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usiness and Summary of Signifi" sheetId="8" state="visible" r:id="rId8"/>
    <sheet xmlns:r="http://schemas.openxmlformats.org/officeDocument/2006/relationships" name="Revenue Recognition" sheetId="9" state="visible" r:id="rId9"/>
    <sheet xmlns:r="http://schemas.openxmlformats.org/officeDocument/2006/relationships" name="Earnings per Share" sheetId="10" state="visible" r:id="rId10"/>
    <sheet xmlns:r="http://schemas.openxmlformats.org/officeDocument/2006/relationships" name="Property and Equipment" sheetId="11" state="visible" r:id="rId11"/>
    <sheet xmlns:r="http://schemas.openxmlformats.org/officeDocument/2006/relationships" name="Other assets and liabilities, c" sheetId="12" state="visible" r:id="rId12"/>
    <sheet xmlns:r="http://schemas.openxmlformats.org/officeDocument/2006/relationships" name="Acquisitions" sheetId="13" state="visible" r:id="rId13"/>
    <sheet xmlns:r="http://schemas.openxmlformats.org/officeDocument/2006/relationships" name="Goodwill and Other Identifiable" sheetId="14" state="visible" r:id="rId14"/>
    <sheet xmlns:r="http://schemas.openxmlformats.org/officeDocument/2006/relationships" name="Short-Term Borrowings and Long-" sheetId="15" state="visible" r:id="rId15"/>
    <sheet xmlns:r="http://schemas.openxmlformats.org/officeDocument/2006/relationships" name="Derivatives and Hedging Activit" sheetId="16" state="visible" r:id="rId16"/>
    <sheet xmlns:r="http://schemas.openxmlformats.org/officeDocument/2006/relationships" name="Fair Value of Financial Instrum" sheetId="17" state="visible" r:id="rId17"/>
    <sheet xmlns:r="http://schemas.openxmlformats.org/officeDocument/2006/relationships" name="Share-Based Compensation"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Accumulated Other Comprehensive" sheetId="23" state="visible" r:id="rId23"/>
    <sheet xmlns:r="http://schemas.openxmlformats.org/officeDocument/2006/relationships" name="Subsequent Events" sheetId="24" state="visible" r:id="rId24"/>
    <sheet xmlns:r="http://schemas.openxmlformats.org/officeDocument/2006/relationships" name="Valuation and Qualifying Accoun" sheetId="25" state="visible" r:id="rId25"/>
    <sheet xmlns:r="http://schemas.openxmlformats.org/officeDocument/2006/relationships" name="Business and Summary of Signi_2" sheetId="26" state="visible" r:id="rId26"/>
    <sheet xmlns:r="http://schemas.openxmlformats.org/officeDocument/2006/relationships" name="Revenue Recognition (Tables)" sheetId="27" state="visible" r:id="rId27"/>
    <sheet xmlns:r="http://schemas.openxmlformats.org/officeDocument/2006/relationships" name="Earnings per Share (Tables)" sheetId="28" state="visible" r:id="rId28"/>
    <sheet xmlns:r="http://schemas.openxmlformats.org/officeDocument/2006/relationships" name="Property and Equipment (Tables)" sheetId="29" state="visible" r:id="rId29"/>
    <sheet xmlns:r="http://schemas.openxmlformats.org/officeDocument/2006/relationships" name="Other assets and liabilities,_2" sheetId="30" state="visible" r:id="rId30"/>
    <sheet xmlns:r="http://schemas.openxmlformats.org/officeDocument/2006/relationships" name="Acquisitions (Tables)" sheetId="31" state="visible" r:id="rId31"/>
    <sheet xmlns:r="http://schemas.openxmlformats.org/officeDocument/2006/relationships" name="Goodwill and Other Identifiab_2" sheetId="32" state="visible" r:id="rId32"/>
    <sheet xmlns:r="http://schemas.openxmlformats.org/officeDocument/2006/relationships" name="Short-Term Borrowings and Lon_2" sheetId="33" state="visible" r:id="rId33"/>
    <sheet xmlns:r="http://schemas.openxmlformats.org/officeDocument/2006/relationships" name="Derivatives and Hedging Activ_2" sheetId="34" state="visible" r:id="rId34"/>
    <sheet xmlns:r="http://schemas.openxmlformats.org/officeDocument/2006/relationships" name="Fair Value of Financial Instr_2" sheetId="35" state="visible" r:id="rId35"/>
    <sheet xmlns:r="http://schemas.openxmlformats.org/officeDocument/2006/relationships" name="Share-Based Compensation (Table" sheetId="36" state="visible" r:id="rId36"/>
    <sheet xmlns:r="http://schemas.openxmlformats.org/officeDocument/2006/relationships" name="Employee Benefit Plans (Tables)" sheetId="37" state="visible" r:id="rId37"/>
    <sheet xmlns:r="http://schemas.openxmlformats.org/officeDocument/2006/relationships" name="Income Taxes (Tables)" sheetId="38" state="visible" r:id="rId38"/>
    <sheet xmlns:r="http://schemas.openxmlformats.org/officeDocument/2006/relationships" name="Commitments and Contingencies (" sheetId="39" state="visible" r:id="rId39"/>
    <sheet xmlns:r="http://schemas.openxmlformats.org/officeDocument/2006/relationships" name="Segment Information (Tables)" sheetId="40" state="visible" r:id="rId40"/>
    <sheet xmlns:r="http://schemas.openxmlformats.org/officeDocument/2006/relationships" name="Accumulated Other Comprehensi_2" sheetId="41" state="visible" r:id="rId41"/>
    <sheet xmlns:r="http://schemas.openxmlformats.org/officeDocument/2006/relationships" name="Business and Summary of Signi_3" sheetId="42" state="visible" r:id="rId42"/>
    <sheet xmlns:r="http://schemas.openxmlformats.org/officeDocument/2006/relationships" name="Revenue Recognition (Details)" sheetId="43" state="visible" r:id="rId43"/>
    <sheet xmlns:r="http://schemas.openxmlformats.org/officeDocument/2006/relationships" name="Earnings per Share (Details)" sheetId="44" state="visible" r:id="rId44"/>
    <sheet xmlns:r="http://schemas.openxmlformats.org/officeDocument/2006/relationships" name="Property and Equipment (Compone" sheetId="45" state="visible" r:id="rId45"/>
    <sheet xmlns:r="http://schemas.openxmlformats.org/officeDocument/2006/relationships" name="Property and Equipment (Narrati" sheetId="46" state="visible" r:id="rId46"/>
    <sheet xmlns:r="http://schemas.openxmlformats.org/officeDocument/2006/relationships" name="Other assets and liabilities,_3" sheetId="47" state="visible" r:id="rId47"/>
    <sheet xmlns:r="http://schemas.openxmlformats.org/officeDocument/2006/relationships" name="Other assets and liabilities,_4" sheetId="48" state="visible" r:id="rId48"/>
    <sheet xmlns:r="http://schemas.openxmlformats.org/officeDocument/2006/relationships" name="Other assets and liabilities,_5" sheetId="49" state="visible" r:id="rId49"/>
    <sheet xmlns:r="http://schemas.openxmlformats.org/officeDocument/2006/relationships" name="Acquisitions (Narrative) (Detai" sheetId="50" state="visible" r:id="rId50"/>
    <sheet xmlns:r="http://schemas.openxmlformats.org/officeDocument/2006/relationships" name="Acquisitions (Schedule of Purch" sheetId="51" state="visible" r:id="rId51"/>
    <sheet xmlns:r="http://schemas.openxmlformats.org/officeDocument/2006/relationships" name="Goodwill and Other Identifiab_3" sheetId="52" state="visible" r:id="rId52"/>
    <sheet xmlns:r="http://schemas.openxmlformats.org/officeDocument/2006/relationships" name="Goodwill and Other Identifiab_4" sheetId="53" state="visible" r:id="rId53"/>
    <sheet xmlns:r="http://schemas.openxmlformats.org/officeDocument/2006/relationships" name="Goodwill and Other Identifiab_5" sheetId="54" state="visible" r:id="rId54"/>
    <sheet xmlns:r="http://schemas.openxmlformats.org/officeDocument/2006/relationships" name="Goodwill and Other Identifiab_6" sheetId="55" state="visible" r:id="rId55"/>
    <sheet xmlns:r="http://schemas.openxmlformats.org/officeDocument/2006/relationships" name="Short-Term Borrowings and Lon_3" sheetId="56" state="visible" r:id="rId56"/>
    <sheet xmlns:r="http://schemas.openxmlformats.org/officeDocument/2006/relationships" name="Short-Term Borrowings and Lon_4" sheetId="57" state="visible" r:id="rId57"/>
    <sheet xmlns:r="http://schemas.openxmlformats.org/officeDocument/2006/relationships" name="Short-Term Borrowings and Lon_5" sheetId="58" state="visible" r:id="rId58"/>
    <sheet xmlns:r="http://schemas.openxmlformats.org/officeDocument/2006/relationships" name="Derivatives and Hedging Activ_3" sheetId="59" state="visible" r:id="rId59"/>
    <sheet xmlns:r="http://schemas.openxmlformats.org/officeDocument/2006/relationships" name="Derivatives and Hedging Activ_4" sheetId="60" state="visible" r:id="rId60"/>
    <sheet xmlns:r="http://schemas.openxmlformats.org/officeDocument/2006/relationships" name="Derivatives and Hedging Activ_5" sheetId="61" state="visible" r:id="rId61"/>
    <sheet xmlns:r="http://schemas.openxmlformats.org/officeDocument/2006/relationships" name="Derivatives and Hedging Activ_6" sheetId="62" state="visible" r:id="rId62"/>
    <sheet xmlns:r="http://schemas.openxmlformats.org/officeDocument/2006/relationships" name="Derivatives and Hedging Activ_7" sheetId="63" state="visible" r:id="rId63"/>
    <sheet xmlns:r="http://schemas.openxmlformats.org/officeDocument/2006/relationships" name="Fair Value of Financial Instr_3" sheetId="64" state="visible" r:id="rId64"/>
    <sheet xmlns:r="http://schemas.openxmlformats.org/officeDocument/2006/relationships" name="Fair Value of Financial Instr_4" sheetId="65" state="visible" r:id="rId65"/>
    <sheet xmlns:r="http://schemas.openxmlformats.org/officeDocument/2006/relationships" name="Fair Value of Financial Instr_5" sheetId="66" state="visible" r:id="rId66"/>
    <sheet xmlns:r="http://schemas.openxmlformats.org/officeDocument/2006/relationships" name="Fair Value of Financial Instr_6" sheetId="67" state="visible" r:id="rId67"/>
    <sheet xmlns:r="http://schemas.openxmlformats.org/officeDocument/2006/relationships" name="Fair Value of Financial Instr_7" sheetId="68" state="visible" r:id="rId68"/>
    <sheet xmlns:r="http://schemas.openxmlformats.org/officeDocument/2006/relationships" name="Share-Based Compensation (Narra" sheetId="69" state="visible" r:id="rId69"/>
    <sheet xmlns:r="http://schemas.openxmlformats.org/officeDocument/2006/relationships" name="Share-Based Compensation (Sched" sheetId="70" state="visible" r:id="rId70"/>
    <sheet xmlns:r="http://schemas.openxmlformats.org/officeDocument/2006/relationships" name="Share-Based Compensation (Weigh" sheetId="71" state="visible" r:id="rId71"/>
    <sheet xmlns:r="http://schemas.openxmlformats.org/officeDocument/2006/relationships" name="Share-Based Compensation (Stock" sheetId="72" state="visible" r:id="rId72"/>
    <sheet xmlns:r="http://schemas.openxmlformats.org/officeDocument/2006/relationships" name="Share-Based Compensation (Sto_2" sheetId="73" state="visible" r:id="rId73"/>
    <sheet xmlns:r="http://schemas.openxmlformats.org/officeDocument/2006/relationships" name="Share-Based Compensation (Restr" sheetId="74" state="visible" r:id="rId74"/>
    <sheet xmlns:r="http://schemas.openxmlformats.org/officeDocument/2006/relationships" name="Share-Based Compensation (Res_2" sheetId="75" state="visible" r:id="rId75"/>
    <sheet xmlns:r="http://schemas.openxmlformats.org/officeDocument/2006/relationships" name="Employee Benefit Plans (Narrati" sheetId="76" state="visible" r:id="rId76"/>
    <sheet xmlns:r="http://schemas.openxmlformats.org/officeDocument/2006/relationships" name="Employee Benefit Plans (Employe" sheetId="77" state="visible" r:id="rId77"/>
    <sheet xmlns:r="http://schemas.openxmlformats.org/officeDocument/2006/relationships" name="Income Taxes (Narrative) (Detai" sheetId="78" state="visible" r:id="rId78"/>
    <sheet xmlns:r="http://schemas.openxmlformats.org/officeDocument/2006/relationships" name="Income Taxes (Income Tax Expens" sheetId="79" state="visible" r:id="rId79"/>
    <sheet xmlns:r="http://schemas.openxmlformats.org/officeDocument/2006/relationships" name="Income Taxes (Reconciliation of" sheetId="80" state="visible" r:id="rId80"/>
    <sheet xmlns:r="http://schemas.openxmlformats.org/officeDocument/2006/relationships" name="Income Taxes (Deferred Tax Asse" sheetId="81" state="visible" r:id="rId81"/>
    <sheet xmlns:r="http://schemas.openxmlformats.org/officeDocument/2006/relationships" name="Income Taxes (Components of Pre" sheetId="82" state="visible" r:id="rId82"/>
    <sheet xmlns:r="http://schemas.openxmlformats.org/officeDocument/2006/relationships" name="Income Taxes (Reconciliation _2" sheetId="83" state="visible" r:id="rId83"/>
    <sheet xmlns:r="http://schemas.openxmlformats.org/officeDocument/2006/relationships" name="Commitments and Contingencies_2" sheetId="84" state="visible" r:id="rId84"/>
    <sheet xmlns:r="http://schemas.openxmlformats.org/officeDocument/2006/relationships" name="Commitments and Contingencies_3" sheetId="85" state="visible" r:id="rId85"/>
    <sheet xmlns:r="http://schemas.openxmlformats.org/officeDocument/2006/relationships" name="Commitments and Contingencies_4" sheetId="86" state="visible" r:id="rId86"/>
    <sheet xmlns:r="http://schemas.openxmlformats.org/officeDocument/2006/relationships" name="Commitments and Contingencies_5" sheetId="87" state="visible" r:id="rId87"/>
    <sheet xmlns:r="http://schemas.openxmlformats.org/officeDocument/2006/relationships" name="Commitments and Contingencies_6" sheetId="88" state="visible" r:id="rId88"/>
    <sheet xmlns:r="http://schemas.openxmlformats.org/officeDocument/2006/relationships" name="Segment Information (Narrative)" sheetId="89" state="visible" r:id="rId89"/>
    <sheet xmlns:r="http://schemas.openxmlformats.org/officeDocument/2006/relationships" name="Segment Information (Financial " sheetId="90" state="visible" r:id="rId90"/>
    <sheet xmlns:r="http://schemas.openxmlformats.org/officeDocument/2006/relationships" name="Accumulated Other Comprehensi_3" sheetId="91" state="visible" r:id="rId91"/>
    <sheet xmlns:r="http://schemas.openxmlformats.org/officeDocument/2006/relationships" name="Subsequent Events Subsequent Ev" sheetId="92" state="visible" r:id="rId92"/>
    <sheet xmlns:r="http://schemas.openxmlformats.org/officeDocument/2006/relationships" name="Valuation and Qualifying Acco_2" sheetId="93" state="visible" r:id="rId93"/>
  </sheets>
  <definedNames/>
  <calcPr calcId="124519" fullCalcOnLoad="1"/>
</workbook>
</file>

<file path=xl/sharedStrings.xml><?xml version="1.0" encoding="utf-8"?>
<sst xmlns="http://schemas.openxmlformats.org/spreadsheetml/2006/main" uniqueCount="979">
  <si>
    <t>Cover Page - USD ($)</t>
  </si>
  <si>
    <t>12 Months Ended</t>
  </si>
  <si>
    <t>Jun. 30, 2019</t>
  </si>
  <si>
    <t>Aug. 16, 2019</t>
  </si>
  <si>
    <t>Dec. 31, 2018</t>
  </si>
  <si>
    <t>Cover page.</t>
  </si>
  <si>
    <t>Document Type</t>
  </si>
  <si>
    <t>10-K</t>
  </si>
  <si>
    <t>Document Annual Report</t>
  </si>
  <si>
    <t>true</t>
  </si>
  <si>
    <t>Document Period End Date</t>
  </si>
  <si>
    <t>Jun. 30,
		2019</t>
  </si>
  <si>
    <t>Document Transition Report</t>
  </si>
  <si>
    <t>false</t>
  </si>
  <si>
    <t>Entity File Number</t>
  </si>
  <si>
    <t>000-26926</t>
  </si>
  <si>
    <t>Entity Registrant Name</t>
  </si>
  <si>
    <t>ScanSource, Inc.</t>
  </si>
  <si>
    <t>Entity Incorporation, State or Country Code</t>
  </si>
  <si>
    <t>SC</t>
  </si>
  <si>
    <t>Entity Tax Identification Number</t>
  </si>
  <si>
    <t>57-0965380</t>
  </si>
  <si>
    <t>Entity Address, Address Line One</t>
  </si>
  <si>
    <t>6 Logue Court</t>
  </si>
  <si>
    <t>Entity Address, City or Town</t>
  </si>
  <si>
    <t>Greenville</t>
  </si>
  <si>
    <t>Entity Address, State or Province</t>
  </si>
  <si>
    <t>Entity Address, Postal Zip Code</t>
  </si>
  <si>
    <t>29615</t>
  </si>
  <si>
    <t>City Area Code</t>
  </si>
  <si>
    <t>864</t>
  </si>
  <si>
    <t>Local Phone Number</t>
  </si>
  <si>
    <t>288-2432</t>
  </si>
  <si>
    <t>Title of 12(b) Security</t>
  </si>
  <si>
    <t>Common Stock, no par value</t>
  </si>
  <si>
    <t>Trading Symbol</t>
  </si>
  <si>
    <t>SCSC</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The registrant has incorporated by reference into Part III of this report certain portions of either an amendment to this Form 10-K or its proxy statement for its 2020 Annual Meeting of Shareholders, which are expected to be filed within 120 days after the end of the registrant’s fiscal year ended June 30, 2019 .</t>
  </si>
  <si>
    <t>Amendment Flag</t>
  </si>
  <si>
    <t>Document Fiscal Year Focus</t>
  </si>
  <si>
    <t>2019</t>
  </si>
  <si>
    <t>Document Fiscal Period Focus</t>
  </si>
  <si>
    <t>FY</t>
  </si>
  <si>
    <t>Entity Central Index Key</t>
  </si>
  <si>
    <t>0000918965</t>
  </si>
  <si>
    <t>Current Fiscal Year End Date</t>
  </si>
  <si>
    <t>--06-30</t>
  </si>
  <si>
    <t>Consolidated Balance Sheets - USD ($) $ in Thousands</t>
  </si>
  <si>
    <t>Jun. 30, 2018</t>
  </si>
  <si>
    <t>Current assets:</t>
  </si>
  <si>
    <t>Cash and cash equivalents</t>
  </si>
  <si>
    <t>Accounts receivable, less allowance of $38,849 at June 30, 2019 and $45,561 at June 30, 2018</t>
  </si>
  <si>
    <t>Inventories</t>
  </si>
  <si>
    <t>Prepaid expenses and other current assets</t>
  </si>
  <si>
    <t>Total current assets</t>
  </si>
  <si>
    <t>Property and equipment, net</t>
  </si>
  <si>
    <t>Goodwill</t>
  </si>
  <si>
    <t>Identifiable intangible assets, net</t>
  </si>
  <si>
    <t>Deferred income taxes</t>
  </si>
  <si>
    <t>Other non-current assets</t>
  </si>
  <si>
    <t>Total assets</t>
  </si>
  <si>
    <t>Current liabilities:</t>
  </si>
  <si>
    <t>Accounts payable</t>
  </si>
  <si>
    <t>Accrued expenses and other current liabilities</t>
  </si>
  <si>
    <t>Current portion of contingent consideration</t>
  </si>
  <si>
    <t>Income taxes payable</t>
  </si>
  <si>
    <t>Short-term borrowings</t>
  </si>
  <si>
    <t>Current portion of long-term debt</t>
  </si>
  <si>
    <t>Total current liabilities</t>
  </si>
  <si>
    <t>Long-term debt, net of current portion</t>
  </si>
  <si>
    <t>Borrowings under revolving credit facility</t>
  </si>
  <si>
    <t>Long-term portion of contingent consideration</t>
  </si>
  <si>
    <t>Other long-term liabilities</t>
  </si>
  <si>
    <t>Total liabilities</t>
  </si>
  <si>
    <t>Commitments and contingencies</t>
  </si>
  <si>
    <t xml:space="preserve"> </t>
  </si>
  <si>
    <t>Shareholders’ equity:</t>
  </si>
  <si>
    <t>Preferred stock, no par value; 3,000,000 shares authorized, none issued</t>
  </si>
  <si>
    <t>Common stock, no par value; 45,000,000 shares authorized, 25,408,397 and 25,593,122 shares issued and outstanding at June 30, 2019 and June 30, 2018, respectively</t>
  </si>
  <si>
    <t>Retained earnings</t>
  </si>
  <si>
    <t>Accumulated other comprehensive loss</t>
  </si>
  <si>
    <t>Total shareholders’ equity</t>
  </si>
  <si>
    <t>Total liabilities and shareholders’ equity</t>
  </si>
  <si>
    <t>Consolidated Balance Sheets (Parenthetical) - USD ($) $ in Thousands</t>
  </si>
  <si>
    <t>Allowance for accounts receivabl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Income Statements - USD ($) shares in Thousands, $ in Thousands</t>
  </si>
  <si>
    <t>Jun. 30, 2017</t>
  </si>
  <si>
    <t>Income Statement [Abstract]</t>
  </si>
  <si>
    <t>Net sales</t>
  </si>
  <si>
    <t>Cost of goods sold</t>
  </si>
  <si>
    <t>Gross profit</t>
  </si>
  <si>
    <t>Selling, general and administrative expenses</t>
  </si>
  <si>
    <t>Depreciation expense</t>
  </si>
  <si>
    <t>Intangible amortization expense</t>
  </si>
  <si>
    <t>Change in fair value of contingent consideration</t>
  </si>
  <si>
    <t>Operating income</t>
  </si>
  <si>
    <t>Interest expense</t>
  </si>
  <si>
    <t>Interest income</t>
  </si>
  <si>
    <t>Other (income) expense, net</t>
  </si>
  <si>
    <t>Income before income taxes</t>
  </si>
  <si>
    <t>Provision for income taxes</t>
  </si>
  <si>
    <t>Net income</t>
  </si>
  <si>
    <t>Per share data:</t>
  </si>
  <si>
    <t>Net income per common share, basic (in dollars per share)</t>
  </si>
  <si>
    <t>Weighted-average shares outstanding, basic (in shares)</t>
  </si>
  <si>
    <t>Net income per common share, diluted (in dollars per share)</t>
  </si>
  <si>
    <t>Weighted-average shares outstanding, diluted (in shares)</t>
  </si>
  <si>
    <t>Consolidated Statements of Comprehensive Income - USD ($) $ in Thousands</t>
  </si>
  <si>
    <t>Statement of Comprehensive Income [Abstract]</t>
  </si>
  <si>
    <t>Unrealized (loss) gain on hedged transaction, net of tax</t>
  </si>
  <si>
    <t>Foreign currency translation adjustment</t>
  </si>
  <si>
    <t>Comprehensive income</t>
  </si>
  <si>
    <t>Consolidated Statements of Shareholders' Equity - USD ($) $ in Thousands</t>
  </si>
  <si>
    <t>Total</t>
  </si>
  <si>
    <t>Common Stock [Member]</t>
  </si>
  <si>
    <t>Retained Earnings [Member]</t>
  </si>
  <si>
    <t>Accumulated Other Comprehensive Loss [Member]</t>
  </si>
  <si>
    <t>Beginning balance (in shares) at Jun. 30, 2016</t>
  </si>
  <si>
    <t>Beginning balance, amount at Jun. 30, 2016</t>
  </si>
  <si>
    <t>Increase (Decrease) in Stockholders' Equity [Roll Forward]</t>
  </si>
  <si>
    <t>Unrealized gain (loss) on hedged transaction, net of tax</t>
  </si>
  <si>
    <t>Exercise of stock options and shares issued under share-based compensation plans, net of shares withheld for employee taxes (in shares)</t>
  </si>
  <si>
    <t>Exercise of stock options and shares issued under share-based compensation plans, net of shares withheld for employee taxes</t>
  </si>
  <si>
    <t>Common stock repurchased (in shares)</t>
  </si>
  <si>
    <t>Common stock repurchased</t>
  </si>
  <si>
    <t>Share based compensation</t>
  </si>
  <si>
    <t>Tax shortfall from exercise or vesting of share-based payment arrangements</t>
  </si>
  <si>
    <t>Ending balance (in shares) at Jun. 30, 2017</t>
  </si>
  <si>
    <t>Ending balance, amount at Jun. 30, 2017</t>
  </si>
  <si>
    <t>Ending balance (in shares) at Jun. 30, 2018</t>
  </si>
  <si>
    <t>Ending balance, amount at Jun. 30, 2018</t>
  </si>
  <si>
    <t>Ending balance (in shares) at Jun. 30, 2019</t>
  </si>
  <si>
    <t>Ending balance, amount at Jun. 30, 2019</t>
  </si>
  <si>
    <t>Consolidated Statements of Cash Flows - USD ($) $ in Thousands</t>
  </si>
  <si>
    <t>Cash flows from operating activities:</t>
  </si>
  <si>
    <t>Adjustments to reconcile net income to net cash (used in) provided by operating activities:</t>
  </si>
  <si>
    <t>Depreciation and amortization</t>
  </si>
  <si>
    <t>Amortization of debt issue costs</t>
  </si>
  <si>
    <t>Provision for doubtful accounts</t>
  </si>
  <si>
    <t>Share-based compensation</t>
  </si>
  <si>
    <t>Excess tax benefits from share-based payment arrangements</t>
  </si>
  <si>
    <t>Contingent consideration payments excess</t>
  </si>
  <si>
    <t>Changes in operating assets and liabilities, net of acquisitions:</t>
  </si>
  <si>
    <t>Accounts receivable</t>
  </si>
  <si>
    <t>Prepaid expenses and other assets</t>
  </si>
  <si>
    <t>Other noncurrent assets</t>
  </si>
  <si>
    <t>Accrued expenses and other liabilities</t>
  </si>
  <si>
    <t>Net cash (used in) provided by operating activities</t>
  </si>
  <si>
    <t>Cash flows from investing activities:</t>
  </si>
  <si>
    <t>Capital expenditures</t>
  </si>
  <si>
    <t>Cash paid for business acquisitions, net of cash acquired</t>
  </si>
  <si>
    <t>Payments for acquisition of intangible assets</t>
  </si>
  <si>
    <t>Net cash used in investing activities</t>
  </si>
  <si>
    <t>Cash flows from financing activities:</t>
  </si>
  <si>
    <t>Short-term borrowings, net</t>
  </si>
  <si>
    <t>Borrowings on revolving credit, net of expenses</t>
  </si>
  <si>
    <t>Repayments on revolving credit, net of expenses</t>
  </si>
  <si>
    <t>Borrowings on long-term debt, net</t>
  </si>
  <si>
    <t>Repayments of capital lease obligations</t>
  </si>
  <si>
    <t>Debt issuance costs</t>
  </si>
  <si>
    <t>Contingent consideration payments</t>
  </si>
  <si>
    <t>Exercise of stock options</t>
  </si>
  <si>
    <t>Taxes paid on settlement of equity awards</t>
  </si>
  <si>
    <t>Repurchase of common stock</t>
  </si>
  <si>
    <t>Net cash provided by (used in) financing activities</t>
  </si>
  <si>
    <t>Effect of exchange rate changes on cash and cash equivalents</t>
  </si>
  <si>
    <t>Decrease in cash and cash equivalents</t>
  </si>
  <si>
    <t>Cash and cash equivalents at beginning of period</t>
  </si>
  <si>
    <t>Cash and cash equivalents at end of period</t>
  </si>
  <si>
    <t>Supplemental disclosure of cash flow information:</t>
  </si>
  <si>
    <t>Interest paid during the year</t>
  </si>
  <si>
    <t>Income taxes paid during the year</t>
  </si>
  <si>
    <t>Business and Summary of Significant Accounting Policies</t>
  </si>
  <si>
    <t>Accounting Policies [Abstract]</t>
  </si>
  <si>
    <t>Business and Summary of Significant Accounting Policies Business Description ScanSource, Inc. (together with its subsidiaries referred to as “the Company” or “ScanSource”) is at the center of the solution delivery channel, connecting businesses and institutions and providing technology solutions. The Company brings technology solutions and services from the world’s leading suppliers of point-of-sale (POS), payments, barcode, physical security, unified communications and collaboration and telecom and cloud services to market. The Company operates in the United States, Canada, Brazil, additional Latin American countries, and Europe. The Company's two operating segments, Worldwide Barcode, Networking &amp; Security and Worldwide Communications &amp; Services, are based on product, customer and service type. Consolidation Policy The consolidated financial statements include the accounts of the Company and its wholly-owned subsidiaries. All inter-company accounts and transactions have been eliminated. Related Party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re were no material related party transactions for the fiscal years ended June 30, 2019 , 2018 and 2017 .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On an ongoing basis, management evaluates its estimates, including those related to the allowance for uncollectible accounts receivable, contingent consideration and inventory reserves. Management bases its estimates on assumptions that management believes to be reasonable under the circumstances, the results of which form a basis for making judgments about the carrying value of assets and liabilities that are not readily available from other sources. Actual results may differ from these estimates under different assumptions or conditions; however, management believes that its estimates, including those for the above described items, are reasonable and that the actual results will not vary significantly from the estimated amounts. The following significant accounting policies relate to the more significant judgments and estimates used in the preparation of the Consolidated Financial Statements: (a) Allowances for Trade and Notes Receivable The Company maintains an allowance for uncollectible accounts receivable for estimated losses resulting from customers’ failure to make payments on accounts receivable due to the Company. Management determines the estimate of the allowance for uncollectible accounts receivable by considering a number of factors, including: (1) historical experience, (2) aging of the accounts receivable, (3) specific information obtained by the Company on the financial condition and the current creditworthiness of its customers and (4) the current economic and country specific environment. If the financial condition of the Company’s customers were to deteriorate and reduce the ability of the Company’s customers to make payments on their accounts, the Company may be required to increase its allowance by recording additional bad debt expense. Likewise, should the financial condition of the Company’s customers improve and result in payments or settlements of previously reserved amounts, the Company may be required to record a reduction in bad debt expense to reverse the recorded allowance. (b) Inventory Reserves Management determines the inventory reserves required to reduce inventories to the lower of cost or net realizable value based principally on the effects of technological changes, quantities of goods, length of time on hand and other factors. An estimate is made of the net realizable value, less cost to dispose, of products whose value is determined to be impaired. If these products are ultimately sold at less than estimated amounts, additional reserves may be required. The estimates used to calculate these reserves are applied consistently. The adjustments are recorded in the period in which the loss of utility of the inventory occurs, which establishes a new cost basis for the inventory. This new cost basis is maintained until such time that the reserved inventory is disposed of, returned to the supplier or sold. To the extent that specifically reserved inventory is sold, cost of goods sold is expensed for the new cost basis of the inventory sold. (c) Purchase Price Allocations For each acquisition, the Company allocates the purchase price to assets acquired, liabilities assumed and goodwill and intangibles in accordance with the Financial Accounting Standards Board ("FASB") Accounting Standards Codification ("ASC") 805, Business Combinations . The Company recognizes assets and liabilities acquired at their estimated fair values. Management uses judgment to (1) identify the acquired assets and liabilities assumed, (2) estimate the fair value of these assets, (3) estimate the useful life of the assets and (4) assess the appropriate method for recognizing depreciation or amortization expense over the asset’s useful life. (d) Goodwill Fair Value The Company estimates the fair value of its goodwill reporting units primarily based on the income approach utilizing the discounted cash flow method. The Company also utilizes fair value estimates derived from the market approach utilizing the public company market multiple method to validate the results of the discounted cash flow method, which requires it to make assumptions about the applicability of those multiples to its reporting units. The discounted cash flow method requires the Company to estimate future cash flows, using key assumptions such as the weighted average cost of capital, revenue growth rates, projected gross margin and operating margin percentage growth, expected working capital changes and a related cash flow impact from working capital changes, and then discount those amounts to present value. Cash and Cash Equivalents The Company considers all highly liquid investments with original maturities of three months or less, when purchased, to be cash equivalents. The Company maintains some zero-balance disbursement accounts at various financial institutions in which the Company does not maintain significant depository relationships. Due to the terms of the agreements governing these accounts, the Company does not have the right to offset most if not all outstanding checks written from these accounts against cash on hand and the respective institutions are not legally obligated to honor the checks until sufficient funds are transferred to fund the checks. As a result, checks released but not yet cleared from these accounts in the amounts of $25.4 million and $5.7 million are classified as accounts payable as of June 30, 2019 and 2018 , respectively. The Company maintains its cash with various financial institutions globally that are monitored regularly for credit quality, although it may hold amounts in excess of Federal Deposit Insurance Corporation ("FDIC") or other insured limits. Cash and cash equivalents held outside of the United States totaled $18.9 million and $20.3 million as of June 30, 2019 and 2018 , respectively. Concentration of Credit Risk The Company sells to a large base of customers throughout the United States, Canada, Brazil, additional Latin American countries and Europe. The Company performs ongoing credit evaluations of its customers’ financial condition. In certain cases, the Company will accept tangible assets as collateral to increase the trade credit of its customers. In addition, the Company carries credit insurance on certain subsections of the customer portfolio. No single customer accounted for more than 5% , 6% and 5% of the Company’s net sales for fiscal years 2019 , 2018 and 2017 , respectively. In the event that the Company does not collect payment on accounts receivable within the established trade terms for certain customers, the Company may establish arrangements for longer-term financing. The Company accounts for these arrangements by recording them at their historical cost less specific allowances at balance sheet dates. Interest income is recognized in the period earned and is recorded as interest income in the Consolidated Income Statement. Derivative Financial Instruments The Company uses derivative instruments to manage certain exposures related to fluctuations in foreign currency exchange rates and changes in interest rates in connection with borrowing activities. The Company records all derivative instruments as either assets or liabilities in the Consolidated Balance Sheet at fair value. The Company does not use derivative financial instruments for trading or speculative purposes. The Company’s foreign currency exposure results from purchasing and selling internationally in several foreign currencies and from intercompany loans with foreign subsidiaries. The Company's foreign currencies are denominated primarily in Brazilian reais, euros, British pounds, Canadian dollars, Mexican pesos and Colombian pesos. The Company may reduce its exposure to fluctuations in foreign exchange rates by creating offsetting positions through the use of derivative financial instruments. The market risk related to the foreign exchange agreements is offset by changes in the valuation of the underlying items. These contracts are generally for a duration of 90 days or less. The Company has elected not to designate its foreign currency contracts as hedging instruments. They are, therefore, marked-to-market with changes in their fair value recorded in the Consolidated Income Statement each period. Derivative financial instruments related to foreign currency exposure are accounted for on an accrual basis with gains or losses on these contracts recorded in income in the period in which their value changes, with the offsetting entry for unsettled positions reflected in either other assets or other liabilities. The Company's earnings are affected by changes in interest rates due to the impact those changes have on interest expense from floating rate debt instruments. To manage the exposure, the Company has an interest rate swap agreement and has designated this instrument as a hedge of the cash flows on certain variable rate debt. To the extent the derivative instrument was effective in offsetting the variability of the hedged cash flows, changes in the fair value of the derivative instrument were not included in current earnings, but were reported as other comprehensive income (loss). There was no ineffective portion recorded as an adjustment to earnings for the year ended June 30, 2019 . Investments The Company has investments that are held in a grantor trust formed by the Company related to the ScanSource, Inc. Nonqualified Deferred Compensation Plan and founder’s Supplemental Executive Retirement Plan ("SERP"). The Company has classified these investments as trading securities, and they are recorded at fair value with unrealized gains and losses included in the accompanying Consolidated Income Statements. The Company’s obligations under this deferred compensation plan change in concert with the performance of the investments along with contributions to and withdrawals from the plan. The fair value of these investments and the corresponding deferred compensation obligation was $25.8 million and $23.4 million as of June 30, 2019 and June 30, 2018 , respectively. These investments are classified as either prepaid expenses and current assets or other non-current assets in the Consolidated Balance Sheets depending on the timing of planned disbursements. The deferred compensation obligation is classified either within accrued expenses and other current liabilities or other long-term liabilities as well. The amounts of these investments classified as current assets with corresponding current liabilities were $1.6 million at June 30, 2019 and 2018 . Inventories Inventories (consisting entirely of finished goods) are stated at the lower of cost (first-in, first-out method) or net realizable value. Supplier Programs The Company receives incentives from suppliers related to cooperative advertising allowances, volume rebates and other incentive programs. These incentives are generally under quarterly, semi-annual or annual agreements with the suppliers. Some of these incentives are negotiated on an ad hoc basis to support specific programs mutually developed between the Company and the supplier. Suppliers generally require that the Company use the suppliers' cooperative advertising allowances for advertising or other marketing programs. Incentives received from suppliers for specifically identified incremental cooperative advertising programs are recorded as adjustments to selling, general and administrative expenses. ASC 606– Revenue from Contracts with Customers addresses accounting for consideration payable to a customer, which the Company interprets and applies as the customer (i.e., the Company) receiving advertising funds from a supplier. The portion of these supplier funds in excess of our costs are reflected as a reduction of inventory. Such funds are recognized as a reduction of the cost of goods sold when the related inventory is sold. The Company records unrestricted volume rebates received as a reduction of inventory and reduces the cost of goods sold when the related inventory is sold. Amounts received or receivables from suppliers that are not yet earned are deferred in the Consolidated Balance Sheets. Supplier receivables are generally collected through reductions to accounts payable authorized by the supplier. In addition, the Company may receive early payment discounts from certain suppliers. The Company records early payment discounts received as a reduction of inventory, thereby resulting in a reduction of cost of goods sold when the related inventory is sold. Management makes certain estimates of the amounts of supplier consideration that will be received. Estimates are based on the terms of the incentive program and historical experiences. Actual recognition of the supplier consideration may vary from management estimates. Supplier Concentration The Company sells products from many suppliers; however, sales of products supplied by Cisco and Zebra each constituted more than 10% of the Company's net sales for the year ended June 30, 2019 . Avaya, Cisco and Zebra each constituted more than 10% of the Company’s net sales for the years ended June 30, 2018 and 2017 . Product Warranty The Company’s suppliers generally provide a warranty on the products provided by the Company and allow the Company to return defective products, including those that have been returned to the Company by its customers. In three of its product lines, the Company offers a self-branded warranty program, in which management has determined that the Company is the primary obligor. The Company purchases contracts from unrelated third parties, generally the original equipment manufacturers, to fulfill any obligation to service or replace defective product claimed on these warranty programs. As a result, the Company has not recorded a provision for estimated service warranty costs. To maintain customer relations, the Company facilitates returns of defective products from the Company's customers by accepting for exchange, with the Company's prior approval, most defective products within 30 days of invoicing. Property and Equipment Property and equipment are recorded at cost. Depreciation is computed using the straight-line method over estimated useful lives of 3 to 10 years for furniture, equipment and computer software, 25 to 40 years for buildings and 15 years for building improvements. Leasehold improvements are amortized over the shorter of the lease term or the estimated useful life. Maintenance, repairs and minor renewals are charged to expense as incurred. Additions, major renewals and betterments to property and equipment are capitalized. Capitalized Software The Company accounts for capitalized software in accordance with ASC 350-40, Computer Software Developed for Internal Use, which provides guidance for computer software developed or obtained for internal use. The Company is required to continually evaluate the stage of the implementation process to determine whether or not costs are expensed or capitalized. Costs incurred during the preliminary project phase or planning and research phase are expensed as incurred. Costs incurred during the development phase, such as material and direct services costs, compensation costs of employees associated with the development and interest cost, are capitalized as incurred. Costs incurred during the post-implementation or operation phase, such as training and maintenance costs, are expensed as incurred. In addition, costs incurred to modify existing software that result in additional functionality are capitalized as incurred. Goodwill The Company accounts for recorded goodwill in accordance with ASC 350, Goodwill and Other Intangible Assets , which requires that goodwill be reviewed annually for impairment or more frequently if impairment indicators exist. Goodwill testing utilizes an impairment analysis, whereby the Company compares the carrying value of each identified reporting unit to its fair value. The Company's goodwill reporting units align directly with its operating segments, Worldwide Barcode, Networking &amp; Security and Worldwide Communications &amp; Services. The fair values of the reporting units are estimated using the net present value of discounted cash flows generated by each reporting unit. Considerable judgment is necessary in estimating future cash flows, discount rates and other factors affecting the estimated fair value of the reporting units, including operating and macroeconomic factors. Historical financial information, internal plans and projections and industry information are used in making such estimates. Under Accounting Standards Update ("ASU") 2017-04, if fair value of goodwill is determined to be less than carrying value, an impairment loss is recognized for the amount of the carrying value that exceeds the amount of the reporting units' fair value, not to exceed the total amount of goodwill allocated to the reporting unit. Additionally, the Company would consider income tax effects from any tax deductible goodwill on the carrying amount of the reporting unit when measuring the goodwill impairment loss, if applicable. The Company also assesses the recoverability of goodwill if facts and circumstances indicate goodwill may be impaired. In its most recent annual test, the Company estimated the fair value of its reporting units primarily based on the income approach utilizing the discounted cash flow method. The Company also corroborated the fair value estimates derived from the income approach by considering the implied market multiples of comparable transactions and companies. The discounted cash flow method required the Company to estimate future cash flows and discount those amounts to present value. The key assumptions utilized in determining fair value included: • Industry weighted-average cost of capital ("WACC"): The Company utilized a WACC relative to each reporting unit's respective geography and industry as the discount rate for estimated future cash flows. The WACC is intended to represent a rate of return that would be expected by a market participant in each respective geography. • Operating income: The Company utilized historical and expected revenue growth rates, gross margins and operating expense percentages, which varied based on the projections of each reporting unit being evaluated. • Other cash flow adjustments: The Company utilized a projected cash flow impact pertaining to depreciation, capital expenditures and expected changes in working capital as each of its goodwill reporting units grow. No goodwill impairment charges were recognized for the years ended June 30, 2019 , 2018 and 2017 . See Note 7 - Goodwill and Other Identifiable Intangible Assets for more information regarding goodwill and the results of our testing. Intangible Assets Intangible assets consist of customer relationships, trade names, distributor agreements, supplier partner programs, developed technology, non-compete agreements and an encryption key library. Customer relationships, distributor agreements, supplier partner programs, developed technology and the encryption key library are amortized using the straight-line method over their estimated useful lives, which range from 5 to 15 years. Trade names are amortized over a period ranging from 1 to 5 years. Non-compete agreements are amortized over their contract life. These assets are shown in detail in Note 7 - Goodwill and Other Identifiable Intangible Assets. Impairment of Long-Lived Assets The Company reviews its long-lived assets for impairment whenever events or changes in circumstances indicate that the carrying amount of the asset or asset group may not be recoverable. Tests for recoverability of a long-lived asset to be held and used are measured by comparing the carrying amount of the long-lived asset to the sum of the estimated future undiscounted cash flows expected to be generated by the asset. In estimating the future undiscounted cash flows, the Company uses projections of cash flows directly associated with, and which are expected to arise as a direct result of, the use and eventual disposition of the assets. If it is determined that a long-lived asset is not recoverable, an impairment loss would be calculated equal to the excess of the carrying amount of the long-lived asset over its fair value. No impairment charges were recognized for the years ended June 30, 2019 , 2018 and 2017 . Fair Value of Financial Instruments The fair value of financial instruments is the amount at which the instrument could be exchanged in a current transaction between willing parties. The carrying values of financial instruments such as accounts receivable, accounts payable, accrued liabilities, borrowings under the revolving credit facility and subsidiary lines of credit approximate fair value based upon either short maturities or variable interest rates of these instruments. For additional information related to the fair value of derivatives, please see Note 10 - Fair Value of Financial Instruments . Liability for Contingent Consideration In addition to the initial cash consideration paid to former shareholders of Intelisys, Network1, POS Portal and Imago, the Company agreed to make additional earnout payments based on future results through a specified date based on a multiple of the subsidiary’s pro forma earnings as defined in the respective purchase agreements. Future payments are to be paid in the functional currency of the acquired entity. The Company paid the final earnout payment to the former shareholders of Network1 during fiscal year 2019 and to Imago during fiscal year 2017. The Company also made a single earnout payment to the former shareholders of POS Portal during fiscal year 2018 in accordance with the share purchase agreement. Intelisys has two remaining earnout payments to be paid in annual installments during fiscal years 2020 and 2021. In accordance with ASC Topic 805, Business Combinations , the Company determines the fair value of this liability for contingent consideration at each reporting date throughout the term of the earnout using a form of a probability weighted discounted cash flow model. Each period the Company will reflect the contingent consideration liability at fair value with changes recorded in the change in fair value of contingent consideration line item on the Consolidated Income Statement. Current and noncurrent portions of the liability are presented in the current portion of contingent consideration and long-term portion of contingent consideration line items on the Consolidated Balance Sheets. Contingencies The Company accrues for contingent obligations, including estimated legal costs, when it is probable that a liability is incurred and the amount is reasonably estimable. As facts concerning contingencies become known, management reassesses its position and makes appropriate adjustments to the financial statements. Estimates that are particularly sensitive to future changes include tax, legal and other regulatory matters, which are subject to change as events evolve and as additional information becomes available during the administrative and litigation process. Revenue Recognition The Company adopted ASC 606 effective July 1, 2018 utilizing the full retrospective method. In determining the appropriate amount of revenue to recognize, the Company applies the following five-step model: (i) identify contracts with customers; (ii) identify performance obligations in the contracts; (iii) determine the transaction price; (iv) allocate the transaction price to the performance obligations per the contracts; and (v) recognize revenue when (or as) the Company satisfies a performance obligation. The Company recognizes revenue as control of products and services are transferred to customers, which is generally at the point of shipment. The Company delivers products to customers in several ways, including: (i) shipment from the Company's warehouse, (ii) drop-shipment directly from the supplier, or (iii) electronic delivery for software licenses. For more detailed disclosures on the Company's revenue recognition policies, see Note 2 - Revenue Recognition . Advertising Costs The Company defers advertising-related costs until the advertising is first run in trade or other publications or, in the case of brochures, until the brochures are printed and available for distribution or posted online. Advertising costs, net of supplier reimbursement, are included in selling, general and administrative expenses and were not significant in any of the three fiscal years ended June 30, 2019 , 2018 and 2017 . Deferred advertising costs for each of these three fiscal years were also not significant. Foreign Currency The currency effects of translating the financial statements of the Company’s foreign entities that operate in their local currency are included in the cumulative currency translation adjustment component of accumulated other comprehensive income or loss. The Company's functional currencies include U.S. dollars, Brazilian reais, euros, British pounds, Colombian pesos, Canadian dollars and South African rand. The assets and liabilities of these foreign entities are translated into U.S. dollars using the exchange rate at the end of the respective period. Sales, costs and expenses are translated at average exchange rates effective during the respective period. Foreign currency transactional and re-measurement gains and losses are included in other expense (income) in the Consolidated Income Statements. Such amounts are not significant to any of the periods presented. Income Taxes Income taxes are accounted for under the asset and liability method. Deferred income taxes reflect tax consequences on future years of differences between the tax bases of assets and liabilities and their financial reporting amounts. In accordance with ASC 740, Accounting for Income Taxes, valuation allowances are provided against deferred tax assets when it is more likely than not that an asset will not be realized . Additionally, the Company maintains reserves for uncertain tax provisions. See Note 13 - Income Taxes for further discussion and the impact of the Tax Cut and Jobs Act (the "Tax Act") enacted by the U.S. government on December 22, 2017. Share-Based Payments The Company accounts for share-based compensation using the provisions of ASC 718, Accounting for Stock Compensation , which requires the recognition of the fair value of share-based compensation. Furthermore, the Company adopted ASU 2016-09 which simplified several aspects of the accounting for share-based compensation, including income tax effects, forfeitures, statutory withholding requirements and cash flow statement classifications. Share-based compensation is estimated at the grant date based on the fair value of the awards. Since this compensation cost is based on awards ultimately expected to vest, it has been reduced for estimated forfeitures. ASU 2016-09 allows companies to elect an accounting policy either to continue to estimate the total number of awards for which the requisite service period will not be rendered or to account for forfeitures when they occur. The Company has elected to maintain its current accounting policy, estimate the total number of awards expected to be forfeited at the time of grant and revise such estimates, if necessary, in subsequent periods if actual forfeitures differ. The Company has elected to expense grants of awards with graded vesting on a straight-line basis over the requisite service period for each separately vesting portion of the award. Common stock repurchases Repurchases of common stock are accounted for at cost, which includes brokerage fees, and are included as a component of shareholder's equity on the Consolidated Balance Sheets. In August 2016, the Board of Directors authorized a three -year $120 million share repurchase program. Comprehensive Income ASC 220, Comprehensive Income , defines comprehensive income as the change in equity (net assets) of a business enterprise during a period from transactions and other events and circumstances from non-owner sources. The components of comprehensive income for the Company include net income, unrealized gains or losses on hedged transactions, net of tax and foreign currency translation adjustments arising from the consolidation of the Company’s foreign subsidiaries. Business Combinations The Company accounts for business combinations in accordance with ASC 805, Business Combinations . ASC 805 establishes principles and requirements for recognizing the total consideration transferred to and the assets acquired, liabilities assumed and any non-controlling interest in the acquired target in a business combination. ASC 805 also provides guidance for recognizing and measuring goodwill acquired in a business combination and requires the acquirer to disclose information that users may need to evaluate and understand the financial impact of the business combination. See Note 6 - Acquisitions for further discussion. Reclassifications Certain reclassifications have been made on the Consolidated Balance Sheets and Consolidated Statements of Cash Flows in the prior years. On the Consolidated Balance Sheets balances have been reclassified within other current assets from trade accounts receivable to other receivables. On the Consolidated Statements of Cash Flows balances have been reclassified within the operating activities related to the aforementioned changes to other current assets and balances have been reclassified within our operating and financing activities section for contingent consideration payments in connection with adopting ASU 2016-15. These reclassifications had no effect on consolidated financial results. Recent Accounting Pronouncements In May 2014, the Financial Accounting Standards Board ("FASB") issued a comprehensive new revenue recognition standard for contracts with customers that superseded the most current revenue recognition guidance, including industry-specific guidance under Accounting Standards Update ("ASU") 2014-09, Revenue from Contracts with Customers (Topic 606) . In March, April, May and December 2016 the FASB issued additional ASUs to provide supplemental adoption guidance and clarification to ASU 2014-09. The core principle of this standard is that an entity should recognize revenue to depict the transfer of promised goods or services to customers in an amount that reflects the consideration to which the entity expects to be entitled in exchange for those goods or services. To achieve this core principle, the standard provides a five-step analysis of transactions to determine when and how revenue is recognized. Other major provisions include the capitalizat</t>
  </si>
  <si>
    <t>Revenue Recognition</t>
  </si>
  <si>
    <t>Revenue from Contract with Customer [Abstract]</t>
  </si>
  <si>
    <t>Revenue Recognition The Company provides technology solutions and services from the world's leading suppliers of POS, payments, barcode, physical security, unified communications and collaboration, and telecom and cloud services. This includes hardware, related accessories, device configuration as well as software licenses, professional services and hardware support programs. The Company adopted ASC 606 effective July 1, 2018 utilizing the full retrospective method. In determining the appropriate amount of revenue to recognize, the Company applies the following five-step model: (i) identify contracts with customers; (ii) identify performance obligations in the contracts; (iii) determine the transaction price; (iv) allocate the transaction price to the performance obligations per the contracts; and (v) recognize revenue when (or as) the Company satisfies a performance obligation. The Company recognizes revenue as control of products and services are transferred to customers, which is generally at the point of shipment. The Company delivers products to customers in several ways, including: (i) shipment from the Company's warehouse, (ii) drop-shipment directly from the supplier, or (iii) electronic delivery for software licenses. Significant Judgments: Principal versus Agent Considerations The Company is the principal for sales of all hardware, software and certain services, including self-branded warranty programs. The Company considers itself the principal in these transactions as it has control of the product or service before it is transferred to the customer. When the Company provides self-branded warranty programs, it engages a third party, generally the original equipment manufacturer, to cover the fulfillment of any obligations arising from these contracts. These revenues and associated third-party costs are amortized over the life of the contract on a straight-line basis. The Company recognizes the previously described revenue and cost of goods sold on a gross basis. The Company is the agent for third-party service contracts, including product warranties and supplier-hosted software. These service contracts are sold separately from the products, and the Company often serves as the agent for the contract on behalf of the original equipment manufacturer. The Company's responsibility is to arrange for the provision of the specified service by the original equipment manufacturer, and the Company does not control the specified service before it is transferred to the customer. Because the Company acts as an agent, revenue is recognized net of cost at the time of sale. Related to the Company’s Intelisys business, the Company acts as a master agent connecting independent sales partners with service providers or suppliers who offer telecom and cloud services to end-customers. Intelisys’ sales partners earn commission payments from those service providers or suppliers on end-customer sales. Intelisys provides commission processing services to sales partners, earning a percentage of the commission stream. Because the Company acts as an agent, revenue is recognized on a net basis. Variable Considerations For certain transactions, products are sold with a right of return and may also provide other rebates or incentives, which are accounted for as variable consideration. The Company estimates returns allowance based on historical experience and reduces revenue accordingly. The Company estimates the amount of variable consideration for rebates and incentives by using the expected value or the most likely amount to be given to the customer and reduces the revenue by those estimated amounts. These estimates are reviewed and updated as necessary at the end of each reporting period. Contract Balances The Company records contract assets and liabilities for payments received from customers in advance of services performed. These assets and liabilities are the result of the sales of the Company's self-branded warranty programs and other transactions where control has not yet passed to the customer. These amounts are immaterial to the consolidated financial statements for the periods presented. Practical Expedients &amp; Accounting Policy Elections • Incremental costs of obtaining a contract - These costs are included in selling, general and administrative expenses as the amortization period is generally one year or less. The Company expenses costs associated with obtaining and fulfilling contracts as incurred. • Shipping costs - The Company accounts for certain shipping and handling activities as fulfillment costs and expenses them as incurred. • Significant financing components - The Company has elected not to adjust the promised amount of consideration for the effects of a significant financing component as the Company expects, at contract inception, that the period between when the entity transfers a promised good or service to a customer and when the customer pays for that good or service will generally be one year or less. • Sales tax and other related taxes - Sales and other tax amounts collected from customers for remittance to governmental authorities are excluded from revenue. Disaggregation of Revenue The following tables represent the Company's disaggregation of revenue: Fiscal year ended June 30, 2019 (in thousands) Worldwide Barcode, Networking &amp; Security Segment Worldwide Communications &amp; Services Segment Total Revenue by product/service: Technology solutions $ 2,589,837 $ 1,228,017 $ 3,817,854 Master agency and professional services — 55,257 55,257 $ 2,589,837 $ 1,283,274 $ 3,873,111 Fiscal year ended June 30, 2018 (in thousands) Worldwide Barcode, Networking &amp; Security Segment Worldwide Communications &amp; Services Segment Total Revenue by product/service: Technology solutions $ 2,628,988 $ 1,174,960 $ 3,803,948 Master agency and professional services — 42,312 42,312 $ 2,628,988 $ 1,217,272 $ 3,846,260 Fiscal year ended June 30, 2017 (in thousands) Worldwide Barcode, Networking &amp; Security Segment Worldwide Communications &amp; Services Segment Total Revenue by product/service: Technology solutions $ 2,389,256 $ 1,149,508 $ 3,538,764 Master agency and professional services — 29,422 29,422 $ 2,389,256 $ 1,178,930 $ 3,568,186</t>
  </si>
  <si>
    <t>Earnings per Share</t>
  </si>
  <si>
    <t>Earnings Per Share [Abstract]</t>
  </si>
  <si>
    <t>Earnings per Share Basic earnings per share are computed by dividing net income by the weighted-average number of common shares outstanding. Diluted earnings per share are computed by dividing net income by the weighted-average number of common and potential common shares outstanding. Fiscal year ended June 30, 2019 2018 2017 (in thousands, except per share data) Numerator: Net income $ 57,597 $ 33,153 $ 69,246 Denominator: Weighted-average shares, basic 25,642 25,522 25,318 Dilutive effect of share-based payments 92 102 197 Weighted-average shares, diluted 25,734 25,624 25,515 Net income per common share, basic $ 2.25 $ 1.30 $ 2.74 Net income per common share, diluted $ 2.24 $ 1.29 $ 2.71 For the years ended June 30, 2019 , 2018 and 2017 , weighted-average shares outstanding excluded from the computation of diluted earnings per share because their effect would have been antidilutive were 582,856 , 551,320 and 418,325 , respectively.</t>
  </si>
  <si>
    <t>Property and Equipment</t>
  </si>
  <si>
    <t>Property, Plant and Equipment [Abstract]</t>
  </si>
  <si>
    <t>Property and Equipment Property and equipment is comprised of the following: June 30, 2019 2018 (in thousands) Land $ 3,331 $ 3,331 Buildings and leasehold improvements 21,603 21,384 Computer software and equipment 70,357 74,220 Furniture, fixtures and equipment 26,676 27,077 Construction in progress 2,751 1,584 Rental equipment 12,056 13,817 136,774 141,413 Less accumulated depreciation (73,411 ) (68,371 ) $ 63,363 $ 73,042 Depreciation expense recorded as selling, general and administrative costs in the accompanying Consolidated Income Statements was $13.2 million , $13.3 million and $9.4 million for the fiscal years ended 2019 , 2018 and 2017 , respectively. Depreciation expense recorded as cost of goods sold in the accompanying Consolidated Income Statements was $3.7 million and $3.5 million for the fiscal year ended June 30, 2019 and 2018</t>
  </si>
  <si>
    <t>Other assets and liabilities, current and non-current</t>
  </si>
  <si>
    <t>Other Assets And Liabilities [Abstract]</t>
  </si>
  <si>
    <t>Other assets and liabilities, current and non-current The table below details prepaid expenses and other current assets. June 30, 2019 2018 (in thousands) Other receivables $ 63,699 $ 60,802 Foreign currency receivable 165 157 Prepaid expense 12,845 6,004 Other taxes receivable 10,005 6,333 Other current assets 14,457 21,302 $ 101,171 $ 94,598 The table below details accrued expenses and other current liabilities. June 30, 2019 2018 (in thousands) Deferred warranty revenue $ 16,835 $ 20,483 Accrued compensation 17,703 21,762 Other taxes payable 23,719 18,573 Accrued marketing expense 4,247 4,457 Brazilian pre-acquisition contingencies 761 1,385 Accrued freight 4,071 3,848 Other accrued liabilities 24,071 20,365 $ 91,407 $ 90,873 The table below details other long-term liabilities. June 30, 2019 2018 (in thousands) Long-term deferred warranty revenue $ 7,034 $ 7,235 Long-term deferred compensation liability 24,224 21,757 Interest rate swap 3,504 — Long-term income taxes payable 7,376 8,264 Other long-term liabilities 17,350 15,447 $ 59,488 $ 52,703</t>
  </si>
  <si>
    <t>Acquisitions</t>
  </si>
  <si>
    <t>Business Combinations [Abstract]</t>
  </si>
  <si>
    <t>Acquisitions RPM, Canpango and Intelisys Global During the quarter ended December 31, 2018, the Company acquired the assets of RPM Software ("RPM"), a business process software developer with focus in the telecom channel business for calculating and paying agency commissions in an automated cloud-based system. During the quarter ended September 30, 2018, the Company completed the acquisition of Canpango, a global Salesforce implementation and consulting business with deep knowledge of customer relationship management (CRM) and integration with telecom systems. Intelisys Global was also acquired during the quarter ended September 30, 2018. The total combined purchase price for all companies, net of cash acquired, was approximately $32.2 million . The purchase price of these collective acquisitions was allocated to the assets acquired and liabilities assumed based on their estimated fair values on the transaction date. Purchase accounting was finalized during the year ended June 30, 2019. The impact of these acquisitions was not material to the consolidated financial statements. In connection with these acquisitions during fiscal 2019, the Company recognized $0.9 million in acquisition-related costs included in selling, general and administrative expenses on the Consolidated Income Statements. POS Portal On July 31, 2017, the Company acquired all of the outstanding shares of POS Portal a leading provider of payment devices and services primarily to the small and midsized market segment in the United States. POS Portal joined the Worldwide Barcode, Networking &amp; Security segment. Under the share purchase agreement, the all-cash transaction included an initial purchase price of approximately $144.9 million paid in cash at closing. The Company paid an additional $3.4 million for customary closing adjustments during the six months ended December 31, 2017. The Company acquired $4.6 million in cash, net of debt payoff and other customary closing adjustments, resulting in $143.8 million net cash paid for POS Portal. The Company paid a cash earnout payment of $13.2 million during the quarter ended December 31, 2017. A portion of the purchase price was placed into escrow to indemnify the Company for certain pre-acquisition damages. As of June 30, 2019 , the balance available in escrow was $0.2 million . In connection with the POS Portal acquisition during fiscal 2018, the Company recognized $0.2 million in acquisition-related cost included in selling, general and administrative expenses on the Consolidated Income Statements. The purchase price of this acquisition was allocated to the assets acquired and liabilities assumed based on their estimated fair values on the transaction date. Purchase accounting for this acquisition was finalized during the quarter ended December 31, 2017. The goodwill balance is primarily attributed to expanding the Company's high-value capabilities and market reach across all payment channels. Goodwill, identifiable intangible assets and the related deferred tax liability are not deductible for tax purposes. Pro forma results of operations have not been presented for the acquisition of POS Portal because such results are not material to our consolidated results. POS Portal (in thousands) Receivables $ 8,914 Inventory 8,352 Other current assets 917 Property and equipment, net 24,963 Goodwill 101,198 Identifiable intangible assets 57,000 Other non-current assets 100 $ 201,444 Accounts payable $ 10,897 Accrued expenses and other current liabilities 5,130 Contingent consideration 13,098 Other long-term liabilities 102 Long-term deferred taxes payable 28,449 Consideration transferred, net of cash acquired 143,768 $ 201,444 Intangible assets acquired include trade names, customer relationships, non-compete agreements and an encryption key library. The weighted-average amortization period for these identified assets after purchase accounting adjustments, other than goodwill, was 10 years.</t>
  </si>
  <si>
    <t>Goodwill and Other Identifiable Intangible Assets</t>
  </si>
  <si>
    <t>Goodwill and Intangible Assets Disclosure [Abstract]</t>
  </si>
  <si>
    <t>Goodwill and Other Identifiable Intangible Assets In accordance with ASC 350, Intangibles - Goodwill and Other Intangible Assets , the Company performs its annual goodwill impairment test during the fourth quarter of each fiscal year, or whenever indicators of impairment are present. The reporting units utilized for goodwill impairment tests align directly with our operating segments, Worldwide Barcode, Networking &amp; Security and Worldwide Communications &amp; Services. The testing includes the determination of each reporting unit's fair value using a discounted cash flows model compared to each reporting unit's carrying value. Key assumptions used in determining fair value include projected growth and operating margin, working capital requirements and discount rates. During fiscal years ended June 30, 2019 , 2018 and 2017 , no impairment charges related to goodwill were recorded. Changes in the carrying amount of goodwill for the years ended June 30, 2019 and 2018 , by reportable segment, are set forth in the table below. Additions to goodwill for fiscal years 2019 and 2018 are due to the recent acquisitions. Worldwide Barcode, Networking &amp; Security Segment Worldwide Communications &amp; Services Segment Total (in thousands) Balance at June 30, 2017 $ 36,260 $ 164,621 $ 200,881 Additions 101,198 — 101,198 Unrealized loss on foreign currency translation (244 ) (3,661 ) (3,905 ) Balance at June 30, 2018 $ 137,214 $ 160,960 $ 298,174 Additions — 21,854 21,854 Unrealized loss on foreign currency translation (137 ) (353 ) (490 ) Balance at June 30, 2019 $ 137,077 $ 182,461 $ 319,538 The following table shows the Company’s identifiable intangible assets as of June 30, 2019 and 2018 , respectively. June 30, 2019 June 30, 2018 Gross Carrying Amount Accumulated Amortization Net Book Value Gross Carrying Amount Accumulated Amortization Net Book Value (in thousands) Amortized intangible assets: Customer relationships $ 143,541 $ 51,823 $ 91,718 $ 139,479 $ 40,337 $ 99,142 Trade names 23,831 11,320 12,511 27,123 12,224 14,899 Non-compete agreements 3,094 1,714 1,380 3,064 1,221 1,843 Distributor agreements 354 210 144 363 188 175 Supplier partner program 3,583 815 2,768 3,583 456 3,127 Encryption key library 19,900 4,768 15,132 19,900 2,280 17,620 Developed technology 4,512 226 4,286 — — — Total intangibles $ 198,815 $ 70,876 $ 127,939 $ 193,512 $ 56,706 $ 136,806 During fiscal year 2019, the Company acquired customer relationships, trade names, non-compete agreements and developed technology related to the acquisitions of Canpango and RPM. The Company also disposed of fully amortized trade names and non-compete agreements from prior acquisitions. The weighted-average amortization period for all intangible assets was approximately 9 years for the year ended June 30, 2019 , compared to 10 years for years ended June 30, 2018 and 2017 . Amortization expense for the years ended June 30, 2019 , 2018 and 2017 was $19.7 million , $20.7 million and $15.5 million , respectively, all of which relates to selling, general and administrative costs, not the cost of selling goods, and has been presented as such in the accompanying Consolidated Income Statements. Estimated future amortization expense is as follows: Amortization Expense (in thousands) Year Ended June 30, 2020 $ 19,075 2021 19,489 2022 17,698 2023 16,588 2024 16,443 Thereafter 38,646 Total $ 127,939</t>
  </si>
  <si>
    <t>Short-Term Borrowings and Long-Term Debt</t>
  </si>
  <si>
    <t>Debt Disclosure [Abstract]</t>
  </si>
  <si>
    <t>Short-Term Borrowings and Long-Term Debt The following table shows the Company’s short-term and long-term debt as of June 30, 2019 and 2018 , respectively. June 30, 2019 2018 (in thousands) Short-term borrowings $ 4,590 $ — Current portion of long-term debt 4,085 551 Mississippi revenue bond, net of current portion 4,764 4,878 Senior secured term loan facility, net of current portion 146,250 — Borrowings under revolving credit facility 200,817 244,000 Total debt $ 360,506 $ 249,429 Short-term Borrowings The Company has a bank overdraft facility with Bank of America used by its European subsidiaries. The facility allows the Company to disburse checks in excess of bank balances up to $14.0 million U.S. dollar equivalent for up to seven days . Borrowings under the overdraft facility bear interest at a rate equal to a spread of 1.0% over the applicable currency's London Interbank Offered Rate ("LIBOR") with a zero percent floor. Since borrowings outstanding under the overdraft facility at June 30, 2019 were denominated in euros, which bore a negative LIBOR rate, the interest applicable to the Company was 1.0% . There was no outstanding balance on the overdraft facility at June 30, 2018. Credit Facility The Company has a multi-currency senior secured credit facility with JPMorgan Chase Bank N.A., as administrative agent, and a syndicate of banks (the “Amended Credit Agreement”). On April 30, 2019 , the Company amended this credit facility to expand the borrowing capacity and extend its maturity to April 30, 2024 . The Amended Credit Agreement includes (i) a five -year $350 million multi-currency senior secured revolving credit facility and (ii) a five -year $150 million senior secured term loan facility. Pursuant to an “accordion feature,” the Company may increase its borrowings up to an additional $250 million for a total of up to $750 million , subject to obtaining additional credit commitments from the lenders participating in the increase. The Amended Credit Agreement allows for the issuance of up to $50 million for letters of credit, subject to obtaining additional credit commitments from the lenders participating in the increase. The Company incurred debt issuance costs of $1.1 million in connection with the amendments to the Amended Credit Agreement on April 30, 2019 . These costs were capitalized to other non-current assets on the Consolidated Balance Sheets and added to the unamortized debt issuance costs from the previous credit facility. At the Company's option, loans denominated in U.S. dollars under the Amended Credit Agreement, other than swingline loans, bear interest at a rate equal to a spread over the LIBOR or alternate base rate depending upon the Company's net leverage ratio, calculated as total debt less up to $15 million of unrestricted domestic cash to trailing four -quarter adjusted earnings before interest expense, taxes, depreciation and amortization ("EBITDA") (the "Leverage Ratio"). This spread ranges from 1.00% to 1.75% for LIBOR-based loans and 0.00% to 0.75% for alternate base rate loans. Additionally, the Company is charged commitment fees ranging from 0.15% to 0.30% , depending upon the Leverage Ratio, on non-utilized borrowing availability, excluding swingline loans. The Amended Credit Agreement provides for the substitution of a new interest rate benchmark upon the transition from LIBOR, subject to agreement between the Company and the administrative agent. Borrowings under the Amended Credit Agreement are guaranteed by substantially all of the domestic assets of the Company and a pledge of up to 65% of capital stock or other equity interest in certain foreign subsidiaries determined to be either material or a subsidiary borrower as defined in the Amended Credit Agreement. Under the terms of the revolving credit facility, the payment of cash dividends is restricted. The spread in effect as of June 30, 2019 was 1.75% for LIBOR-based loans and 0.75% for alternate base rate loans. The commitment fee rate in effect as of June 30, 2019 was 0.30% . The Amended Credit Agreement includes customary representations, warranties, and affirmative and negative covenants, including financial covenants. Specifically, the Company’s Leverage Ratio must be less than or equal to 3.50 to 1.00 at all times. In addition, the Company’s Interest Coverage Ratio (as such term is defined in the Amended Credit Agreement) must be at least 3.00 to1.00 as of the end of each fiscal quarter. In the event of a default, customary remedies are available to the lenders, including acceleration and increased interest rates. The Company was in compliance with all covenants under the credit facility as of June 30, 2019 . The average daily balance on the revolving credit facility, excluding the term loan facility, during the fiscal years ended June 30, 2019 and 2018 was $296.4 million and $269.5 million , respectively. There was $149.2 million and $156.0 million available for additional borrowings as of June 30, 2019 and 2018 , respectively. There were no letters of credit issued under the multi-currency revolving credit facility as of June 30, 2019 and June 30, 2018 . Mississippi Revenue Bond On August 1, 2007, the Company entered into an agreement with the State of Mississippi in order to provide financing for the acquisition and installation of certain equipment to be utilized at the Company’s Southaven, Mississippi facility through the issuance of an industrial development revenue bond. The bond matures on September 1, 2032 and accrues interest at a rate equal to 30-day LIBOR plus a spread of 0.85% . The terms of the bond allow for payment of interest only for the first 10 years of the agreement and then, starting on September 1, 2018 through 2032, principal and interest payments are due until the maturity date or the redemption of the bond. The agreement also provides the bondholder with a put option, exercisable only within 180 days of each 5 th anniversary of the agreement, requiring the Company to pay back the bonds at 100% of the principal amount outstanding. As of June 30, 2019 , the Company was in compliance with all covenants under this bond. The interest rate at June 30, 2019 and 2018 was 3.280% and 2.855% , respectively. Scheduled maturities of the Company’s short-term borrowings, revolving credit facility and long-term debt at June 30, 2019 are as follows: Revolving Credit Facility Term Loan Facility Mississippi Bond Bank Overdraft Facility (in thousands) Fiscal year: 2020 $ — $ 3,750 $ 335 $ 4,590 2021 — 7,500 338 — 2022 — 7,500 343 — 2023 — 11,250 348 — 2024 200,817 120,000 352 — Thereafter — — 3,383 — Total principal payments $ 200,817 $ 150,000 $ 5,099 $ 4,590 Debt Issuance Costs As of June 30, 2019 , net debt issuance costs associated with the credit facility and bonds totaled $2.1 million and are being amortized on a straight-line basis through the maturity date of each respective debt instrument.</t>
  </si>
  <si>
    <t>Derivatives and Hedging Activities</t>
  </si>
  <si>
    <t>General Discussion of Derivative Instruments and Hedging Activities [Abstract]</t>
  </si>
  <si>
    <t>Derivatives and Hedging Activities The Company’s results of operations could be materially impacted by significant changes in foreign currency exchange rates and interest rates. In an effort to manage the exposure to these risks, the Company periodically enters into various derivative instruments. The Company’s accounting policies for these instruments are based on whether the instruments are designated as hedge or non-hedge instruments in accordance with U.S. GAAP. The Company records all derivatives on the consolidated balance sheet at fair value. Derivatives that are not designated as hedging instruments or the ineffective portions of cash flow hedges are adjusted to fair value through earnings in other income and expense. Foreign Currency Derivatives – The Company conducts a portion of its business internationally in a variety of foreign currencies. The exposure to market risk for changes in foreign currency exchange rates arises from foreign currency denominated assets and liabilities and transactions arising from non-functional currency financing or trading activities. The Company’s objective is to preserve the economic value of non-functional currency denominated cash flows. The Company attempts to hedge transaction exposures with natural offsets to the fullest extent possible and once these opportunities have been exhausted the Company uses currency options and forward contracts or other hedging instruments with third parties. These contracts will periodically hedge the exchange of various currencies, including the U.S. dollar, Brazilian real, euro, British pound, Canadian dollar, Mexican peso, Colombian peso, Chilean peso, and Peruvian nuevo sol. While the Company utilizes foreign exchange contracts to hedge foreign currency exposure, the Company's foreign exchange policy prohibits the use of derivative financial instruments for speculative purposes. The Company had contracts outstanding with notional amounts of $110.7 million and $74.6 million for the exchange of foreign currencies as of June 30, 2019 and 2018 , respectively. To date, the Company has chosen not to designate these derivatives as hedging instruments, and accordingly, these instruments are adjusted to fair value through earnings in other income and expense. Summarized financial information related to these derivative contracts and changes in the underlying value of the foreign currency exposures are as follows: Fiscal year ended June 30, 2019 2018 2017 (in thousands) Net foreign exchange derivative contract loss (gain) $ (558 ) $ 386 $ 146 Net foreign currency transactional and re-measurement loss 1,714 1,710 1,773 Net foreign currency loss $ 1,156 $ 2,096 $ 1,919 Net foreign exchange gains and losses consist of foreign currency transactional and functional currency re-measurements, offset by net foreign currency exchange contract gains and losses and are included in other income and expense. Foreign exchange gains and losses are generated as the result of fluctuations in the value of the U.S. dollar versus the Brazilian real, the U.S. dollar versus the euro, British pound versus the euro and other currencies versus the U.S. dollar. Interest Rates – The Company’s earnings are also affected by changes in interest rates due to the impact those changes have on interest expense from floating rate debt instruments. The Company manages its exposure to changes in interest rates by using interest rate swaps to hedge this exposure and to achieve a desired proportion of fixed versus floating rate debt. The Company entered into an interest rate swap agreement, which was subsequently settled, and entered into a new amended agreement on April 30, 2019. The swap agreement has a notional amount of $100.0 million , with a $50.0 million tranche scheduled to mature on April 30, 2024 and a $50.0 million tranche scheduled to mature April 30, 2026 . This swap agreement is designated as a cash flow hedge to hedge the variable rate interest payments on the revolving credit facility. Interest rate differentials paid or received under the swap agreement are recognized as adjustments to interest expense. To the extent the swap is effective in offsetting the variability of the hedged cash flows, changes in the fair value of the swap are not included in current earnings but are reported as other comprehensive income (loss). There was no ineffective portion to be recorded as an adjustment to earnings for fiscal years ended June 30, 2019 and 2018 . The components of the cash flow hedge included in accumulated other comprehensive (loss) income, net of income taxes, in the Consolidated Statements of Shareholders’ Equity, are as follows: Fiscal Year Ended June 30, 2019 2018 2017 (in thousands) Net interest (income) expense recognized as a result of interest rate swap $ (233 ) $ 161 $ 7 Unrealized (loss) gain in fair value of interest swap rates (4,159 ) 1,422 14 Net increase in accumulated other comprehensive (loss) income (4,392 ) 1,583 21 Income tax effect (1,115 ) 494 8 Net increase in accumulated other comprehensive (loss) income, net of tax $ (3,277 ) $ 1,089 $ 13 The Company has the following derivative instruments located on the Consolidated Balance Sheets and Income Statements as of June 30, 2019 , utilized for the risk management purposes detailed above: June 30, 2019 Balance Sheet Location Fair Value of Derivatives Designated as Hedge Instruments Fair Value of Derivatives Not Designated as Hedge Instruments (in thousands) Derivative assets: Foreign exchange contracts Prepaid expenses and other current assets $ — $ 168 Derivative liabilities: Foreign exchange contracts Accrued expenses and other current liabilities $ — $ 165 Interest rate swap agreement Other current liabilities $ 3,504 $ — The Company has the following derivative instruments located on the Consolidated Balance Sheets and Income Statements as of June 30, 2018 , utilized for the risk management purposes detailed above: June 30, 2018 Balance Sheet Location Fair Value of Derivatives Designated as Hedge Instruments Fair Value of Derivatives Not Designated as Hedge Instruments (in thousands) Derivative assets: Foreign exchange contracts Prepaid expenses and other current assets $ — $ 157 Interest rate swap agreement Other current assets $ 1,604 $ — Derivative liabilities: Foreign exchange contracts Accrued expenses and other current liabilities $ — $ 156</t>
  </si>
  <si>
    <t>Fair Value of Financial Instruments</t>
  </si>
  <si>
    <t>Fair Value Disclosures [Abstract]</t>
  </si>
  <si>
    <t>Fair Value of Financial Instruments Accounting guidance defines fair value as the price that would be received to sell an asset or paid to transfer a liability in an orderly transaction between market participants at the measurement date. Under this guidance, the Company is required to classify certain assets and liabilities based on the fair value hierarchy, which groups fair value-measured assets and liabilities based upon the following levels of inputs: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 The assets and liabilities maintained by the Company that are required to be measured at fair value on a recurring basis include deferred compensation plan investments, forward foreign currency exchange contracts, interest rate swap agreements and contingent consideration owed to the previous owners of Intelisys. The carrying value of debt listed in Note 8 - Short-Term Borrowings and Long Term Debt is considered to approximate fair value, as the Company's debt instruments are indexed to a variable rate using the market approach (Level 2 criteria). The following table summarizes the valuation of the Company's remaining assets and liabilities measured at fair value on a recurring basis as of June 30, 2019 : Total Quoted prices in active markets (Level 1) Significant other observable inputs (Level 2) Significant unobservable inputs (Level 3) (in thousands) Assets: Deferred compensation plan investments, current and non-current portion $ 25,787 $ 25,787 $ — $ — Forward foreign currency exchange contracts 168 — 168 — Total assets at fair value $ 25,955 $ 25,787 $ 168 $ — Liabilities: Deferred compensation plan investments, current and non-current portion $ 25,787 $ 25,787 $ — $ — Forward foreign currency exchange contracts 165 — 165 — Interest rate swap agreement 3,504 — 3,504 — Liability for contingent consideration, current and non-current 77,925 — — 77,925 Total liabilities at fair value $ 107,381 $ 25,787 $ 3,669 $ 77,925 The following table presents assets and liabilities measured at fair value on a recurring basis as of June 30, 2018 : Total Quoted prices in active markets (Level 1) Significant other observable inputs (Level 2) Significant unobservable inputs (Level 3) (in thousands) Assets: Deferred compensation plan investments, current and non-current portion $ 23,352 $ 23,352 $ — $ — Forward foreign currency exchange contracts 157 — 157 — Interest rate swap agreement 1,604 — 1,604 — Total assets at fair value $ 25,113 $ 23,352 $ 1,761 $ — Liabilities: Deferred compensation plan investments, current and non-current portion $ 23,352 $ 23,352 $ — $ — Forward foreign currency exchange contracts 156 — 156 — Liability for contingent consideration, current and non-current 108,233 — — 108,233 Total liabilities at fair value $ 131,741 $ 23,352 $ 156 $ 108,233 The investments in the deferred compensation plan are held in a "rabbi trust" and include mutual funds and cash equivalents for payment of non-qualified benefits for certain retired, terminated or active employees. These investments are recorded to prepaid and other current assets or other non-current assets depending on their corresponding, anticipated distributions to recipients, which are reported in accrued expenses and other current liabilities or other long-term non-current liabilities, respectively. Derivative instruments, such as foreign currency forward contracts, are measured using the market approach on a recurring basis considering foreign currency spot rates and forward rates quoted by banks or foreign currency dealers and interest rates quoted by banks (Level 2). Fair values of interest rate swaps are measured using standard valuation models with inputs that can be derived from observable market transactions, including LIBOR spot and forward rates (Level 2). Foreign currency contracts and interest rate swap agreements are classified in the Consolidated Balance Sheet as prepaid expenses and other current assets or accrued expenses and other current liabilities, depending on the respective instruments' favorable or unfavorable positions. See Note 9 - Derivatives and Hedging Activities . The Company recorded contingent consideration liabilities at the acquisition date of Network1, Intelisys and POS Portal representing the amounts payable to former shareholders, as outlined under the terms of the applicable purchase agreements, based upon the achievement of a projected earnings measure, net of specific pro forma adjustments. The current and non-current portions of these obligations are reported separately on the Consolidated Balance Sheets. The fair value of the contingent considerations (Level 3) are determined using a form of a probability weighted discounted cash flow model. Subsequent changes in the fair value of the contingent consideration liabilities are recorded to the change in fair value of contingent consideration line item in the Consolidated Income Statements. Fluctuations due to foreign currency translation are captured in other comprehensive income through the changes in foreign currency translation adjustments line item as seen in Note 16 - Accumulated Other Comprehensive (Loss) Income . POS Portal is part of the Company's Worldwide Barcode, Networking &amp; Security Segment. Network1 and Intelisys are part of the Company's Worldwide Communications &amp; Services segment. The table below provides a summary of the changes in fair value of the Company’s contingent considerations for the Network1, and Intelisys earnouts, which is measured at fair value on a recurring basis using significant unobservable inputs (Level 3) for the fiscal year ended June 30, 2019 . The final earnout payment due to former shareholders of Network1 was paid during fiscal year ended June 30, 2019. Contingent Consideration for the Fiscal Year Ended June 30, 2019 Worldwide Barcode, Networking &amp; Security Segment Worldwide Communications &amp; Services Segment Total (in thousands) Fair value at beginning of period $ — $ 108,233 $ 108,233 Payments — (45,796 ) (45,796 ) Change in fair value — 15,200 15,200 Fluctuation due to foreign currency exchange — 288 288 Fair value at end of period $ — $ 77,925 $ 77,925 The table below provides a summary of the changes in fair value of the Company’s contingent considerations for the Network1, Intelisys and POS Portal earnouts, which is measured at fair value on a recurring basis using significant unobservable inputs (Level 3) for the fiscal year ended June 30, 2018 .The contingent consideration due to the former shareholders of POS Portal was paid in full during fiscal year ended June 30, 2018. Contingent Consideration for the Fiscal Year Ended June 30, 2018 Worldwide Barcode, Networking &amp; Security Segment Worldwide Communications &amp; Services Segment Total (in thousands) Fair value at beginning of period $ — $ 114,036 $ 114,036 Issuance of contingent consideration 13,098 — 13,098 Payments (13,167 ) (40,858 ) (54,025 ) Adjustments to contingent consideration (1) — (779 ) (779 ) Change in fair value 69 36,974 37,043 Fluctuation due to foreign currency exchange — (1,140 ) (1,140 ) Fair value at end of period $ — $ 108,233 $ 108,233 (1) The contingent consideration payable to the former shareholders of Network1 was been reduced by payments the Company made to settle pre-acquisition contingencies during the quarter ended June 30, 2018. The fair values of amounts owed are recorded in the current portion of contingent consideration and the long-term portion of contingent consideration in the Company's Consolidated Balance Sheets. In accordance with ASC 805, the Company will revalue the contingent consideration liability at each reporting date through the last payment, with changes in the fair value of the contingent consideration reflected in the change in fair value of contingent consideration line item on the Company's Consolidated Income Statement that is included in the calculation of operating income. The fair value of the contingent consideration liability associated with future earnout payments is based on several factors, including: • estimated future results, net of pro forma adjustments set forth in the purchase agreements; • the probability of achieving these results; and • a discount rate reflective of the Company's creditworthiness and market risk premium associated with the United States market. A change in any of these unobservable inputs can significantly change the fair value of the contingent consideration. Valuation techniques and significant observable inputs used in recurring Level 3 fair value measurements for our contingent consideration liabilities as of June 30, 2019 and 2018 were as follows. Reporting Period Valuation Technique Significant Unobservable Inputs Weighted Average Rates June 30, 2019 Discounted cash flow Weighted average cost of capital 14.2 % Adjusted EBITDA growth rate 21.5 % June 30, 2018 Discounted cash flow Weighted average cost of capital 14.8 % Adjusted EBITDA growth rate 18.2 % Worldwide Barcode, Networking &amp; Security Segment POS Portal The contingent consideration due to the former shareholders of POS Portal was paid in full during the fiscal year ended June 30, 2018. The expense from the change in the fair value of the contingent consideration recognized in the Consolidated Income Statements for the fiscal year ended June 30, 2018 totaled less than $0.1 million . Worldwide Communications &amp; Services Segment Network1 The final earnout payment was paid to the former shareholders of Network1 during the fiscal year ended June 30, 2019, therefore no liability for the contingent consideration related to Network1 is recognized as of June 30, 2019. The expense from the change in fair value of the contingent consideration recognized in the Consolidated Income Statements totaled $2.5 million for the fiscal year ended June 30, 2019 , which is primarily for agreed upon adjustments in the final payment. As of June 30, 2018 , the fair value of the contingent consideration was $10.7 million , all of which was classified as current. The expense from the change in fair value of the contingent consideration recognized in the Consolidated Income Statements totaled $21.0 million for the fiscal year ended June 30, 2018 , which was primarily due to a change in estimate of the fiscal year 2018 payment to the former shareholders of Network1, additional agreed upon adjustments to the projected final settlement and improved actual results for the for fiscal year 2018. Intelisys The fair value of the liability for the contingent consideration related to Intelisys recognized at June 30, 2019 was $77.9 million , of which $38.4 million is classified as current. The expense from the change in fair value of the contingent consideration recognized in the Consolidated Income Statements totaled $12.7 million for the fiscal year ended June 30, 2019 , which was primarily due to the recurring amortization of the unrecognized fair value discount and improved projected results. Although there is no contractual limit, total future undiscounted contingent consideration payments are anticipated to range up to $85.1 million , based on the Company’s best estimate of the earnout calculated on a multiple of adjusted earnings. The fair value of the liability for the contingent consideration related to Intelisys recognized at June 30, 2018 was $97.5 million of which $32.2 million is classified as current. The expense from the change in fair value of the contingent consideration recognized in the Consolidated Income Statements totaled $16.0 million for the fiscal year ended June 30, 2018 , which was largely driven by the recurring amortization of the unrecognized fair value discount and an adjustment to the probability weights in the discounted cash flow model. Scheduled maturities of the Company’s contingent considerations at June 30, 2019 are as follows: Contingent Consideration (in thousands) Fiscal year: 2020 $ 38,393 2021 39,532 Total contingent consideration payments $ 77,925</t>
  </si>
  <si>
    <t>Share-Based Compensation</t>
  </si>
  <si>
    <t>Share-based Payment Arrangement, Noncash Expense [Abstract]</t>
  </si>
  <si>
    <t>Share-Based Compensation Share-Based Compensation Plans The Company has awards outstanding from two share-based compensation plans (the 2002 Long-Term Incentive Plan and the 2013 Long-Term Incentive Plan). Awards are currently only being granted under the 2013 Long-Term Incentive Plan. As of June 30, 2019 , there were 1,740,768 shares available for future grant under the 2013 Long-Term Incentive Plan. All of the Company’s share-based compensation plans are shareholder approved, and it is the Company’s belief that such awards align the interests of its employees and directors with those of its shareholders. Under the plans, the Company is authorized to award officers, employees, consultants and non-employee members of the Board of Directors various share-based payment awards, including options to purchase common stock and restricted stock. Restricted stock can be in the form of a restricted stock award ("RSA"), restricted stock unit ("RSU") or a performance unit ("PU"). An RSA is common stock that is subject to risk of forfeiture or other restrictions that lapse upon satisfaction of specified conditions. An RSU represents the right to receive shares of common stock in the future with the right to future delivery of the shares subject to risk of forfeiture or other restrictions that lapse upon satisfaction of specified conditions. The Company accounts for its share-based compensation awards in accordance with ASC 718 – Stock Compensation, which requires all share-based compensation to be recognized in the income statement based on fair value and applies to all awards granted, modified, canceled or repurchased after the effective date. Total share-based compensation included as a component of selling, general and administrative expenses in our Consolidated Income Statements was as follows: Fiscal Year Ended June 30, 2019 2018 2017 (in thousands) Share-based compensation related to: Equity classified stock options $ 868 $ 1,184 $ 1,356 Equity classified restricted stock 5,254 5,275 5,246 Total share-based compensation $ 6,122 $ 6,459 $ 6,602 Stock Options During the fiscal year ended June 30, 2019 , the Company granted stock options for 2,110 shares. These options vest annually over 3 years and have a 10 -year contractual life. These options were granted with an exercise price that is no less than 100% of the fair market value of the underlying shares on the date of the grant. The fair value of each option (for purposes of calculation of share-based compensation) was estimated on the date of grant using the Black-Scholes-Merton option pricing formula that uses assumptions determined at the date of grant. Use of this option pricing model requires the input of subjective assumptions. These assumptions include estimating the length of time employees will retain their vested stock options before exercising them ("expected term"), the estimated volatility of the Company's common stock price over the expected term ("expected volatility") and the number of options that will ultimately not complete their vesting requirements ("forfeitures"). Changes in the subjective assumptions can materially affect the estimate of the fair value of share-based compensation and, consequently, the related amount recognized in the Consolidated Income Statements. The Company used the following weighted-average assumptions for the options granted during the following fiscal years: Fiscal Year Ended June 30, 2019 2018 2017 Expected term 4 years 5 years 5 years Expected volatility 32.93 % 30.70 % 30.88 % Risk-free interest rate 2.84 % 2.17 % 1.84 % Dividend yield 0.00 % 0.00 % 0.00 % Weighted-average fair value per option $ 11.86 $ 10.60 $ 11.26 The weighted-average expected term of the options represents the period of time the options are expected to be outstanding based on historical trends and behaviors of certain groups and individuals receiving these awards. The expected volatility is predominantly based on the historical volatility of our common stock for a period approximating the expected term. The risk-free interest rate reflects the interest rate at grant date on zero-coupon United States governmental bonds that have a remaining life similar to the expected option term. The dividend yield assumption was based on the Company's dividend payment history and management's expectations of future dividend payments. A summary of activity under our stock option plans is presented below: Fiscal Year Ended June 30, 2019 Options Weighted- Average Exercise Price Weighted- Average Remaining Contractual Life Aggregate Intrinsic Value Outstanding, beginning of year 897,120 $ 37.33 Granted during the period 2,110 39.35 Exercised during the period (43,975 ) 33.21 Canceled, forfeited, or expired during the period (4,560 ) 34.35 Outstanding, end of year 850,695 37.57 5.05 $ 259,658 Vested and expected to vest at June 30, 2019 850,220 37.57 5.05 $ 259,467 Exercisable, end of year 748,263 $ 37.91 4.61 $ 257,612 The aggregate intrinsic value was calculated using the market price of the Company's stock on June 30, 2019 , and the exercise price for only those options that have an exercise price that is less than the market price of our stock. This amount will change as the market price per share changes. The aggregate intrinsic value of options exercised during the fiscal years ended June 30, 2019 , 2018 and 2017 was $0.4 million , $0.5 million and $1.6 million , respectively. A summary of the status of the Company’s shares subject to unvested options is presented below: Fiscal Year Ended June 30, 2019 Options Weighted Average Exercise Price Weighted Average Grant Date Fair- Value Unvested, beginning of year 211,566 $ 35.69 $ 10.54 Granted 2,110 39.35 11.86 Vested (106,684 ) 36.45 10.33 Canceled or forfeited (4,560 ) 34.35 10.62 Unvested, end of year 102,432 $ 35.03 $ 10.78 As of June 30, 2019 , there was approximately $0.7 million of total unrecognized compensation cost related to non-vested share-based compensation arrangements granted under the plans in the form of stock options. This cost is expected to be recognized over a weighted-average period of 0.84 years. The total fair value of options vested during the fiscal years ended June 30, 2019 , 2018 and 2017 is $1.1 million , $1.3 million and $1.5 million , respectively. The following table summarizes information about stock options outstanding and exercisable as of June 30, 2019 : Options Outstanding Options Exercisable Range of Exercise Prices Shares Outstanding Weighted Average Remaining Contractual Life Weighted Average Exercise Price Number Exercisable Weighted Average Exercise Price $22.27 - $26.38 25,000 0.43 24.57 25,000 24.57 $26.38 - $30.49 19,731 3.44 29.80 19,731 29.80 $30.49 - $34.60 153,236 6.90 34.17 80,251 34.18 $34.60 - $38.71 371,169 4.67 37.04 343,832 37.04 $38.71 - $42.82 281,559 5.06 41.81 279,449 41.83 850,695 5.05 $ 37.57 748,263 $ 37.91 The Company issues shares to satisfy the exercise of options. Restricted Stock Grants of Restricted Shares During the fiscal year ended June 30, 2019 , the Company granted 210,359 shares of restricted stock to employees and non-employee directors, all of which were issued in the form of RSUs or PUs: Fiscal Year Ended June 30, 2019 Shares granted Date granted Grant date fair value Vesting period Employees Certain employees based on performance 127,506 December 3, 2018 $ 39.35 Annually over 3 years Certain employees based on performance (1) 27,192 January 29, 2019 $ 37.27 January 1, 2019 through December 31, 2020 Certain employees based on performance (2) 35,261 January 29, 2019 $ 37.27 January 1, 2019 through December 31, 2021 Non-Employee Directors (3) Certain Directors 20,400 December 3, 2018 $ 39.35 6 months (1) The RSU's granted to non-executive employees on January 29, 2019 contains both service and performance-based vesting conditions for the period January 1, 2019 through December 31, 2020 (the "performance cycle") as determined by the Compensation Committee of the Company's Board of Directors. The total number for target shares granted could differ from the actual shares vested at the conclusion of the respective performance cycle. See the Company's proxy statement for more information about these grants. (2) The RSU's granted to executive officers on January 29, 2019 contain performance-based vesting conditions for the period January 1, 2019 through December 31, 2020 and service-based vesting conditions for the period January 1, 2019 through December 31, 2021 (collectively the "performance cycle") as determined by the Compensation Committee of the Company's Board of Directors. The total number for target shares granted could differ from the actual shares vested at the conclusion of the respective performance cycle. See the Company's proxy statement for more information about these grants. (3) Under the 2013 Long-Term Incentive Plan, non-employee directors receive annual awards of restricted stock, as opposed to stock options. The number of shares of restricted stock to be granted is established from time to time by the Board of Directors. Currently, the number of shares of restricted stock awarded annually to each non-employee director generally is determined by dividing $100,000 by the equity award value of the common stock on the date of grant, as defined in the 2013 Long-Term Incentive Plan. The equity award value means the value per share based on a 45 -day averaging of the fair market value of the common stock over a specified period of time, or the fair market value of the common stock on a specified date. These awards will generally vest in full on the day that is six months after the date of grant or upon the earlier occurrence of (i) the director’s termination of service as a director by reason of death, disability or retirement or (ii) a change in control by the Company. The compensation expense associated with these awards will be recognized on a pro-rata basis over this period. A summary of the status of the Company’s outstanding restricted stock is presented below: Fiscal Year Ended June 30, 2019 Shares Weighted-Average Grant Date Fair Value Outstanding, beginning of year 253,519 $ 35.93 Granted during the period 210,359 38.73 Vested during the period (133,196 ) 37.01 Cancelled, forfeited, or expired during the period (9,797 ) 37.23 Outstanding, end of year 320,885 $ 37.28 As of June 30, 2019 , there was approximately $6.6 million of unrecognized compensation cost related to unvested restricted stock awards and restricted stock units granted, which is expected to be recognized over a weighted-average period of 1.33 years. The Company withheld 38,064 shares for income taxes during the fiscal year ended June 30, 2019 .</t>
  </si>
  <si>
    <t>Employee Benefit Plans</t>
  </si>
  <si>
    <t>Defined Benefit Plans and Other Postretirement Benefit Plans Disclosures [Abstract]</t>
  </si>
  <si>
    <t>Employee Benefit Plans The Company has defined contribution plans under Section 401(k) of the Internal Revenue Code of 1986. One plan governs all employees located in the United States that meet certain eligibility requirements and provides a matching contribution equal to one-half of each participant’s contribution, up to a maximum matching contribution per participant of $800 . Employer contributions are vested based upon tenure over a five -year period. Fiscal Year Ended June 30, 2019 2018 2017 (in thousands) Matching contributions $ 1,283 $ 1,163 $ 875 Discretionary contributions 1,555 4,700 3,413 Total contributions $ 2,838 $ 5,863 $ 4,288 Internationally, the Company contributes to either plans required by local governments or to various employee annuity plans. Additionally, the Company maintains a non-qualified, unfunded deferred compensation plan that allows eligible members of management to defer a portion of their compensation in addition to receiving discretionary matching contributions from the Company. Employer contributions are vested over a five</t>
  </si>
  <si>
    <t>Income Taxes</t>
  </si>
  <si>
    <t>Income Tax Disclosure [Abstract]</t>
  </si>
  <si>
    <t>Income Taxes On December 22, 2017, the U.S. government enacted the Tax Cuts and Jobs Act (the “Tax Act”). The Tax Act reduced the corporate federal tax rate from 28% to 21% effective January 1, 2018 and implemented a modified territorial tax system. Since the Company has a June 30th fiscal year-end, the lower tax rate resulted in a blended U.S. statutory federal rate of approximately 28% for the fiscal year ended June 30, 2018. The U.S. statutory federal rate is 21% for fiscal year ended June 30, 2019 and subsequent fiscal years. As part of of the Tax Act, U.S. companies are required to pay a one-time transition tax on the deemed repatriation of undistributed foreign earnings and to remeasure deferred tax assets and liabilities. The Tax Act includes a mandatory deemed repatriation of all undistributed foreign earnings that are subject to a U.S. income tax as part of the transition. For the fiscal year ended June 30, 2018, the Company recognized provisional income tax expense of $9.6 million for a one-time transition tax liability on total post-1986 foreign subsidiaries’ earnings and profits (“E&amp;P”) that were previously deferred from U.S. income taxes. The Company completed its analysis for this item withing the permitted measurement period under the guidance of Staff Accounting Bulletin No. 118 (“SAB 118”) and determined an adjustment was necessary. As a result, a discrete tax benefit for $0.2 million was recorded during the quarter ended December 31, 2018. The Company will continue to distribute the earnings of its Canadian subsidiary, but earnings from Brazil will continue to be considered retained indefinitely for reinvestment and all other foreign geographies are immaterial. It has been the practice of the Company to reinvest those earnings in the businesses outside the United States. Apart from the one-time transition tax, any incremental deferred income taxes on the unremitted foreign earnings are not expected to be material. As part of accounting for the Tax Act, the Company remeasured certain deferred tax assets and liabilities based on the rates at which such deferred taxes are expected to reverse in the future, which is generally 21% . For the fiscal year ended June 30, 2018 the Company recognized provisional discrete income tax benefit of $1.6 million for the remeasurement of the Company’s deferred tax asset and liability balances. The Company completed its analysis for this item within the permitted measurement period under the guidance of SAB 118 and determined that the provisional amount should not be adjusted. The Tax Act created a provision known as global intangible low-tax income ("GILTI") that imposes a tax on certain earnings of foreign subsidiaries. The GILTI tax became effective for the Company during fiscal year 2019 and an accounting policy election was made to treat the tax as a current period expense. The Company recognized GILTI tax of approximately $0.4 million for the fiscal year ended June 30, 2019. Income tax expense (benefit) consists of: Fiscal Year Ended June 30, 2019 2018 2017 (in thousands) Current: Federal $ 17,742 $ 38,263 $ 31,149 State 4,404 3,503 2,615 Foreign (157 ) 9,203 269 Total current 21,989 50,969 34,033 Deferred: Federal (4,328 ) (9,987 ) (3,832 ) State (806 ) (1,962 ) (397 ) Foreign 3,456 (11,248 ) 2,445 Total deferred (1,678 ) (23,197 ) (1,784 ) Provision for income taxes $ 20,311 $ 27,772 $ 32,249 A reconciliation of the U.S. Federal income tax expense at a statutory rate of 21% for the fiscal year ended June 30, 2019 , a blended statutory rate of 28.0% for the fiscal year ended June 30, 2018 and a statutory rate of 35% for the fiscal year ended and June 30, 2017 to actual income tax expense is as follows: Fiscal Year Ended June 30, 2019 2018 2017 (in thousands) U.S. statutory rate 21.0 % 28.0 % 35.0 % U.S. Federal income tax at statutory rate $ 16,361 $ 17,094 $ 35,524 Increase (decrease) in income taxes due to: State and local income taxes, net of Federal benefit 2,727 1,883 1,729 Tax credits (1,808 ) (1,825 ) (1,430 ) Valuation allowance 2,142 1,530 444 Effect of foreign operations, net 2,103 (1,396 ) (1,477 ) Stock compensation 35 1,049 (61 ) Capitalized acquisition costs 69 48 231 Nontaxable income (828 ) (9 ) (4,437 ) Disallowed interest 1,600 1,888 2,011 Net favorable recovery (2,670 ) — — Other 1,085 (1,438 ) (285 ) U.S. Tax Reform transition tax (827 ) 9,609 — U.S. Tax Reform impact of rate change on deferred taxes — (1,615 ) — Belgium Tax Reform impact of rate change on deferred taxes — 1,040 — Other jurisdictions impact of rate change on deferred taxes (43 ) (86 ) — Global intangible low taxed income (GILTI) tax 365 — — Provision for income taxes $ 20,311 $ 27,772 $ 32,249 The tax effects of temporary differences that give rise to significant portions of the deferred tax assets and liabilities are presented below: June 30, 2019 2018 (in thousands) Deferred tax assets derived from: Allowance for accounts receivable $ 10,681 $ 12,874 Inventories 4,561 4,060 Nondeductible accrued expenses 9,848 7,426 Net operating loss carryforwards 6,241 5,350 Tax credits 6,530 5,795 Timing of amortization deduction from goodwill 6,406 5,756 Deferred compensation 6,396 5,696 Stock compensation 3,034 2,809 Timing of amortization deduction from intangible assets 3,110 2,510 Total deferred tax assets 56,807 52,276 Valuation allowance (7,238 ) (5,098 ) Total deferred tax assets, net of allowance 49,569 47,178 Deferred tax liabilities derived from: Timing of depreciation and other deductions from building and equipment (6,719 ) (7,468 ) Timing of amortization deduction from goodwill (3,742 ) (1,782 ) Timing of amortization deduction from intangible assets (15,779 ) (17,498 ) Total deferred tax liabilities (26,240 ) (26,748 ) Net deferred tax assets $ 23,329 $ 20,430 The components of pretax earnings are as follows: Fiscal Year Ended June 30, 2019 2018 2017 (in thousands) Domestic $ 67,426 $ 66,416 $ 79,871 Foreign 10,482 (5,491 ) 21,624 Worldwide pretax earnings $ 77,908 $ 60,925 $ 101,495 As of June 30, 2019 , there were (i) gross net operating loss carryforwards of approximately $4.0 million for U.S. federal income tax purposes; (ii) gross state net operating loss carryforwards of approximately $7.3 million ; (iii) foreign gross net operating loss carryforwards of approximately $19.0 million ; (iv) state income tax credit carryforwards of approximately $2.5 million that will began to expire in the 2020 tax year; and (v) withholding tax credits of approximately $4.0 million ; and (vi) foreign tax credits of $0.5 million . The Company maintains a valuation allowance of $2.3 million for foreign net operating losses, a less than $0.1 million valuation allowance for state net operating losses, a $4.0 million valuation allowance for withholding tax credits, a $0.5 million valuation allowance for foreign tax credits, and $0.3 million valuation allowance for state income tax credits, and a less than $0.1 million valuation allowance for the notional interest deduction, where it was determined that, in accordance with ASC 740, it is more likely than not that they cannot be utilized. The Company adopted ASU 2016-09 during fiscal year 2018 which required the Company to recognize excess tax benefits and tax deficiencies as income tax expense or benefit for stock award settlements that were previously recognized as additional paid-in-capital. As a result of these changes, the Company recognized net tax expense of less than $0.1 million and $1.0 million for the fiscal years ended June 30, 2019 and 2018, respectively. As of June 30, 2019 , the Company had gross unrecognized tax benefits of $1.2 million , $1.0 million of which, if recognized, would affect the effective tax rate. This reflects a decrease of $0.9 million on a gross basis over the prior fiscal year. The Company does not expect that the total amounts of unrecognized tax benefits will significantly increase or decrease within the next twelve months. The Company recognizes interest and penalties related to unrecognized tax benefits within the income tax expense line in the accompanying Consolidated Income Statement. Accrued interest and penalties are included within the related tax liability line in the Consolidated Balance Sheet. The total amount of interest and penalties accrued, but excluded from the table below were $1.0 million , $1.2 million and $1.1 million for the fiscal years ended June 30, 2019 , 2018 and 2017 , respectively. A reconciliation of the beginning and ending amount of unrecognized tax benefits is as follows: June 30, 2019 2018 2017 (in thousands) Beginning Balance $ 2,053 $ 2,176 $ 2,148 Additions based on tax positions related to the current year 69 157 174 Additions for tax positions of prior years — — — Reduction for tax positions of prior years (888 ) (280 ) (146 ) Ending Balance $ 1,234 $ 2,053 $ 2,176 Financial results for the Belgium business produced pre-tax loss of less than $0.1 million for the year ended June 30, 2019 . However, the Belgium business reported cumulative taxable income for two of the five prior years. In the judgment of management, it is more likely than not that the deferred tax asset will be realized. A corporate tax reform law was enacted in Belgium on December 25, 2017, which reduces the corporate tax rate from 33% to 25% over a three-year period. The company remeasured certain deferred tax assets and liabilities based on the rates at which such deferred taxes are expected to reverse in the future. As a result, the Company recognized income tax expense of $1.0 million during the year ended June 30, 2018. During the quarter ended June 30, 2017, a lawsuit filed by ScanSource Brazil with the Brazilian Supreme Court in 2014 regarding the tax treatment of certain Brazilian state-provided tax benefits was settled in Scansource Brazil’s favor. As a result, Scansource Brazil was awarded and recovered a tax settlement. The Company recorded, discrete to the June 30, 2017 quarter, the income tax benefit associated with that recovery equal to approximately $4.5 million . A Supplemental Law was issued in Brazil during the Company's fiscal year 2019 which affirmed that Brazilian state-provided benefits are not subject to income tax. The Company recorded, discrete to the June 30, 2019 quarter, an income tax benefit of $3.1 million related to the confirmation of the recovery of state-provided tax benefits. The Company conducts business globally and, as a result, one or more of its subsidiaries files income tax returns in the United States federal, various state, local and foreign jurisdictions. In the normal course of business, the Company is subject to examination by taxing authorities in countries in which it operates. With certain exceptions, the Company is no longer subject to state and local, or non-United States income tax examinations by tax authorities for tax years before June 30, 2014 .</t>
  </si>
  <si>
    <t>Commitments and Contingencies</t>
  </si>
  <si>
    <t>Commitments and Contingencies Disclosure [Abstract]</t>
  </si>
  <si>
    <t>Commitments and Contingencies Leases The Company leases office and warehouse space under non-cancelable operating leases that expire through 2023. The Company also leases certain equipment under a capital lease that expires in 2020. Lease expense and future minimum lease payments under operating leases and capital leases are as follows: Fiscal Year Ended June 30, 2019 2018 2017 (in thousands) Lease expense $ 9,519 $ 9,824 $ 8,703 Operating Lease Payments Capital Lease Payments Total Payments (in thousands) Fiscal Year Ended June 30, 2020 $ 8,043 $ 675 $ 8,718 2021 7,197 — 7,197 2022 5,940 — 5,940 2023 5,092 — 5,092 2024 4,205 — 4,205 Thereafter 10,780 — 10,780 Total future minimum lease payments 41,257 675 41,932 Less: amounts representing interest on capital lease — 8 8 Total future minimum principal lease payments $ 41,257 $ 667 $ 41,924 On July 6, 2016, the Company entered into an amended agreement to continue to lease approximately 741,000 square feet for distribution, warehousing and storage purposes in a building located in Southaven, Mississippi. The term of the lease is 135 months with 2 consecutive 5 -year extension options. On December 7, 2017 the Company entered into a new lease agreement and amended an existing lease agreement for certain information technology infrastructure located in the Greenville, South Carolina facility expiring in 2020. The Company determined each lease qualified as a capital lease and recorded a capital lease obligation equal to the present value of the minimum lease payments of $1.9 million . The components of the Company's capital lease as of June 30, 2019 are as follows: Capital Lease Obligations Property &amp; Equipment Accumulated Depreciation Net Book Value Short-Term Long-Term Total (in thousands) IT Infrastructure $ 1,583 $ (914 ) $ 669 $ 667 $ — $ 667 Commitments and Contingencies A majority of the Company’s net revenues in fiscal years 2019 , 2018 and 2017 were received from the sale of products purchased from the Company’s ten largest suppliers. The Company has entered into written agreements with substantially all of its major suppliers. While the Company’s agreements with most of its suppliers contain standard provisions for periodic renewals, these agreements generally permit termination by either party without cause upon 30 to 120 days' notice. The Company or its subsidiaries are, from time to time, parties to lawsuits arising out of operations. Although there can be no assurance, based upon information known to the Company, the Company believes that any liability resulting from an adverse determination of such lawsuits would not have a material adverse effect on the Company’s financial condition or results of operations. During fiscal year ended June 30, 2018, the Company recognized $2.9 million in proceeds from a legal tax settlement, net of attorney fees, in Brazil. Of the total settlement, $2.5 million is included in selling, general and administrative expenses and $0.4 million is included in interest income on the Consolidated Income Statements. During the fiscal year ended June 30, 2017, the Company recognized $12.8 million in proceeds from a legal settlement, net of attorney fees, included in other income (expense), net on the Consolidated Income Statements. Capital Projects The Company expects total capital expenditures to range from $4.0 million to $6.0 million during fiscal year 2020 primarily for rental equipment investments, IT investments and facility improvements. Pre-Acquisition Contingencies During the Company's due diligence for the Network1 acquisition, several pre-acquisition contingencies were identified regarding various Brazilian federal and state tax exposures. The Company recorded indemnification receivables that are reported gross of the pre-acquisition contingency liabilities as the funds were escrowed as part of the acquisition. The sellers deposited $6.4 million and $12.3 million into the escrow account for the years ended June 30, 2019 and 2018 . In addition, $25.3 million was released from the escrow account during the fiscal year ended June 30, 2019 . The amount available after the impact of foreign currency translation, as of June 30, 2019 and 2018 , for future pre-acquisition contingency settlements or to be released to the sellers was $6.5 million and $24.1 million , respectively. The table below summarizes the balances and line item presentation of Network1's pre-acquisition contingencies and corresponding indemnification receivables in the Company's consolidated balance sheet: June 30, 2019 June 30, 2018 (in thousands) Assets Prepaid expenses and other assets (current) $ 761 $ 1,385 Other assets (noncurrent) $ 5,219 $ 5,700 Liabilities Other current liabilities $ 761 $ 1,385 Other long-term liabilities $ 5,219 $ 5,700 The net decline in the value of pre-acquisition contingencies for Network1 is primarily due to the expiration of the statute of limitations for identified pre-acquisition contingencies. The amount of reasonably possible undiscounted pre-acquisition contingencies as of June 30, 2019 is estimated to range from $6.0 million to $22.3 million at this time, of which all exposures are indemnifiable under the share purchase agreement.</t>
  </si>
  <si>
    <t>Segment Information</t>
  </si>
  <si>
    <t>Segment Reporting, Measurement Disclosures [Abstract]</t>
  </si>
  <si>
    <t>Segment Information The Company is a leading provider of technology products and solutions to customers in specialty technology markets. The Company has two reportable segments, based on product, customer and service type. Worldwide Barcode, Networking &amp; Security Segment The Worldwide Barcode, Networking &amp; Security segment includes a portfolio of solutions primarily for enterprise mobile computing, data capture, barcode printing, POS, payments, networking, electronic physical security, cyber security and other technologies. We have business operations within this segment in the United States, Canada, Brazil, additional Latin American countries and Europe. We see adjacencies among these technologies in helping our customers develop solutions. Data capture and POS solutions interface with computer systems used to automate the collection, processing and communication of information for commercial and industrial applications, including retail sales, distribution, shipping, inventory control, materials handling, warehouse management and health care applications. Electronic physical security products include identification, access control, video surveillance, intrusion-related and wireless and networking infrastructure products. Worldwide Communications &amp; Services Segment The Worldwide Communications &amp; Services segment includes a portfolio of solutions primarily for communications technologies and services. We have business operations within this segment in the United States, Canada, Brazil, additional Latin American countries and Europe. These offerings include voice, video conferencing, wireless, data networking, cable, unified communications and collaboration, cloud and technology services. As these solutions come together on IP networks, new opportunities are created to move into adjacent solutions for all vertical markets, such as education, healthcare and government. Selected financial information for each business segment is presented below: Fiscal Year Ended June 30, 2019 2018 2017 (in thousands) Sales: Worldwide Barcode, Networking &amp; Security $ 2,589,837 $ 2,628,988 $ 2,389,256 Worldwide Communications &amp; Services 1,283,274 1,217,272 1,178,930 $ 3,873,111 $ 3,846,260 $ 3,568,186 Depreciation and amortization: Worldwide Barcode, Networking &amp; Security $ 17,623 $ 18,233 $ 6,496 Worldwide Communications &amp; Services 15,507 15,769 15,099 Corporate 3,488 3,493 3,373 $ 36,618 $ 37,495 $ 24,968 Change in fair value of contingent consideration: Worldwide Barcode, Networking &amp; Security $ — $ 69 $ — Worldwide Communications &amp; Services 15,200 36,974 5,211 $ 15,200 $ 37,043 $ 5,211 Operating income: Worldwide Barcode, Networking &amp; Security $ 59,875 $ 56,911 $ 49,727 Worldwide Communications &amp; Services 31,307 10,900 39,768 Corporate (1) (1,218 ) (172 ) (1,256 ) $ 89,964 $ 67,639 $ 88,239 Capital expenditures: Worldwide Barcode, Networking &amp; Security $ 3,876 $ 4,841 $ 3,796 Worldwide Communications &amp; Services 3,335 1,964 3,163 Corporate 4 1,354 1,890 $ 7,215 $ 8,159 $ 8,849 Sales by Geography Category: United States $ 2,946,644 $ 2,877,225 $ 2,719,413 International (2) 955,322 999,245 882,446 Less intercompany sales (28,855 ) (30,210 ) (33,673 ) $ 3,873,111 $ 3,846,260 $ 3,568,186 (1) For the years ended June 30, 2019 , 2018 and 2017 , the amounts shown above include acquisition costs. (2) For the years ended June 30, 2019 , 2018 and 2017 , there were no sales in excess of 10% of consolidated net sales to any single international country. June 30, 2019 June 30, 2018 (in thousands) Assets: Worldwide Barcode, Networking &amp; Security $ 1,097,207 $ 1,062,143 Worldwide Communications &amp; Services 905,439 841,490 Corporate 64,615 41,662 $ 2,067,261 $ 1,945,295 Property and equipment, net by Geography Category: United States $ 58,961 $ 69,032 International 4,402 4,010 $ 63,363 $ 73,042</t>
  </si>
  <si>
    <t>Accumulated Other Comprehensive (Loss) Income</t>
  </si>
  <si>
    <t>Accumulated Other Comprehensive Income (Loss), Net of Tax [Abstract]</t>
  </si>
  <si>
    <t xml:space="preserve">Accumulated Other Comprehensive (Loss) Income The components of accumulated other comprehensive (loss) income, net of tax, are as follows: Fiscal Years Ended June 30, 2019 2018 2017 (in thousands) Currency translation adjustment $ (87,913 ) $ (85,279 ) $ (73,217 ) Unrealized (loss) gain on fair value of interest rate swap, net of tax (2,175 ) 1,102 13 Accumulated other comprehensive loss $ (90,088 ) $ (84,177 ) $ (73,204 ) The tax effect of amounts in comprehensive income (loss) reflect a tax expense or benefit as follows: Fiscal years ended June 30, 2019 2018 2017 (in thousands) Tax expense (benefit) $ 73 $ 1,993 $ (396 ) </t>
  </si>
  <si>
    <t>Subsequent Events</t>
  </si>
  <si>
    <t>Subsequent Events [Abstract]</t>
  </si>
  <si>
    <t xml:space="preserve">Subsequent Events On July 1, 2019, the Company acquired all the outstanding shares of intY and its CASCADE cloud services distribution platform for a purchase price of approximately $51.0 million . As an additional element of the Company's cloud and digital strategy, intY's CASCADE solution provides the Company's sales partners with another route to market to enable key strategic cloud services and aid in growth of their recurring revenue practices. </t>
  </si>
  <si>
    <t>Valuation and Qualifying Accounts</t>
  </si>
  <si>
    <t>SEC Schedule, 12-09, Valuation and Qualifying Accounts [Abstract]</t>
  </si>
  <si>
    <t>SCHEDULE II SCANSOURCE, INC. AND SUBSIDIARIES Valuation and Qualifying Accounts (in thousands) Description Balance at Beginning of Period Amounts Charged to Expense Reductions (1) Other (2) Balance at End of Period Allowance for bad debt: Year ended June 30, 2017 $ 39,032 8,901 (3,860 ) 361 $ 44,434 Trade and current note receivable allowance $ 44,434 Year ended June 30, 2018 $ 44,434 7,075 (5,610 ) (338 ) $ 45,561 Trade and current note receivable allowance $ 45,561 Year ended June 30, 2019 $ 45,561 2,282 (9,421 ) 427 $ 38,849 Trade and current note receivable allowance $ 38,849 (1) "Reductions" amounts represent write-offs for the years indicated. (2) "Other" amounts include recoveries and the effect of foreign currency fluctuations for years ended June 30, 2019 , 2018 and 2017 . The amount in 2019 includes $0.1 million in accounts receivable reserves acquired with the Canpango acquisition on August 20, 2018.The amount in 2018 includes $0.1 million in accounts receivable reserves acquired with the POS Portal acquisition on July 31, 2017. The amount in 2017 includes $0.6 million of recoveries and $0.3 million</t>
  </si>
  <si>
    <t>Business and Summary of Significant Accounting Policies (Policies)</t>
  </si>
  <si>
    <t>Business Description</t>
  </si>
  <si>
    <t xml:space="preserve">Business Description ScanSource, Inc. (together with its subsidiaries referred to as “the Company” or “ScanSource”) is at the center of the solution delivery channel, connecting businesses and institutions and providing technology solutions. The Company brings technology solutions and services from the world’s leading suppliers of point-of-sale (POS), payments, barcode, physical security, unified communications and collaboration and telecom and cloud services to market. The Company operates in the United States, Canada, Brazil, additional Latin American countries, and Europe. The Company's two operating segments, Worldwide Barcode, Networking &amp; Security and Worldwide Communications &amp; Services, are based on product, customer and service type. </t>
  </si>
  <si>
    <t>Consolidation Policy</t>
  </si>
  <si>
    <t>Consolidation Policy The consolidated financial statements include the accounts of the Company and its wholly-owned subsidiaries. All inter-company accounts and transactions have been eliminated.</t>
  </si>
  <si>
    <t>Related Party Transactions</t>
  </si>
  <si>
    <t>Related Party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re were no material related party transactions for the fiscal years ended June 30, 2019 , 2018 and 2017 .</t>
  </si>
  <si>
    <t>Use of Estimates</t>
  </si>
  <si>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On an ongoing basis, management evaluates its estimates, including those related to the allowance for uncollectible accounts receivable, contingent consideration and inventory reserves. Management bases its estimates on assumptions that management believes to be reasonable under the circumstances, the results of which form a basis for making judgments about the carrying value of assets and liabilities that are not readily available from other sources. Actual results may differ from these estimates under different assumptions or conditions; however, management believes that its estimates, including those for the above described items, are reasonable and that the actual results will not vary significantly from the estimated amounts.</t>
  </si>
  <si>
    <t>Allowances for Trade and Notes Receivable</t>
  </si>
  <si>
    <t>Allowances for Trade and Notes Receivable The Company maintains an allowance for uncollectible accounts receivable for estimated losses resulting from customers’ failure to make payments on accounts receivable due to the Company. Management determines the estimate of the allowance for uncollectible accounts receivable by considering a number of factors, including: (1) historical experience, (2) aging of the accounts receivable, (3) specific information obtained by the Company on the financial condition and the current creditworthiness of its customers and (4) the current economic and country specific environment. If the financial condition of the Company’s customers were to deteriorate and reduce the ability of the Company’s customers to make payments on their accounts, the Company may be required to increase its allowance by recording additional bad debt expense. Likewise, should the financial condition of the Company’s customers improve and result in payments or settlements of previously reserved amounts, the Company may be required to record a reduction in bad debt expense to reverse the recorded allowance.</t>
  </si>
  <si>
    <t>Inventory Reserves</t>
  </si>
  <si>
    <t>Purchase Price Allocations</t>
  </si>
  <si>
    <t xml:space="preserve">Purchase Price Allocations For each acquisition, the Company allocates the purchase price to assets acquired, liabilities assumed and goodwill and intangibles in accordance with the Financial Accounting Standards Board ("FASB") Accounting Standards Codification ("ASC") 805, Business Combinations . The Company recognizes assets and liabilities acquired at their estimated fair values. Management uses judgment to (1) identify the acquired assets and liabilities assumed, (2) estimate the fair value of these assets, (3) estimate the useful life of the assets and (4) assess the appropriate method for recognizing depreciation or amortization expense over the asset’s useful life. </t>
  </si>
  <si>
    <t xml:space="preserve">Goodwill The Company accounts for recorded goodwill in accordance with ASC 350, Goodwill and Other Intangible Assets , which requires that goodwill be reviewed annually for impairment or more frequently if impairment indicators exist. Goodwill testing utilizes an impairment analysis, whereby the Company compares the carrying value of each identified reporting unit to its fair value. The Company's goodwill reporting units align directly with its operating segments, Worldwide Barcode, Networking &amp; Security and Worldwide Communications &amp; Services. The fair values of the reporting units are estimated using the net present value of discounted cash flows generated by each reporting unit. Considerable judgment is necessary in estimating future cash flows, discount rates and other factors affecting the estimated fair value of the reporting units, including operating and macroeconomic factors. Historical financial information, internal plans and projections and industry information are used in making such estimates. Under Accounting Standards Update ("ASU") 2017-04, if fair value of goodwill is determined to be less than carrying value, an impairment loss is recognized for the amount of the carrying value that exceeds the amount of the reporting units' fair value, not to exceed the total amount of goodwill allocated to the reporting unit. Additionally, the Company would consider income tax effects from any tax deductible goodwill on the carrying amount of the reporting unit when measuring the goodwill impairment loss, if applicable. The Company also assesses the recoverability of goodwill if facts and circumstances indicate goodwill may be impaired. In its most recent annual test, the Company estimated the fair value of its reporting units primarily based on the income approach utilizing the discounted cash flow method. The Company also corroborated the fair value estimates derived from the income approach by considering the implied market multiples of comparable transactions and companies. The discounted cash flow method required the Company to estimate future cash flows and discount those amounts to present value. The key assumptions utilized in determining fair value included: • Industry weighted-average cost of capital ("WACC"): The Company utilized a WACC relative to each reporting unit's respective geography and industry as the discount rate for estimated future cash flows. The WACC is intended to represent a rate of return that would be expected by a market participant in each respective geography. • Operating income: The Company utilized historical and expected revenue growth rates, gross margins and operating expense percentages, which varied based on the projections of each reporting unit being evaluated. • Other cash flow adjustments: The Company utilized a projected cash flow impact pertaining to depreciation, capital expenditures and expected changes in working capital as each of its goodwill reporting units grow. No goodwill impairment charges were recognized for the years ended June 30, 2019 , 2018 and 2017 . See Note 7 - Goodwill and Other Identifiable Intangible Assets for more information regarding goodwill and the results of our testing. The Company estimates the fair value of its goodwill reporting units primarily based on the income approach utilizing the discounted cash flow method. The Company also utilizes fair value estimates derived from the market approach utilizing the public company market multiple method to validate the results of the discounted cash flow method, which requires it to make assumptions about the applicability of those multiples to its reporting units. The discounted cash flow method requires the Company to estimate future cash flows, using key assumptions such as the weighted average cost of capital, revenue growth rates, projected gross margin and operating margin percentage growth, expected working capital changes and a related cash flow impact from working capital changes, and then discount those amounts to present value. </t>
  </si>
  <si>
    <t>Cash and Cash Equivalents</t>
  </si>
  <si>
    <t xml:space="preserve">Cash and Cash Equivalents The Company considers all highly liquid investments with original maturities of three months or less, when purchased, to be cash equivalents. The Company maintains some zero-balance disbursement accounts at various financial institutions in which the Company does not maintain significant depository relationships. Due to the terms of the agreements governing these accounts, the Company does not have the right to offset most if not all outstanding checks written from these accounts against cash on hand and the respective institutions are not legally obligated to honor the checks until sufficient funds are transferred to fund the checks. As a result, checks released but not yet cleared from these accounts in the amounts of $25.4 million and $5.7 million are classified as accounts payable as of June 30, 2019 and 2018 , respectively. The Company maintains its cash with various financial institutions globally that are monitored regularly for credit quality, although it may hold amounts in excess of Federal Deposit Insurance Corporation ("FDIC") or other insured limits. Cash and cash equivalents held outside of the United States totaled $18.9 million and $20.3 million as of June 30, 2019 and 2018 , respectively. </t>
  </si>
  <si>
    <t>Concentration of Credit Risk</t>
  </si>
  <si>
    <t>Concentration of Credit Risk The Company sells to a large base of customers throughout the United States, Canada, Brazil, additional Latin American countries and Europe. The Company performs ongoing credit evaluations of its customers’ financial condition. In certain cases, the Company will accept tangible assets as collateral to increase the trade credit of its customers. In addition, the Company carries credit insurance on certain subsections of the customer portfolio. No single customer accounted for more than 5% , 6% and 5% of the Company’s net sales for fiscal years 2019 , 2018 and 2017 , respectively. In the event that the Company does not collect payment on accounts receivable within the established trade terms for certain customers, the Company may establish arrangements for longer-term financing. The Company accounts for these arrangements by recording them at their historical cost less specific allowances at balance sheet dates. Interest income is recognized in the period earned and is recorded as interest income in the Consolidated Income Statement.</t>
  </si>
  <si>
    <t>Derivative Financial Instruments</t>
  </si>
  <si>
    <t xml:space="preserve">Derivative Financial Instruments The Company uses derivative instruments to manage certain exposures related to fluctuations in foreign currency exchange rates and changes in interest rates in connection with borrowing activities. The Company records all derivative instruments as either assets or liabilities in the Consolidated Balance Sheet at fair value. The Company does not use derivative financial instruments for trading or speculative purposes. The Company’s foreign currency exposure results from purchasing and selling internationally in several foreign currencies and from intercompany loans with foreign subsidiaries. The Company's foreign currencies are denominated primarily in Brazilian reais, euros, British pounds, Canadian dollars, Mexican pesos and Colombian pesos. The Company may reduce its exposure to fluctuations in foreign exchange rates by creating offsetting positions through the use of derivative financial instruments. The market risk related to the foreign exchange agreements is offset by changes in the valuation of the underlying items. These contracts are generally for a duration of 90 days or less. The Company has elected not to designate its foreign currency contracts as hedging instruments. They are, therefore, marked-to-market with changes in their fair value recorded in the Consolidated Income Statement each period. Derivative financial instruments related to foreign currency exposure are accounted for on an accrual basis with gains or losses on these contracts recorded in income in the period in which their value changes, with the offsetting entry for unsettled positions reflected in either other assets or other liabilities. The Company's earnings are affected by changes in interest rates due to the impact those changes have on interest expense from floating rate debt instruments. To manage the exposure, the Company has an interest rate swap agreement and has designated this instrument as a hedge of the cash flows on certain variable rate debt. To the extent the derivative instrument was effective in offsetting the variability of the hedged cash flows, changes in the fair value of the derivative instrument were not included in current earnings, but were reported as other comprehensive income (loss). There was no ineffective portion recorded as an adjustment to earnings for the year ended June 30, 2019 . </t>
  </si>
  <si>
    <t>Investments</t>
  </si>
  <si>
    <t>Investments The Company has investments that are held in a grantor trust formed by the Company related to the ScanSource, Inc. Nonqualified Deferred Compensation Plan and founder’s Supplemental Executive Retirement Plan ("SERP"). The Company has classified these investments as trading securities, and they are recorded at fair value with unrealized gains and losses included in the accompanying Consolidated Income Statements. The Company’s obligations under this deferred compensation plan change in concert with the performance of the investments along with contributions to and withdrawals from the plan. The fair value of these investments and the corresponding deferred compensation obligation was $25.8 million and $23.4 million as of June 30, 2019 and June 30, 2018 , respectively. These investments are classified as either prepaid expenses and current assets or other non-current assets in the Consolidated Balance Sheets depending on the timing of planned disbursements. The deferred compensation obligation is classified either within accrued expenses and other current liabilities or other long-term liabilities as well. The amounts of these investments classified as current assets with corresponding current liabilities were $1.6 million at June 30, 2019 and 2018 .</t>
  </si>
  <si>
    <t>Inventories Inventories (consisting entirely of finished goods) are stated at the lower of cost (first-in, first-out method) or net realizable value.</t>
  </si>
  <si>
    <t>Supplier Programs</t>
  </si>
  <si>
    <t>Supplier Programs The Company receives incentives from suppliers related to cooperative advertising allowances, volume rebates and other incentive programs. These incentives are generally under quarterly, semi-annual or annual agreements with the suppliers. Some of these incentives are negotiated on an ad hoc basis to support specific programs mutually developed between the Company and the supplier. Suppliers generally require that the Company use the suppliers' cooperative advertising allowances for advertising or other marketing programs. Incentives received from suppliers for specifically identified incremental cooperative advertising programs are recorded as adjustments to selling, general and administrative expenses. ASC 606– Revenue from Contracts with Customers addresses accounting for consideration payable to a customer, which the Company interprets and applies as the customer (i.e., the Company) receiving advertising funds from a supplier. The portion of these supplier funds in excess of our costs are reflected as a reduction of inventory. Such funds are recognized as a reduction of the cost of goods sold when the related inventory is sold. The Company records unrestricted volume rebates received as a reduction of inventory and reduces the cost of goods sold when the related inventory is sold. Amounts received or receivables from suppliers that are not yet earned are deferred in the Consolidated Balance Sheets. Supplier receivables are generally collected through reductions to accounts payable authorized by the supplier. In addition, the Company may receive early payment discounts from certain suppliers. The Company records early payment discounts received as a reduction of inventory, thereby resulting in a reduction of cost of goods sold when the related inventory is sold. Management makes certain estimates of the amounts of supplier consideration that will be received. Estimates are based on the terms of the incentive program and historical experiences. Actual recognition of the supplier consideration may vary from management estimates.</t>
  </si>
  <si>
    <t>Supplier Concentration</t>
  </si>
  <si>
    <t xml:space="preserve">Supplier Concentration The Company sells products from many suppliers; however, sales of products supplied by Cisco and Zebra each constituted more than 10% of the Company's net sales for the year ended June 30, 2019 . Avaya, Cisco and Zebra each constituted more than 10% of the Company’s net sales for the years ended June 30, 2018 and 2017 . </t>
  </si>
  <si>
    <t>Product Warranty</t>
  </si>
  <si>
    <t>Product Warranty The Company’s suppliers generally provide a warranty on the products provided by the Company and allow the Company to return defective products, including those that have been returned to the Company by its customers. In three of its product lines, the Company offers a self-branded warranty program, in which management has determined that the Company is the primary obligor. The Company purchases contracts from unrelated third parties, generally the original equipment manufacturers, to fulfill any obligation to service or replace defective product claimed on these warranty programs. As a result, the Company has not recorded a provision for estimated service warranty costs. To maintain customer relations, the Company facilitates returns of defective products from the Company's customers by accepting for exchange, with the Company's prior approval, most defective products within 30 days of invoicing.</t>
  </si>
  <si>
    <t xml:space="preserve">Property and Equipment Property and equipment are recorded at cost. Depreciation is computed using the straight-line method over estimated useful lives of 3 to 10 years for furniture, equipment and computer software, 25 to 40 years for buildings and 15 years for building improvements. Leasehold improvements are amortized over the shorter of the lease term or the estimated useful life. Maintenance, repairs and minor renewals are charged to expense as incurred. Additions, major renewals and betterments to property and equipment are capitalized. </t>
  </si>
  <si>
    <t>Capitalized Software</t>
  </si>
  <si>
    <t>Capitalized Software The Company accounts for capitalized software in accordance with ASC 350-40, Computer Software Developed for Internal Use, which provides guidance for computer software developed or obtained for internal use. The Company is required to continually evaluate the stage of the implementation process to determine whether or not costs are expensed or capitalized. Costs incurred during the preliminary project phase or planning and research phase are expensed as incurred. Costs incurred during the development phase, such as material and direct services costs, compensation costs of employees associated with the development and interest cost, are capitalized as incurred. Costs incurred during the post-implementation or operation phase, such as training and maintenance costs, are expensed as incurred. In addition, costs incurred to modify existing software that result in additional functionality are capitalized as incurred.</t>
  </si>
  <si>
    <t>Intangible Assets</t>
  </si>
  <si>
    <t xml:space="preserve">Intangible Assets Intangible assets consist of customer relationships, trade names, distributor agreements, supplier partner programs, developed technology, non-compete agreements and an encryption key library. Customer relationships, distributor agreements, supplier partner programs, developed technology and the encryption key library are amortized using the straight-line method over their estimated useful lives, which range from 5 to 15 years. Trade names are amortized over a period ranging from 1 to 5 years. Non-compete agreements are amortized over their contract life. </t>
  </si>
  <si>
    <t>Impairment of Long-Lived Assets</t>
  </si>
  <si>
    <t>Impairment of Long-Lived Assets The Company reviews its long-lived assets for impairment whenever events or changes in circumstances indicate that the carrying amount of the asset or asset group may not be recoverable. Tests for recoverability of a long-lived asset to be held and used are measured by comparing the carrying amount of the long-lived asset to the sum of the estimated future undiscounted cash flows expected to be generated by the asset. In estimating the future undiscounted cash flows, the Company uses projections of cash flows directly associated with, and which are expected to arise as a direct result of, the use and eventual disposition of the assets. If it is determined that a long-lived asset is not recoverable, an impairment loss would be calculated equal to the excess of the carrying amount of the long-lived asset over its fair value. No impairment charges were recognized for the years ended June 30, 2019 , 2018 and 2017 .</t>
  </si>
  <si>
    <t>Fair Value of Financial Instruments The fair value of financial instruments is the amount at which the instrument could be exchanged in a current transaction between willing parties. The carrying values of financial instruments such as accounts receivable, accounts payable, accrued liabilities, borrowings under the revolving credit facility and subsidiary lines of credit approximate fair value based upon either short maturities or variable interest rates of these instruments. For additional information related to the fair value of derivatives, please see Note 10 - Fair Value of Financial Instruments .</t>
  </si>
  <si>
    <t>Liability for Contingent Consideration</t>
  </si>
  <si>
    <t>Liability for Contingent Consideration In addition to the initial cash consideration paid to former shareholders of Intelisys, Network1, POS Portal and Imago, the Company agreed to make additional earnout payments based on future results through a specified date based on a multiple of the subsidiary’s pro forma earnings as defined in the respective purchase agreements. Future payments are to be paid in the functional currency of the acquired entity. The Company paid the final earnout payment to the former shareholders of Network1 during fiscal year 2019 and to Imago during fiscal year 2017. The Company also made a single earnout payment to the former shareholders of POS Portal during fiscal year 2018 in accordance with the share purchase agreement. Intelisys has two remaining earnout payments to be paid in annual installments during fiscal years 2020 and 2021. In accordance with ASC Topic 805, Business Combinations , the Company determines the fair value of this liability for contingent consideration at each reporting date throughout the term of the earnout using a form of a probability weighted discounted cash flow model. Each period the Company will reflect the contingent consideration liability at fair value with changes recorded in the change in fair value of contingent consideration line item on the Consolidated Income Statement. Current and noncurrent portions of the liability are presented in the current portion of contingent consideration and long-term portion of contingent consideration line items on the Consolidated Balance Sheets.</t>
  </si>
  <si>
    <t>Contingencies</t>
  </si>
  <si>
    <t>Contingencies The Company accrues for contingent obligations, including estimated legal costs, when it is probable that a liability is incurred and the amount is reasonably estimable. As facts concerning contingencies become known, management reassesses its position and makes appropriate adjustments to the financial statements. Estimates that are particularly sensitive to future changes include tax, legal and other regulatory matters, which are subject to change as events evolve and as additional information becomes available during the administrative and litigation process.</t>
  </si>
  <si>
    <t>Revenue Recognition The Company adopted ASC 606 effective July 1, 2018 utilizing the full retrospective method. In determining the appropriate amount of revenue to recognize, the Company applies the following five-step model: (i) identify contracts with customers; (ii) identify performance obligations in the contracts; (iii) determine the transaction price; (iv) allocate the transaction price to the performance obligations per the contracts; and (v) recognize revenue when (or as) the Company satisfies a performance obligation. The Company recognizes revenue as control of products and services are transferred to customers, which is generally at the point of shipment. The Company delivers products to customers in several ways, including: (i) shipment from the Company's warehouse, (ii) drop-shipment directly from the supplier, or (iii) electronic delivery for software licenses. For more detailed disclosures on the Company's revenue recognition policies, see Note 2 - Revenue Recognition .</t>
  </si>
  <si>
    <t>Advertising Costs</t>
  </si>
  <si>
    <t>Advertising Costs The Company defers advertising-related costs until the advertising is first run in trade or other publications or, in the case of brochures, until the brochures are printed and available for distribution or posted online. Advertising costs, net of supplier reimbursement, are included in selling, general and administrative expenses and were not significant in any of the three fiscal years ended June 30, 2019 , 2018 and 2017 . Deferred advertising costs for each of these three fiscal years were also not significant.</t>
  </si>
  <si>
    <t>Foreign Currency</t>
  </si>
  <si>
    <t>Foreign Currency The currency effects of translating the financial statements of the Company’s foreign entities that operate in their local currency are included in the cumulative currency translation adjustment component of accumulated other comprehensive income or loss. The Company's functional currencies include U.S. dollars, Brazilian reais, euros, British pounds, Colombian pesos, Canadian dollars and South African rand. The assets and liabilities of these foreign entities are translated into U.S. dollars using the exchange rate at the end of the respective period. Sales, costs and expenses are translated at average exchange rates effective during the respective period. Foreign currency transactional and re-measurement gains and losses are included in other expense (income) in the Consolidated Income Statements. Such amounts are not significant to any of the periods presented.</t>
  </si>
  <si>
    <t>Income Taxes Income taxes are accounted for under the asset and liability method. Deferred income taxes reflect tax consequences on future years of differences between the tax bases of assets and liabilities and their financial reporting amounts. In accordance with ASC 740, Accounting for Income Taxes, valuation allowances are provided against deferred tax assets when it is more likely than not that an asset will not be realized . Additionally, the Company maintains reserves for uncertain tax provisions. See Note 13 - Income Taxes for further discussion and the impact of the Tax Cut and Jobs Act (the "Tax Act") enacted by the U.S. government on December 22, 2017.</t>
  </si>
  <si>
    <t>Share-Based Payments</t>
  </si>
  <si>
    <t>Share-Based Payments The Company accounts for share-based compensation using the provisions of ASC 718, Accounting for Stock Compensation , which requires the recognition of the fair value of share-based compensation. Furthermore, the Company adopted ASU 2016-09 which simplified several aspects of the accounting for share-based compensation, including income tax effects, forfeitures, statutory withholding requirements and cash flow statement classifications. Share-based compensation is estimated at the grant date based on the fair value of the awards. Since this compensation cost is based on awards ultimately expected to vest, it has been reduced for estimated forfeitures. ASU 2016-09 allows companies to elect an accounting policy either to continue to estimate the total number of awards for which the requisite service period will not be rendered or to account for forfeitures when they occur. The Company has elected to maintain its current accounting policy, estimate the total number of awards expected to be forfeited at the time of grant and revise such estimates, if necessary, in subsequent periods if actual forfeitures differ. The Company has elected to expense grants of awards with graded vesting on a straight-line basis over the requisite service period for each separately vesting portion of the award.</t>
  </si>
  <si>
    <t>Common stock repurchases</t>
  </si>
  <si>
    <t>Comprehensive Income</t>
  </si>
  <si>
    <t>Comprehensive Income ASC 220, Comprehensive Income , defines comprehensive income as the change in equity (net assets) of a business enterprise during a period from transactions and other events and circumstances from non-owner sources. The components of comprehensive income for the Company include net income, unrealized gains or losses on hedged transactions, net of tax and foreign currency translation adjustments arising from the consolidation of the Company’s foreign subsidiaries.</t>
  </si>
  <si>
    <t>Business Combinations</t>
  </si>
  <si>
    <t>Business Combinations The Company accounts for business combinations in accordance with ASC 805, Business Combinations</t>
  </si>
  <si>
    <t>Reclassifications</t>
  </si>
  <si>
    <t xml:space="preserve">Reclassifications Certain reclassifications have been made on the Consolidated Balance Sheets and Consolidated Statements of Cash Flows in the prior years. On the Consolidated Balance Sheets balances have been reclassified within other current assets from trade accounts receivable to other receivables. On the Consolidated Statements of Cash Flows balances have been reclassified within the operating activities related to the aforementioned changes to other current assets and balances have been reclassified within our operating and financing activities section for contingent consideration payments in connection with adopting ASU 2016-15. These reclassifications had no effect on consolidated financial results. </t>
  </si>
  <si>
    <t>Recent Accounting Pronouncements</t>
  </si>
  <si>
    <t>Recent Accounting Pronouncements In May 2014, the Financial Accounting Standards Board ("FASB") issued a comprehensive new revenue recognition standard for contracts with customers that superseded the most current revenue recognition guidance, including industry-specific guidance under Accounting Standards Update ("ASU") 2014-09, Revenue from Contracts with Customers (Topic 606) . In March, April, May and December 2016 the FASB issued additional ASUs to provide supplemental adoption guidance and clarification to ASU 2014-09. The core principle of this standard is that an entity should recognize revenue to depict the transfer of promised goods or services to customers in an amount that reflects the consideration to which the entity expects to be entitled in exchange for those goods or services. To achieve this core principle, the standard provides a five-step analysis of transactions to determine when and how revenue is recognized.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is guidance also requires enhanced disclosures regarding the nature, amount, timing and uncertainty of revenue and cash flows arising from an entity’s contracts with customers. The Company adopted the standard on July 1, 2018 using the full retrospective method. The adoption of this standard had no material impact on the Company's consolidated financial statements. See Note 2 Revenue Recognition for additional information. In February 2016, the FASB issued ASU 2016-02, Leases (Topic 842) requiring lessees to reflect most leases on their balance sheets and recognize expenses on their income statements in a manner similar to current guidance. Under the new guidance, lessees will be required to recognize a lease liability, which is a lessee's obligation to make lease payments arising from a lease, measured on a discounted basis, and a right-of-use asset, which is an asset that represents the lessee’s right to use, or control the use of, a specified asset for the lease term. The asset will be measured at the lease liability amount, adjusted for lease prepayments, lease incentives received and the lessee's initial direct costs. For leases with a lease term of 12 months or less, as long as the lease does not include options to purchase the underlying assets, lessees can elect not to recognize a lease liability and right-of-use asset. Under the new guidance, lessor accounting is largely unchanged, and the accounting for sale and leaseback transactions is simplified. The standard is effective for fiscal years beginning after December 15, 2018, including interim periods within those fiscal years. This guidance will be applicable to the Company for the fiscal year beginning July 1, 2019. The guidance can be adopted using a modified retrospective approach or a cumulative-effect adjustment to the opening balance sheet of retained earnings in the period of adoption for leases that exist or are entered into after the beginning of the earliest comparative period in the financial statements. The Company is currently in the process of finalizing its assessment of the impact of the new standard and implementing related process and system changes. The Company currently expects that the primary impact will be an increase in its total assets and total liabilities due to the recognition of right-of-use assets and corresponding lease liabilities upon implementation for leases currently accounted for as operating leases. The adoption of this standard is not expected to be material to the Company’s consolidated financial statements, and based on the Company's ongoing assessment, the Company expects to recognize right-of-use assets and corresponding lease liabilities of approximately $35 million to $45 million . In June 2016, the FASB issues ASU 2016-13, Financial Instruments - Credit Losses (Topic 326). In November 2018, the FASB issued ASU 2018-19, Codification Improvements to Topic 326: Financial Instruments - Credit Losses, which provides supplemental guidance and clarification to ASU 2016-13 and must be adopted concurrently . The pronouncement revises the methodology for measuring credit losses on financial instruments and the timing of when such losses are recorded. The guidance is effective for the Company beginning in the first quarter of fiscal year 2021 with early adoption permitted. The Company is currently evaluating the potential impact of this guidance on its consolidated financial statements. In August 2016, the FASB issued ASU 2016-15, Statement of Cash Flows (Topic 230) intended to reduce diversity in practice of how certain cash receipts and cash payments are presented and classified in the statement of cash flows. The update addresses eight specific cash flow issues, with the treatment of contingent consideration payments made after a business combination being the most directly applicable to the Company. The update requires that cash payments made approximately three months or less after an acquisition's consummation date should be classified as cash outflows for investing activities. Payment made thereafter up to the amount of the original contingent consideration liability should be classified as cash outflows from financing activities. Payments made in excess of the amount of the original contingent consideration liability should be classified as cash outflows from operating activities. The standard is effective for fiscal years beginning after December 15, 2017, including interim periods within those fiscal years. The Company adopted the standard for the fiscal year beginning July 1, 2018 using the retrospective transition method. For fiscal year 2018, the Company classified the amount of the Network1 earnout payment paid in excess of the originally anticipated liability at the acquisition date as an operating cash outflow. For fiscal year 2019, the Company classified the amounts of the Intelisys and Network1 earnout payments in excess as an operating cash outflow. In August 2017, the FASB issued ASU 2017-12, Derivatives and Hedging (Topic 815) that amends and simplifies guidance related to hedge accounting to more accurately portray the economics of an entity’s risk management activities in its financial statements. The standard is effective for fiscal years beginning after December 15, 2018, including interim periods within those fiscal years. Early adoption is permitted in any interim or annual period. This guidance will be applicable to the Company for the fiscal year beginning July 1, 2019. The guidance requires adoption using a modified retrospective approach. The presentation and disclosure requirements apply prospectively. The Company is currently evaluating the impact on its consolidated financial statements upon the adoption of this new guidance. In August 2018, the FASB issued ASU 2018-13 , Fair Value Measurement (Topic 820) Disclosure Framework – Changes to the Disclosure Requirements for Fair Value Measurement . The pronouncement eliminates, modifies and adds disclosure requirements for fair value measurements. This guidance is effective for fiscal years beginning after December 15, 2019, and for interim periods within those fiscal years, with early adoption permitted. This guidance is applicable to the Company’s fiscal year beginning July 1, 2020. The Company is currently evaluating the potential impact of this guidance on its consolidated financial statements. In August 2018, the FASB issued ASU 2018-15, Customer's Accounting for Implementation Costs Incurred in a Cloud Computing Arrangement that is a Service Contract. This ASU amends the definition of a hosting arrangement and requires a customer in a hosting arrangement that is a service contract to capitalize certain implementation costs as if the arrangement was an internal-use software project. Under this ASU, a customer will determine whether to capitalize implementation costs of the cloud computing arrangement that is a service contract or expense them as incurred. This guidance is applicable to the Company’s fiscal year beginning July 1, 2020, with early adoption permitted. The Company adopted the standard as of June 30, 2019, capitalizing $5.4 million of SaaS implementation costs related to Salesforce software which is classified as prepaid expenses and other current assets in the Consolidated Balance Sheets. The Company has reviewed other newly issued accounting pronouncements and concluded that they are either not applicable to its business or that no material effect is expected on its consolidated financial statements as a result of future adoption.</t>
  </si>
  <si>
    <t>Revenue Recognition (Tables)</t>
  </si>
  <si>
    <t>Disaggregation of Revenue</t>
  </si>
  <si>
    <t>The following tables represent the Company's disaggregation of revenue: Fiscal year ended June 30, 2019 (in thousands) Worldwide Barcode, Networking &amp; Security Segment Worldwide Communications &amp; Services Segment Total Revenue by product/service: Technology solutions $ 2,589,837 $ 1,228,017 $ 3,817,854 Master agency and professional services — 55,257 55,257 $ 2,589,837 $ 1,283,274 $ 3,873,111 Fiscal year ended June 30, 2018 (in thousands) Worldwide Barcode, Networking &amp; Security Segment Worldwide Communications &amp; Services Segment Total Revenue by product/service: Technology solutions $ 2,628,988 $ 1,174,960 $ 3,803,948 Master agency and professional services — 42,312 42,312 $ 2,628,988 $ 1,217,272 $ 3,846,260 Fiscal year ended June 30, 2017 (in thousands) Worldwide Barcode, Networking &amp; Security Segment Worldwide Communications &amp; Services Segment Total Revenue by product/service: Technology solutions $ 2,389,256 $ 1,149,508 $ 3,538,764 Master agency and professional services — 29,422 29,422 $ 2,389,256 $ 1,178,930 $ 3,568,186</t>
  </si>
  <si>
    <t>Earnings per Share (Tables)</t>
  </si>
  <si>
    <t>Schedule of Earnings per Share</t>
  </si>
  <si>
    <t xml:space="preserve"> Fiscal year ended June 30, 2019 2018 2017 (in thousands, except per share data) Numerator: Net income $ 57,597 $ 33,153 $ 69,246 Denominator: Weighted-average shares, basic 25,642 25,522 25,318 Dilutive effect of share-based payments 92 102 197 Weighted-average shares, diluted 25,734 25,624 25,515 Net income per common share, basic $ 2.25 $ 1.30 $ 2.74 Net income per common share, diluted $ 2.24 $ 1.29 $ 2.71</t>
  </si>
  <si>
    <t>Property and Equipment (Tables)</t>
  </si>
  <si>
    <t>Components of Property and Equipment</t>
  </si>
  <si>
    <t>Property and equipment is comprised of the following: June 30, 2019 2018 (in thousands) Land $ 3,331 $ 3,331 Buildings and leasehold improvements 21,603 21,384 Computer software and equipment 70,357 74,220 Furniture, fixtures and equipment 26,676 27,077 Construction in progress 2,751 1,584 Rental equipment 12,056 13,817 136,774 141,413 Less accumulated depreciation (73,411 ) (68,371 ) $ 63,363 $ 73,042</t>
  </si>
  <si>
    <t>Other assets and liabilities, current and non-current (Tables)</t>
  </si>
  <si>
    <t>Schedule of Other Current Assets</t>
  </si>
  <si>
    <t>The table below details prepaid expenses and other current assets. June 30, 2019 2018 (in thousands) Other receivables $ 63,699 $ 60,802 Foreign currency receivable 165 157 Prepaid expense 12,845 6,004 Other taxes receivable 10,005 6,333 Other current assets 14,457 21,302 $ 101,171 $ 94,598</t>
  </si>
  <si>
    <t>Schedule of Accrued Expenses and Current Liabilities</t>
  </si>
  <si>
    <t>The table below details accrued expenses and other current liabilities. June 30, 2019 2018 (in thousands) Deferred warranty revenue $ 16,835 $ 20,483 Accrued compensation 17,703 21,762 Other taxes payable 23,719 18,573 Accrued marketing expense 4,247 4,457 Brazilian pre-acquisition contingencies 761 1,385 Accrued freight 4,071 3,848 Other accrued liabilities 24,071 20,365 $ 91,407 $ 90,873</t>
  </si>
  <si>
    <t>Schedule of Other Long-Term Liabilities</t>
  </si>
  <si>
    <t>The table below details other long-term liabilities. June 30, 2019 2018 (in thousands) Long-term deferred warranty revenue $ 7,034 $ 7,235 Long-term deferred compensation liability 24,224 21,757 Interest rate swap 3,504 — Long-term income taxes payable 7,376 8,264 Other long-term liabilities 17,350 15,447 $ 59,488 $ 52,703</t>
  </si>
  <si>
    <t>Acquisitions (Tables)</t>
  </si>
  <si>
    <t>Schedule of Purchase Price Allocation</t>
  </si>
  <si>
    <t xml:space="preserve"> POS Portal (in thousands) Receivables $ 8,914 Inventory 8,352 Other current assets 917 Property and equipment, net 24,963 Goodwill 101,198 Identifiable intangible assets 57,000 Other non-current assets 100 $ 201,444 Accounts payable $ 10,897 Accrued expenses and other current liabilities 5,130 Contingent consideration 13,098 Other long-term liabilities 102 Long-term deferred taxes payable 28,449 Consideration transferred, net of cash acquired 143,768 $ 201,444</t>
  </si>
  <si>
    <t>Goodwill and Other Identifiable Intangible Assets (Tables)</t>
  </si>
  <si>
    <t>Schedule of Changes in Goodwill</t>
  </si>
  <si>
    <t>Changes in the carrying amount of goodwill for the years ended June 30, 2019 and 2018 , by reportable segment, are set forth in the table below. Additions to goodwill for fiscal years 2019 and 2018 are due to the recent acquisitions. Worldwide Barcode, Networking &amp; Security Segment Worldwide Communications &amp; Services Segment Total (in thousands) Balance at June 30, 2017 $ 36,260 $ 164,621 $ 200,881 Additions 101,198 — 101,198 Unrealized loss on foreign currency translation (244 ) (3,661 ) (3,905 ) Balance at June 30, 2018 $ 137,214 $ 160,960 $ 298,174 Additions — 21,854 21,854 Unrealized loss on foreign currency translation (137 ) (353 ) (490 ) Balance at June 30, 2019 $ 137,077 $ 182,461 $ 319,538</t>
  </si>
  <si>
    <t>Schedule of Identifiable Intangible Assets</t>
  </si>
  <si>
    <t>The following table shows the Company’s identifiable intangible assets as of June 30, 2019 and 2018 , respectively. June 30, 2019 June 30, 2018 Gross Carrying Amount Accumulated Amortization Net Book Value Gross Carrying Amount Accumulated Amortization Net Book Value (in thousands) Amortized intangible assets: Customer relationships $ 143,541 $ 51,823 $ 91,718 $ 139,479 $ 40,337 $ 99,142 Trade names 23,831 11,320 12,511 27,123 12,224 14,899 Non-compete agreements 3,094 1,714 1,380 3,064 1,221 1,843 Distributor agreements 354 210 144 363 188 175 Supplier partner program 3,583 815 2,768 3,583 456 3,127 Encryption key library 19,900 4,768 15,132 19,900 2,280 17,620 Developed technology 4,512 226 4,286 — — — Total intangibles $ 198,815 $ 70,876 $ 127,939 $ 193,512 $ 56,706 $ 136,806</t>
  </si>
  <si>
    <t>Schedule of Estimated Future Amortization Expense</t>
  </si>
  <si>
    <t>Estimated future amortization expense is as follows: Amortization Expense (in thousands) Year Ended June 30, 2020 $ 19,075 2021 19,489 2022 17,698 2023 16,588 2024 16,443 Thereafter 38,646 Total $ 127,939</t>
  </si>
  <si>
    <t>Short-Term Borrowings and Long-Term Debt (Tables)</t>
  </si>
  <si>
    <t>Schedule of Long-term Debt</t>
  </si>
  <si>
    <t>The following table shows the Company’s short-term and long-term debt as of June 30, 2019 and 2018 , respectively. June 30, 2019 2018 (in thousands) Short-term borrowings $ 4,590 $ — Current portion of long-term debt 4,085 551 Mississippi revenue bond, net of current portion 4,764 4,878 Senior secured term loan facility, net of current portion 146,250 — Borrowings under revolving credit facility 200,817 244,000 Total debt $ 360,506 $ 249,429</t>
  </si>
  <si>
    <t>Schedule of Maturities of Revolving Credit Facility and Long-term Debt</t>
  </si>
  <si>
    <t>Scheduled maturities of the Company’s short-term borrowings, revolving credit facility and long-term debt at June 30, 2019 are as follows: Revolving Credit Facility Term Loan Facility Mississippi Bond Bank Overdraft Facility (in thousands) Fiscal year: 2020 $ — $ 3,750 $ 335 $ 4,590 2021 — 7,500 338 — 2022 — 7,500 343 — 2023 — 11,250 348 — 2024 200,817 120,000 352 — Thereafter — — 3,383 — Total principal payments $ 200,817 $ 150,000 $ 5,099 $ 4,590</t>
  </si>
  <si>
    <t>Derivatives and Hedging Activities (Tables)</t>
  </si>
  <si>
    <t>Derivative Contracts and Changes in Underlying Value of the Foreign Currency Exposures</t>
  </si>
  <si>
    <t>Summarized financial information related to these derivative contracts and changes in the underlying value of the foreign currency exposures are as follows: Fiscal year ended June 30, 2019 2018 2017 (in thousands) Net foreign exchange derivative contract loss (gain) $ (558 ) $ 386 $ 146 Net foreign currency transactional and re-measurement loss 1,714 1,710 1,773 Net foreign currency loss $ 1,156 $ 2,096 $ 1,919</t>
  </si>
  <si>
    <t>Cash Flow Hedges Included in Accumulated Other Comprehensive Income (Loss)</t>
  </si>
  <si>
    <t>The components of the cash flow hedge included in accumulated other comprehensive (loss) income, net of income taxes, in the Consolidated Statements of Shareholders’ Equity, are as follows: Fiscal Year Ended June 30, 2019 2018 2017 (in thousands) Net interest (income) expense recognized as a result of interest rate swap $ (233 ) $ 161 $ 7 Unrealized (loss) gain in fair value of interest swap rates (4,159 ) 1,422 14 Net increase in accumulated other comprehensive (loss) income (4,392 ) 1,583 21 Income tax effect (1,115 ) 494 8 Net increase in accumulated other comprehensive (loss) income, net of tax $ (3,277 ) $ 1,089 $ 13</t>
  </si>
  <si>
    <t>Derivative Instruments</t>
  </si>
  <si>
    <t>The Company has the following derivative instruments located on the Consolidated Balance Sheets and Income Statements as of June 30, 2019 , utilized for the risk management purposes detailed above: June 30, 2019 Balance Sheet Location Fair Value of Derivatives Designated as Hedge Instruments Fair Value of Derivatives Not Designated as Hedge Instruments (in thousands) Derivative assets: Foreign exchange contracts Prepaid expenses and other current assets $ — $ 168 Derivative liabilities: Foreign exchange contracts Accrued expenses and other current liabilities $ — $ 165 Interest rate swap agreement Other current liabilities $ 3,504 $ — The Company has the following derivative instruments located on the Consolidated Balance Sheets and Income Statements as of June 30, 2018 , utilized for the risk management purposes detailed above: June 30, 2018 Balance Sheet Location Fair Value of Derivatives Designated as Hedge Instruments Fair Value of Derivatives Not Designated as Hedge Instruments (in thousands) Derivative assets: Foreign exchange contracts Prepaid expenses and other current assets $ — $ 157 Interest rate swap agreement Other current assets $ 1,604 $ — Derivative liabilities: Foreign exchange contracts Accrued expenses and other current liabilities $ — $ 156</t>
  </si>
  <si>
    <t>Fair Value of Financial Instruments (Tables)</t>
  </si>
  <si>
    <t>Short-term Investments and Financial Instruments</t>
  </si>
  <si>
    <t>The following table summarizes the valuation of the Company's remaining assets and liabilities measured at fair value on a recurring basis as of June 30, 2019 : Total Quoted prices in active markets (Level 1) Significant other observable inputs (Level 2) Significant unobservable inputs (Level 3) (in thousands) Assets: Deferred compensation plan investments, current and non-current portion $ 25,787 $ 25,787 $ — $ — Forward foreign currency exchange contracts 168 — 168 — Total assets at fair value $ 25,955 $ 25,787 $ 168 $ — Liabilities: Deferred compensation plan investments, current and non-current portion $ 25,787 $ 25,787 $ — $ — Forward foreign currency exchange contracts 165 — 165 — Interest rate swap agreement 3,504 — 3,504 — Liability for contingent consideration, current and non-current 77,925 — — 77,925 Total liabilities at fair value $ 107,381 $ 25,787 $ 3,669 $ 77,925 The following table presents assets and liabilities measured at fair value on a recurring basis as of June 30, 2018 : Total Quoted prices in active markets (Level 1) Significant other observable inputs (Level 2) Significant unobservable inputs (Level 3) (in thousands) Assets: Deferred compensation plan investments, current and non-current portion $ 23,352 $ 23,352 $ — $ — Forward foreign currency exchange contracts 157 — 157 — Interest rate swap agreement 1,604 — 1,604 — Total assets at fair value $ 25,113 $ 23,352 $ 1,761 $ — Liabilities: Deferred compensation plan investments, current and non-current portion $ 23,352 $ 23,352 $ — $ — Forward foreign currency exchange contracts 156 — 156 — Liability for contingent consideration, current and non-current 108,233 — — 108,233 Total liabilities at fair value $ 131,741 $ 23,352 $ 156 $ 108,233</t>
  </si>
  <si>
    <t>Fair Value, Business Acquisition, Liability for Contingent Consideration</t>
  </si>
  <si>
    <t>The table below provides a summary of the changes in fair value of the Company’s contingent considerations for the Network1, and Intelisys earnouts, which is measured at fair value on a recurring basis using significant unobservable inputs (Level 3) for the fiscal year ended June 30, 2019 . The final earnout payment due to former shareholders of Network1 was paid during fiscal year ended June 30, 2019. Contingent Consideration for the Fiscal Year Ended June 30, 2019 Worldwide Barcode, Networking &amp; Security Segment Worldwide Communications &amp; Services Segment Total (in thousands) Fair value at beginning of period $ — $ 108,233 $ 108,233 Payments — (45,796 ) (45,796 ) Change in fair value — 15,200 15,200 Fluctuation due to foreign currency exchange — 288 288 Fair value at end of period $ — $ 77,925 $ 77,925 The table below provides a summary of the changes in fair value of the Company’s contingent considerations for the Network1, Intelisys and POS Portal earnouts, which is measured at fair value on a recurring basis using significant unobservable inputs (Level 3) for the fiscal year ended June 30, 2018 .The contingent consideration due to the former shareholders of POS Portal was paid in full during fiscal year ended June 30, 2018. Contingent Consideration for the Fiscal Year Ended June 30, 2018 Worldwide Barcode, Networking &amp; Security Segment Worldwide Communications &amp; Services Segment Total (in thousands) Fair value at beginning of period $ — $ 114,036 $ 114,036 Issuance of contingent consideration 13,098 — 13,098 Payments (13,167 ) (40,858 ) (54,025 ) Adjustments to contingent consideration (1) — (779 ) (779 ) Change in fair value 69 36,974 37,043 Fluctuation due to foreign currency exchange — (1,140 ) (1,140 ) Fair value at end of period $ — $ 108,233 $ 108,233 Scheduled maturities of the Company’s contingent considerations at June 30, 2019 are as follows: Contingent Consideration (in thousands) Fiscal year: 2020 $ 38,393 2021 39,532 Total contingent consideration payments $ 77,925</t>
  </si>
  <si>
    <t>Fair Value, Liabilities Measured on Recurring Basis, Unobservable Input Reconciliation</t>
  </si>
  <si>
    <t>Valuation techniques and significant observable inputs used in recurring Level 3 fair value measurements for our contingent consideration liabilities as of June 30, 2019 and 2018 were as follows. Reporting Period Valuation Technique Significant Unobservable Inputs Weighted Average Rates June 30, 2019 Discounted cash flow Weighted average cost of capital 14.2 % Adjusted EBITDA growth rate 21.5 % June 30, 2018 Discounted cash flow Weighted average cost of capital 14.8 % Adjusted EBITDA growth rate 18.2 %</t>
  </si>
  <si>
    <t>Share-Based Compensation (Tables)</t>
  </si>
  <si>
    <t>Disclosure of Share-based Compensation Arrangements by Share-based Payment Award</t>
  </si>
  <si>
    <t>Total share-based compensation included as a component of selling, general and administrative expenses in our Consolidated Income Statements was as follows: Fiscal Year Ended June 30, 2019 2018 2017 (in thousands) Share-based compensation related to: Equity classified stock options $ 868 $ 1,184 $ 1,356 Equity classified restricted stock 5,254 5,275 5,246 Total share-based compensation $ 6,122 $ 6,459 $ 6,602</t>
  </si>
  <si>
    <t>Weighted Average Assumptions for the Options Granted During the Following Fiscal Years</t>
  </si>
  <si>
    <t>The Company used the following weighted-average assumptions for the options granted during the following fiscal years: Fiscal Year Ended June 30, 2019 2018 2017 Expected term 4 years 5 years 5 years Expected volatility 32.93 % 30.70 % 30.88 % Risk-free interest rate 2.84 % 2.17 % 1.84 % Dividend yield 0.00 % 0.00 % 0.00 % Weighted-average fair value per option $ 11.86 $ 10.60 $ 11.26</t>
  </si>
  <si>
    <t>Stock Option Plans</t>
  </si>
  <si>
    <t>A summary of activity under our stock option plans is presented below: Fiscal Year Ended June 30, 2019 Options Weighted- Average Exercise Price Weighted- Average Remaining Contractual Life Aggregate Intrinsic Value Outstanding, beginning of year 897,120 $ 37.33 Granted during the period 2,110 39.35 Exercised during the period (43,975 ) 33.21 Canceled, forfeited, or expired during the period (4,560 ) 34.35 Outstanding, end of year 850,695 37.57 5.05 $ 259,658 Vested and expected to vest at June 30, 2019 850,220 37.57 5.05 $ 259,467 Exercisable, end of year 748,263 $ 37.91 4.61 $ 257,612</t>
  </si>
  <si>
    <t>Unvested Shares</t>
  </si>
  <si>
    <t>A summary of the status of the Company’s shares subject to unvested options is presented below: Fiscal Year Ended June 30, 2019 Options Weighted Average Exercise Price Weighted Average Grant Date Fair- Value Unvested, beginning of year 211,566 $ 35.69 $ 10.54 Granted 2,110 39.35 11.86 Vested (106,684 ) 36.45 10.33 Canceled or forfeited (4,560 ) 34.35 10.62 Unvested, end of year 102,432 $ 35.03 $ 10.78</t>
  </si>
  <si>
    <t>Stock Options Outstanding</t>
  </si>
  <si>
    <t>The following table summarizes information about stock options outstanding and exercisable as of June 30, 2019 : Options Outstanding Options Exercisable Range of Exercise Prices Shares Outstanding Weighted Average Remaining Contractual Life Weighted Average Exercise Price Number Exercisable Weighted Average Exercise Price $22.27 - $26.38 25,000 0.43 24.57 25,000 24.57 $26.38 - $30.49 19,731 3.44 29.80 19,731 29.80 $30.49 - $34.60 153,236 6.90 34.17 80,251 34.18 $34.60 - $38.71 371,169 4.67 37.04 343,832 37.04 $38.71 - $42.82 281,559 5.06 41.81 279,449 41.83 850,695 5.05 $ 37.57 748,263 $ 37.91</t>
  </si>
  <si>
    <t>Restricted Stock Outstanding</t>
  </si>
  <si>
    <t>During the fiscal year ended June 30, 2019 , the Company granted 210,359 shares of restricted stock to employees and non-employee directors, all of which were issued in the form of RSUs or PUs: Fiscal Year Ended June 30, 2019 Shares granted Date granted Grant date fair value Vesting period Employees Certain employees based on performance 127,506 December 3, 2018 $ 39.35 Annually over 3 years Certain employees based on performance (1) 27,192 January 29, 2019 $ 37.27 January 1, 2019 through December 31, 2020 Certain employees based on performance (2) 35,261 January 29, 2019 $ 37.27 January 1, 2019 through December 31, 2021 Non-Employee Directors (3) Certain Directors 20,400 December 3, 2018 $ 39.35 6 months (1) The RSU's granted to non-executive employees on January 29, 2019 contains both service and performance-based vesting conditions for the period January 1, 2019 through December 31, 2020 (the "performance cycle") as determined by the Compensation Committee of the Company's Board of Directors. The total number for target shares granted could differ from the actual shares vested at the conclusion of the respective performance cycle. See the Company's proxy statement for more information about these grants. (2) The RSU's granted to executive officers on January 29, 2019 contain performance-based vesting conditions for the period January 1, 2019 through December 31, 2020 and service-based vesting conditions for the period January 1, 2019 through December 31, 2021 (collectively the "performance cycle") as determined by the Compensation Committee of the Company's Board of Directors. The total number for target shares granted could differ from the actual shares vested at the conclusion of the respective performance cycle. See the Company's proxy statement for more information about these grants. (3) Under the 2013 Long-Term Incentive Plan, non-employee directors receive annual awards of restricted stock, as opposed to stock options. The number of shares of restricted stock to be granted is established from time to time by the Board of Directors. Currently, the number of shares of restricted stock awarded annually to each non-employee director generally is determined by dividing $100,000 by the equity award value of the common stock on the date of grant, as defined in the 2013 Long-Term Incentive Plan. The equity award value means the value per share based on a 45 -day averaging of the fair market value of the common stock over a specified period of time, or the fair market value of the common stock on a specified date. These awards will generally vest in full on the day that is six months after the date of grant or upon the earlier occurrence of (i) the director’s termination of service as a director by reason of death, disability or retirement or (ii) a change in control by the Company. The compensation expense associated with these awards will be recognized on a pro-rata basis over this period. A summary of the status of the Company’s outstanding restricted stock is presented below: Fiscal Year Ended June 30, 2019 Shares Weighted-Average Grant Date Fair Value Outstanding, beginning of year 253,519 $ 35.93 Granted during the period 210,359 38.73 Vested during the period (133,196 ) 37.01 Cancelled, forfeited, or expired during the period (9,797 ) 37.23 Outstanding, end of year 320,885 $ 37.28</t>
  </si>
  <si>
    <t>Employee Benefit Plans (Tables)</t>
  </si>
  <si>
    <t>Employer Contributions</t>
  </si>
  <si>
    <t xml:space="preserve"> Fiscal Year Ended June 30, 2019 2018 2017 (in thousands) Matching contributions $ 1,283 $ 1,163 $ 875 Discretionary contributions 1,555 4,700 3,413 Total contributions $ 2,838 $ 5,863 $ 4,288</t>
  </si>
  <si>
    <t>Income Taxes (Tables)</t>
  </si>
  <si>
    <t>Income Tax Expense (Benefit)</t>
  </si>
  <si>
    <t>Income tax expense (benefit) consists of: Fiscal Year Ended June 30, 2019 2018 2017 (in thousands) Current: Federal $ 17,742 $ 38,263 $ 31,149 State 4,404 3,503 2,615 Foreign (157 ) 9,203 269 Total current 21,989 50,969 34,033 Deferred: Federal (4,328 ) (9,987 ) (3,832 ) State (806 ) (1,962 ) (397 ) Foreign 3,456 (11,248 ) 2,445 Total deferred (1,678 ) (23,197 ) (1,784 ) Provision for income taxes $ 20,311 $ 27,772 $ 32,249</t>
  </si>
  <si>
    <t>Reconciliation of U.S.Federal Income Tax Expense</t>
  </si>
  <si>
    <t>A reconciliation of the U.S. Federal income tax expense at a statutory rate of 21% for the fiscal year ended June 30, 2019 , a blended statutory rate of 28.0% for the fiscal year ended June 30, 2018 and a statutory rate of 35% for the fiscal year ended and June 30, 2017 to actual income tax expense is as follows: Fiscal Year Ended June 30, 2019 2018 2017 (in thousands) U.S. statutory rate 21.0 % 28.0 % 35.0 % U.S. Federal income tax at statutory rate $ 16,361 $ 17,094 $ 35,524 Increase (decrease) in income taxes due to: State and local income taxes, net of Federal benefit 2,727 1,883 1,729 Tax credits (1,808 ) (1,825 ) (1,430 ) Valuation allowance 2,142 1,530 444 Effect of foreign operations, net 2,103 (1,396 ) (1,477 ) Stock compensation 35 1,049 (61 ) Capitalized acquisition costs 69 48 231 Nontaxable income (828 ) (9 ) (4,437 ) Disallowed interest 1,600 1,888 2,011 Net favorable recovery (2,670 ) — — Other 1,085 (1,438 ) (285 ) U.S. Tax Reform transition tax (827 ) 9,609 — U.S. Tax Reform impact of rate change on deferred taxes — (1,615 ) — Belgium Tax Reform impact of rate change on deferred taxes — 1,040 — Other jurisdictions impact of rate change on deferred taxes (43 ) (86 ) — Global intangible low taxed income (GILTI) tax 365 — — Provision for income taxes $ 20,311 $ 27,772 $ 32,249</t>
  </si>
  <si>
    <t>Deferred Tax Assets and Liabilities</t>
  </si>
  <si>
    <t>The tax effects of temporary differences that give rise to significant portions of the deferred tax assets and liabilities are presented below: June 30, 2019 2018 (in thousands) Deferred tax assets derived from: Allowance for accounts receivable $ 10,681 $ 12,874 Inventories 4,561 4,060 Nondeductible accrued expenses 9,848 7,426 Net operating loss carryforwards 6,241 5,350 Tax credits 6,530 5,795 Timing of amortization deduction from goodwill 6,406 5,756 Deferred compensation 6,396 5,696 Stock compensation 3,034 2,809 Timing of amortization deduction from intangible assets 3,110 2,510 Total deferred tax assets 56,807 52,276 Valuation allowance (7,238 ) (5,098 ) Total deferred tax assets, net of allowance 49,569 47,178 Deferred tax liabilities derived from: Timing of depreciation and other deductions from building and equipment (6,719 ) (7,468 ) Timing of amortization deduction from goodwill (3,742 ) (1,782 ) Timing of amortization deduction from intangible assets (15,779 ) (17,498 ) Total deferred tax liabilities (26,240 ) (26,748 ) Net deferred tax assets $ 23,329 $ 20,430</t>
  </si>
  <si>
    <t>Components of Pretax Earnings</t>
  </si>
  <si>
    <t>The components of pretax earnings are as follows: Fiscal Year Ended June 30, 2019 2018 2017 (in thousands) Domestic $ 67,426 $ 66,416 $ 79,871 Foreign 10,482 (5,491 ) 21,624 Worldwide pretax earnings $ 77,908 $ 60,925 $ 101,495</t>
  </si>
  <si>
    <t>Reconciliation of Unrecognized Tax Benefits</t>
  </si>
  <si>
    <t>A reconciliation of the beginning and ending amount of unrecognized tax benefits is as follows: June 30, 2019 2018 2017 (in thousands) Beginning Balance $ 2,053 $ 2,176 $ 2,148 Additions based on tax positions related to the current year 69 157 174 Additions for tax positions of prior years — — — Reduction for tax positions of prior years (888 ) (280 ) (146 ) Ending Balance $ 1,234 $ 2,053 $ 2,176</t>
  </si>
  <si>
    <t>Commitments and Contingencies (Tables)</t>
  </si>
  <si>
    <t>Lease Expense</t>
  </si>
  <si>
    <t>Lease expense and future minimum lease payments under operating leases and capital leases are as follows: Fiscal Year Ended June 30, 2019 2018 2017 (in thousands) Lease expense $ 9,519 $ 9,824 $ 8,703</t>
  </si>
  <si>
    <t>Future Minimum Lease Payments</t>
  </si>
  <si>
    <t xml:space="preserve"> Operating Lease Payments Capital Lease Payments Total Payments (in thousands) Fiscal Year Ended June 30, 2020 $ 8,043 $ 675 $ 8,718 2021 7,197 — 7,197 2022 5,940 — 5,940 2023 5,092 — 5,092 2024 4,205 — 4,205 Thereafter 10,780 — 10,780 Total future minimum lease payments 41,257 675 41,932 Less: amounts representing interest on capital lease — 8 8 Total future minimum principal lease payments $ 41,257 $ 667 $ 41,924</t>
  </si>
  <si>
    <t>Schedule of Capital Leased Assets</t>
  </si>
  <si>
    <t>The components of the Company's capital lease as of June 30, 2019 are as follows: Capital Lease Obligations Property &amp; Equipment Accumulated Depreciation Net Book Value Short-Term Long-Term Total (in thousands) IT Infrastructure $ 1,583 $ (914 ) $ 669 $ 667 $ — $ 667</t>
  </si>
  <si>
    <t>Schedule of Pre-acquisition Contingencies and Corresponding Indemnifications Receivables</t>
  </si>
  <si>
    <t>The table below summarizes the balances and line item presentation of Network1's pre-acquisition contingencies and corresponding indemnification receivables in the Company's consolidated balance sheet: June 30, 2019 June 30, 2018 (in thousands) Assets Prepaid expenses and other assets (current) $ 761 $ 1,385 Other assets (noncurrent) $ 5,219 $ 5,700 Liabilities Other current liabilities $ 761 $ 1,385 Other long-term liabilities $ 5,219 $ 5,700</t>
  </si>
  <si>
    <t>Segment Information (Tables)</t>
  </si>
  <si>
    <t>Financial Information by Segment</t>
  </si>
  <si>
    <t>Selected financial information for each business segment is presented below: Fiscal Year Ended June 30, 2019 2018 2017 (in thousands) Sales: Worldwide Barcode, Networking &amp; Security $ 2,589,837 $ 2,628,988 $ 2,389,256 Worldwide Communications &amp; Services 1,283,274 1,217,272 1,178,930 $ 3,873,111 $ 3,846,260 $ 3,568,186 Depreciation and amortization: Worldwide Barcode, Networking &amp; Security $ 17,623 $ 18,233 $ 6,496 Worldwide Communications &amp; Services 15,507 15,769 15,099 Corporate 3,488 3,493 3,373 $ 36,618 $ 37,495 $ 24,968 Change in fair value of contingent consideration: Worldwide Barcode, Networking &amp; Security $ — $ 69 $ — Worldwide Communications &amp; Services 15,200 36,974 5,211 $ 15,200 $ 37,043 $ 5,211 Operating income: Worldwide Barcode, Networking &amp; Security $ 59,875 $ 56,911 $ 49,727 Worldwide Communications &amp; Services 31,307 10,900 39,768 Corporate (1) (1,218 ) (172 ) (1,256 ) $ 89,964 $ 67,639 $ 88,239 Capital expenditures: Worldwide Barcode, Networking &amp; Security $ 3,876 $ 4,841 $ 3,796 Worldwide Communications &amp; Services 3,335 1,964 3,163 Corporate 4 1,354 1,890 $ 7,215 $ 8,159 $ 8,849 Sales by Geography Category: United States $ 2,946,644 $ 2,877,225 $ 2,719,413 International (2) 955,322 999,245 882,446 Less intercompany sales (28,855 ) (30,210 ) (33,673 ) $ 3,873,111 $ 3,846,260 $ 3,568,186 (1) For the years ended June 30, 2019 , 2018 and 2017 , the amounts shown above include acquisition costs. (2) For the years ended June 30, 2019 , 2018 and 2017 , there were no sales in excess of 10% of consolidated net sales to any single international country. June 30, 2019 June 30, 2018 (in thousands) Assets: Worldwide Barcode, Networking &amp; Security $ 1,097,207 $ 1,062,143 Worldwide Communications &amp; Services 905,439 841,490 Corporate 64,615 41,662 $ 2,067,261 $ 1,945,295 Property and equipment, net by Geography Category: United States $ 58,961 $ 69,032 International 4,402 4,010 $ 63,363 $ 73,042</t>
  </si>
  <si>
    <t>Accumulated Other Comprehensive (Loss) Income (Tables)</t>
  </si>
  <si>
    <t>Components Of Accumulated Other Comprehensive Income, Net Of Tax</t>
  </si>
  <si>
    <t>The components of accumulated other comprehensive (loss) income, net of tax, are as follows: Fiscal Years Ended June 30, 2019 2018 2017 (in thousands) Currency translation adjustment $ (87,913 ) $ (85,279 ) $ (73,217 ) Unrealized (loss) gain on fair value of interest rate swap, net of tax (2,175 ) 1,102 13 Accumulated other comprehensive loss $ (90,088 ) $ (84,177 ) $ (73,204 )</t>
  </si>
  <si>
    <t>Schedule of Other Comprehensive Income (Loss), Tax</t>
  </si>
  <si>
    <t xml:space="preserve">The tax effect of amounts in comprehensive income (loss) reflect a tax expense or benefit as follows: Fiscal years ended June 30, 2019 2018 2017 (in thousands) Tax expense (benefit) $ 73 $ 1,993 $ (396 ) </t>
  </si>
  <si>
    <t>Business and Summary of Significant Accounting Policies (Narrative) (Details)</t>
  </si>
  <si>
    <t>Aug. 31, 2016USD ($)</t>
  </si>
  <si>
    <t>Jun. 30, 2019USD ($)product_lineearnout_paymentsegment</t>
  </si>
  <si>
    <t>Jun. 30, 2018USD ($)</t>
  </si>
  <si>
    <t>Jun. 30, 2017USD ($)</t>
  </si>
  <si>
    <t>Jul. 01, 2019USD ($)</t>
  </si>
  <si>
    <t>Number of reportable segments | segment</t>
  </si>
  <si>
    <t>Amount of related party transactions</t>
  </si>
  <si>
    <t>Derivative contract term</t>
  </si>
  <si>
    <t>90 days</t>
  </si>
  <si>
    <t>Deferred compensation plan assets</t>
  </si>
  <si>
    <t>Portion of investment obligation in current liabilities</t>
  </si>
  <si>
    <t>Number of product lines with warranty programs | product_line</t>
  </si>
  <si>
    <t>Product warranty term</t>
  </si>
  <si>
    <t>30 days</t>
  </si>
  <si>
    <t>Goodwill impairment</t>
  </si>
  <si>
    <t>Impairment of long-lived assets</t>
  </si>
  <si>
    <t>Period in force for stock repurchase program</t>
  </si>
  <si>
    <t>3 years</t>
  </si>
  <si>
    <t>Value of stock repurchase program approval</t>
  </si>
  <si>
    <t>Building Improvements [Member]</t>
  </si>
  <si>
    <t>Property and equipment, estimated useful life (years)</t>
  </si>
  <si>
    <t>15 years</t>
  </si>
  <si>
    <t>Minimum [Member] | Furniture [Member]</t>
  </si>
  <si>
    <t>Minimum [Member] | Buildings [Member]</t>
  </si>
  <si>
    <t>25 years</t>
  </si>
  <si>
    <t>Minimum [Member] | Customer Relationships [Member]</t>
  </si>
  <si>
    <t>Intangible assets, estimated useful life (years)</t>
  </si>
  <si>
    <t>5 years</t>
  </si>
  <si>
    <t>Minimum [Member] | Trade Names [Member]</t>
  </si>
  <si>
    <t>1 year</t>
  </si>
  <si>
    <t>Maximum [Member] | Furniture [Member]</t>
  </si>
  <si>
    <t>10 years</t>
  </si>
  <si>
    <t>Maximum [Member] | Buildings [Member]</t>
  </si>
  <si>
    <t>40 years</t>
  </si>
  <si>
    <t>Maximum [Member] | Customer Relationships [Member]</t>
  </si>
  <si>
    <t>Maximum [Member] | Trade Names [Member]</t>
  </si>
  <si>
    <t>Customer Concentration Risk [Member] | Maximum [Member]</t>
  </si>
  <si>
    <t>Concentration risk percentage</t>
  </si>
  <si>
    <t>5.00%</t>
  </si>
  <si>
    <t>6.00%</t>
  </si>
  <si>
    <t>Supplier Concentration Risk [Member] | Minimum [Member]</t>
  </si>
  <si>
    <t>10.00%</t>
  </si>
  <si>
    <t>International [Member]</t>
  </si>
  <si>
    <t>Bank Overdrafts [Member]</t>
  </si>
  <si>
    <t>Outstanding checks</t>
  </si>
  <si>
    <t>Intelisys [Member]</t>
  </si>
  <si>
    <t>Number of remaining earnout payments | earnout_payment</t>
  </si>
  <si>
    <t>Interest Rate Swap [Member]</t>
  </si>
  <si>
    <t>Ineffective portion of cash flow hedge</t>
  </si>
  <si>
    <t>Accounting Standards Update 2018-15</t>
  </si>
  <si>
    <t>Capitalized software costs</t>
  </si>
  <si>
    <t>Forecast [Member] | Accounting Standards Update 2016-02 [Member]</t>
  </si>
  <si>
    <t>Operating lease, right-of-use asset</t>
  </si>
  <si>
    <t>Operating lease, liability</t>
  </si>
  <si>
    <t>Revenue Recognition (Details) - USD ($) $ in Thousands</t>
  </si>
  <si>
    <t>Disaggregation of Revenue [Line Items]</t>
  </si>
  <si>
    <t>Revenues</t>
  </si>
  <si>
    <t>Technology Solutions [Member]</t>
  </si>
  <si>
    <t>Master Agency and Professional Services [Member]</t>
  </si>
  <si>
    <t>Worldwide Barcode, Networking and Security Segment [Member]</t>
  </si>
  <si>
    <t>Worldwide Barcode, Networking and Security Segment [Member] | Technology Solutions [Member]</t>
  </si>
  <si>
    <t>Worldwide Barcode, Networking and Security Segment [Member] | Master Agency and Professional Services [Member]</t>
  </si>
  <si>
    <t>Worldwide Communications &amp; Services Segment [Member]</t>
  </si>
  <si>
    <t>Worldwide Communications &amp; Services Segment [Member] | Technology Solutions [Member]</t>
  </si>
  <si>
    <t>Worldwide Communications &amp; Services Segment [Member] | Master Agency and Professional Services [Member]</t>
  </si>
  <si>
    <t>Earnings per Share (Details) - USD ($) $ / shares in Units, $ in Thousands</t>
  </si>
  <si>
    <t>Numerator:</t>
  </si>
  <si>
    <t>Denominator:</t>
  </si>
  <si>
    <t>Weighted-average shares, basic (in shares)</t>
  </si>
  <si>
    <t>Dilutive effect of share-based payments (in shares)</t>
  </si>
  <si>
    <t>Weighted-average shares, diluted (in shares)</t>
  </si>
  <si>
    <t>Weighted average shares excluded from the computation of diluted earnings per share (in shares)</t>
  </si>
  <si>
    <t>Property and Equipment (Components of Property and Equipment) (Details) - USD ($) $ in Thousands</t>
  </si>
  <si>
    <t>Property, Plant and Equipment [Line Items]</t>
  </si>
  <si>
    <t>Property and equipment, gross</t>
  </si>
  <si>
    <t>Less accumulated depreciation</t>
  </si>
  <si>
    <t>Land [Member]</t>
  </si>
  <si>
    <t>Buildings and leasehold improvements [Member]</t>
  </si>
  <si>
    <t>Computer software and equipment [Member]</t>
  </si>
  <si>
    <t>Furniture, fixtures and equipment [Member]</t>
  </si>
  <si>
    <t>Construction in progress [Member]</t>
  </si>
  <si>
    <t>Rental Equipment [Member]</t>
  </si>
  <si>
    <t>Property and Equipment (Narrative) (Details) - USD ($) $ in Thousands</t>
  </si>
  <si>
    <t>Deprecation expense recorded as cost of goods sold</t>
  </si>
  <si>
    <t>Other assets and liabilities, current and non-current (Prepaid Expenses and Other Current Assets) (Details) - USD ($) $ in Thousands</t>
  </si>
  <si>
    <t>Other receivables</t>
  </si>
  <si>
    <t>Foreign currency receivable</t>
  </si>
  <si>
    <t>Prepaid expense</t>
  </si>
  <si>
    <t>Other taxes receivable</t>
  </si>
  <si>
    <t>Other current assets</t>
  </si>
  <si>
    <t>Other assets and liabilities, current and non-current (Accrued Expenses and Other Current Liabilities) (Details) - USD ($) $ in Thousands</t>
  </si>
  <si>
    <t>Deferred warranty revenue</t>
  </si>
  <si>
    <t>Accrued compensation</t>
  </si>
  <si>
    <t>Other taxes payable</t>
  </si>
  <si>
    <t>Accrued marketing expense</t>
  </si>
  <si>
    <t>Brazilian pre-acquisition contingencies</t>
  </si>
  <si>
    <t>Accrued freight</t>
  </si>
  <si>
    <t>Other accrued liabilities</t>
  </si>
  <si>
    <t>Accrued expensed and other current liabilities</t>
  </si>
  <si>
    <t>Other assets and liabilities, current and non-current (Other Long-Term Liabilities) (Details) - USD ($) $ in Thousands</t>
  </si>
  <si>
    <t>Long-term deferred warranty revenue</t>
  </si>
  <si>
    <t>Long-term deferred compensation liability</t>
  </si>
  <si>
    <t>Interest rate swap</t>
  </si>
  <si>
    <t>Long-term income taxes payable</t>
  </si>
  <si>
    <t>Other liabilities, noncurrent</t>
  </si>
  <si>
    <t>Acquisitions (Narrative) (Details) - USD ($) $ in Thousands</t>
  </si>
  <si>
    <t>Jul. 31, 2017</t>
  </si>
  <si>
    <t>Dec. 31, 2017</t>
  </si>
  <si>
    <t>Business Acquisition [Line Items]</t>
  </si>
  <si>
    <t>Liability for contingent consideration, current and non-current</t>
  </si>
  <si>
    <t>Weighted average amortization period</t>
  </si>
  <si>
    <t>9 years</t>
  </si>
  <si>
    <t>RPM, Canpango and Intelisys Global [Member]</t>
  </si>
  <si>
    <t>Acquisition-related costs</t>
  </si>
  <si>
    <t>POS Portal [Member]</t>
  </si>
  <si>
    <t>Initial purchase price</t>
  </si>
  <si>
    <t>Additional customary closing costs paid</t>
  </si>
  <si>
    <t>Cash acquired in acquisition</t>
  </si>
  <si>
    <t>Escrow deposits received from seller</t>
  </si>
  <si>
    <t>Maximum [Member] | POS Portal [Member]</t>
  </si>
  <si>
    <t>Acquisitions (Schedule of Purchase Price Allocations of Assets Acquired and Liabilities Assumed) (Details) - USD ($) $ in Thousands</t>
  </si>
  <si>
    <t>Contingent consideration</t>
  </si>
  <si>
    <t>Consideration transferred, net of cash acquired</t>
  </si>
  <si>
    <t>Receivables</t>
  </si>
  <si>
    <t>Inventory</t>
  </si>
  <si>
    <t>Identifiable intangible assets</t>
  </si>
  <si>
    <t>Long-term deferred taxes payable</t>
  </si>
  <si>
    <t>Goodwill and Other Identifiable Intangible Assets (Narrative) (Details) - USD ($)</t>
  </si>
  <si>
    <t>Additional amortization expense of intangible assets</t>
  </si>
  <si>
    <t>Goodwill and Other Identifiable Intangible Assets (Changes in the Carrying Amount of Goodwill) (Details) - USD ($) $ in Thousands</t>
  </si>
  <si>
    <t>Goodwill [Roll Forward]</t>
  </si>
  <si>
    <t>Goodwill, beginning balance</t>
  </si>
  <si>
    <t>Additions</t>
  </si>
  <si>
    <t>Unrealized loss on foreign currency translation</t>
  </si>
  <si>
    <t>Goodwill, ending balance</t>
  </si>
  <si>
    <t>Worldwide Communications and Services Segment [Member]</t>
  </si>
  <si>
    <t>Goodwill and Other Identifiable Intangible Assets (Identifiable Intangible Assets) (Details) - USD ($) $ in Thousands</t>
  </si>
  <si>
    <t>Finite-Lived Intangible Assets [Line Items]</t>
  </si>
  <si>
    <t>Gross Carrying Amount</t>
  </si>
  <si>
    <t>Accumulated Amortization</t>
  </si>
  <si>
    <t>Customer Relationships [Member]</t>
  </si>
  <si>
    <t>Trade Names [Member]</t>
  </si>
  <si>
    <t>Non-Compete Agreements [Member]</t>
  </si>
  <si>
    <t>Distributor Agreements [Member]</t>
  </si>
  <si>
    <t>Supplier Partner Agreements [Member]</t>
  </si>
  <si>
    <t>Encryption Key Library [Member]</t>
  </si>
  <si>
    <t>Developed technology [Member]</t>
  </si>
  <si>
    <t>Goodwill and Other Identifiable Intangible Assets (Estimated Future Amortization Expense) (Details) - USD ($) $ in Thousands</t>
  </si>
  <si>
    <t>2020</t>
  </si>
  <si>
    <t>2021</t>
  </si>
  <si>
    <t>2022</t>
  </si>
  <si>
    <t>2023</t>
  </si>
  <si>
    <t>2024</t>
  </si>
  <si>
    <t>Thereafter</t>
  </si>
  <si>
    <t>Short-Term Borrowings and Long-Term Debt (Long-term Debt) (Details) - USD ($) $ in Thousands</t>
  </si>
  <si>
    <t>Apr. 30, 2019</t>
  </si>
  <si>
    <t>Debt Instrument [Line Items]</t>
  </si>
  <si>
    <t>Long-term debt, excluding current maturities</t>
  </si>
  <si>
    <t>Total debt</t>
  </si>
  <si>
    <t>Mississippi Revenue Bond [Member]</t>
  </si>
  <si>
    <t>Term Loan Facility [Member]</t>
  </si>
  <si>
    <t>Multi-Currency Revolving Credit Facility [Member]</t>
  </si>
  <si>
    <t>Short-Term Borrowings and Long-Term Debt (Narrative) (Details)</t>
  </si>
  <si>
    <t>Apr. 30, 2019USD ($)</t>
  </si>
  <si>
    <t>Jun. 30, 2019USD ($)quarter</t>
  </si>
  <si>
    <t>Bank overdraft facility</t>
  </si>
  <si>
    <t>Secured debt, term loan</t>
  </si>
  <si>
    <t>Debt issuance costs with the credit facility and bonds</t>
  </si>
  <si>
    <t>Bank Overdraft Facility [Member]</t>
  </si>
  <si>
    <t>Borrowing capacity under credit facility</t>
  </si>
  <si>
    <t>Debt instrument term</t>
  </si>
  <si>
    <t>7 days</t>
  </si>
  <si>
    <t>Multi-Currency Revolving Credit Facility, Amended Credit Agreement [Member]</t>
  </si>
  <si>
    <t>Secured revolving credit facility period</t>
  </si>
  <si>
    <t>Line of credit facility, accordion feature, higher borrowing capacity</t>
  </si>
  <si>
    <t>Letters of credit available for issuance</t>
  </si>
  <si>
    <t>Cash</t>
  </si>
  <si>
    <t>Debt instrument, covenant requirement, leverage ratio, EBITDA, number of quarters in measurement period | quarter</t>
  </si>
  <si>
    <t>Line of credit facility, unused capacity, commitment fee percentage</t>
  </si>
  <si>
    <t>0.30%</t>
  </si>
  <si>
    <t>Percentage of capital stock or other equity interest pledged per credit agreement</t>
  </si>
  <si>
    <t>65.00%</t>
  </si>
  <si>
    <t>Average daily balance on revolving credit facility</t>
  </si>
  <si>
    <t>Amount available for additional borrowings</t>
  </si>
  <si>
    <t>Multi-Currency Revolving Credit Facility, Amended Credit Agreement [Member] | Maximum [Member]</t>
  </si>
  <si>
    <t>Line of credit facility, leverage ratio</t>
  </si>
  <si>
    <t>Multi-Currency Revolving Credit Facility, Amended Credit Agreement [Member] | Minimum [Member]</t>
  </si>
  <si>
    <t>0.15%</t>
  </si>
  <si>
    <t>Line of credit facility, interest coverage ratio</t>
  </si>
  <si>
    <t>Multi-Currency Revolving Credit Facility, Combined with Accordion Feature [Member]</t>
  </si>
  <si>
    <t>Letter of Credit [Member]</t>
  </si>
  <si>
    <t>London Interbank Offered Rate (LIBOR) [Member] | Bank Overdraft Facility [Member]</t>
  </si>
  <si>
    <t>Debt instrument, basis spread on variable rate</t>
  </si>
  <si>
    <t>1.00%</t>
  </si>
  <si>
    <t>London Interbank Offered Rate (LIBOR) [Member] | Multi-Currency Revolving Credit Facility, Amended Credit Agreement [Member]</t>
  </si>
  <si>
    <t>1.75%</t>
  </si>
  <si>
    <t>London Interbank Offered Rate (LIBOR) [Member] | Multi-Currency Revolving Credit Facility, Amended Credit Agreement [Member] | Maximum [Member]</t>
  </si>
  <si>
    <t>London Interbank Offered Rate (LIBOR) [Member] | Multi-Currency Revolving Credit Facility, Amended Credit Agreement [Member] | Minimum [Member]</t>
  </si>
  <si>
    <t>LIBOR Floor Rate [Member] | Bank Overdraft Facility [Member]</t>
  </si>
  <si>
    <t>0.00%</t>
  </si>
  <si>
    <t>Alternate Base Rate Loans [Member] | Multi-Currency Revolving Credit Facility, Amended Credit Agreement [Member]</t>
  </si>
  <si>
    <t>0.75%</t>
  </si>
  <si>
    <t>Alternate Base Rate Loans [Member] | Multi-Currency Revolving Credit Facility, Amended Credit Agreement [Member] | Maximum [Member]</t>
  </si>
  <si>
    <t>Alternate Base Rate Loans [Member] | Multi-Currency Revolving Credit Facility, Amended Credit Agreement [Member] | Minimum [Member]</t>
  </si>
  <si>
    <t>0.85%</t>
  </si>
  <si>
    <t>Maximum time period of interest (in years)</t>
  </si>
  <si>
    <t>Debt instrument, exercisable option limitation, period</t>
  </si>
  <si>
    <t>180 days</t>
  </si>
  <si>
    <t>Debt instrument, anniversary, options exercisable, period</t>
  </si>
  <si>
    <t>Debt instrument, redemption price, percentage</t>
  </si>
  <si>
    <t>100.00%</t>
  </si>
  <si>
    <t>Variable interest rate of debt</t>
  </si>
  <si>
    <t>3.28%</t>
  </si>
  <si>
    <t>2.855%</t>
  </si>
  <si>
    <t>Short-Term Borrowings and Long-Term Debt (Maturities of Revolving Credit Facility and Long-term Debt) (Details) $ in Thousands</t>
  </si>
  <si>
    <t>Jun. 30, 2019USD ($)</t>
  </si>
  <si>
    <t>Total principal payments, long-term debt</t>
  </si>
  <si>
    <t>Derivatives and Hedging Activities (Foreign Currency Derivatives Narrative) (Details) - USD ($) $ in Millions</t>
  </si>
  <si>
    <t>Foreign Exchange Contract [Member]</t>
  </si>
  <si>
    <t>Derivative [Line Items]</t>
  </si>
  <si>
    <t>Notional amount of foreign currency contracts outstanding</t>
  </si>
  <si>
    <t>Derivatives and Hedging Activities (Derivative Contracts and Changes in Underlying Value of the Foreign Currency Exposures) (Details) - USD ($) $ in Thousands</t>
  </si>
  <si>
    <t>Net foreign exchange derivative contract loss (gain)</t>
  </si>
  <si>
    <t>Net foreign currency transactional and re-measurement loss</t>
  </si>
  <si>
    <t>Net foreign currency loss</t>
  </si>
  <si>
    <t>Derivatives and Hedging Activities (Interest Rates Narrative) (Details) - USD ($)</t>
  </si>
  <si>
    <t>Derivative, notional amount</t>
  </si>
  <si>
    <t>Interest Rate Swap, Maturing April 30, 2024 [Member]</t>
  </si>
  <si>
    <t>Interest Rate Swap, Maturing April 30, 2026 [Member]</t>
  </si>
  <si>
    <t>Derivatives and Hedging Activities (Cash Flow Hedge Included in Accumulated Other Comprehensive Income (Loss)) (Details) - Interest Rate Swap [Member] - USD ($) $ in Thousands</t>
  </si>
  <si>
    <t>Derivative Instruments, Gain (Loss) [Line Items]</t>
  </si>
  <si>
    <t>Net interest (income) expense recognized as a result of interest rate swap</t>
  </si>
  <si>
    <t>Unrealized (loss) gain in fair value of interest swap rates</t>
  </si>
  <si>
    <t>Net increase in accumulated other comprehensive (loss) income</t>
  </si>
  <si>
    <t>Income tax effect</t>
  </si>
  <si>
    <t>Net increase in accumulated other comprehensive (loss) income, net of tax</t>
  </si>
  <si>
    <t>Derivatives and Hedging Activities (Derivative Instruments) (Details) - USD ($) $ in Thousands</t>
  </si>
  <si>
    <t>Derivatives, Fair Value [Line Items]</t>
  </si>
  <si>
    <t>Derivative assets</t>
  </si>
  <si>
    <t>Prepaid Expenses and Other Current Assets [Member] | Designated as Hedging Instrument [Member] | Foreign Exchange Contract [Member]</t>
  </si>
  <si>
    <t>Prepaid Expenses and Other Current Assets [Member] | Not Designated as Hedging Instrument [Member] | Foreign Exchange Contract [Member]</t>
  </si>
  <si>
    <t>Other Current Assets [Member] | Designated as Hedging Instrument [Member] | Interest Rate Swap [Member]</t>
  </si>
  <si>
    <t>Other Current Assets [Member] | Not Designated as Hedging Instrument [Member] | Interest Rate Swap [Member]</t>
  </si>
  <si>
    <t>Accrued Liabilities And Other Current Liabilities [Member] | Designated as Hedging Instrument [Member] | Foreign Exchange Contract [Member]</t>
  </si>
  <si>
    <t>Derivative liabilities</t>
  </si>
  <si>
    <t>Accrued Liabilities And Other Current Liabilities [Member] | Not Designated as Hedging Instrument [Member] | Foreign Exchange Contract [Member]</t>
  </si>
  <si>
    <t>Other Current Liabilities [Member] | Designated as Hedging Instrument [Member] | Interest Rate Swap [Member]</t>
  </si>
  <si>
    <t>Other Current Liabilities [Member] | Not Designated as Hedging Instrument [Member] | Interest Rate Swap [Member]</t>
  </si>
  <si>
    <t>Fair Value of Financial Instruments (Short-term Investments and Financial Instruments at Fair Value) (Details) - USD ($) $ in Thousands</t>
  </si>
  <si>
    <t>Assets:</t>
  </si>
  <si>
    <t>Deferred compensation plan investments, current and non-current portion</t>
  </si>
  <si>
    <t>Total assets at fair value</t>
  </si>
  <si>
    <t>Liabilities:</t>
  </si>
  <si>
    <t>Total liabilities at fair value</t>
  </si>
  <si>
    <t>Quoted Prices in Active Markets (Level 1) [Member]</t>
  </si>
  <si>
    <t>Significant Other Observable Inputs (Level 2) [Member]</t>
  </si>
  <si>
    <t>Significant Unobservable Inputs (Level 3) [Member]</t>
  </si>
  <si>
    <t>Forward foreign currency exchange contracts</t>
  </si>
  <si>
    <t>Foreign Exchange Contract [Member] | Quoted Prices in Active Markets (Level 1) [Member]</t>
  </si>
  <si>
    <t>Foreign Exchange Contract [Member] | Significant Other Observable Inputs (Level 2) [Member]</t>
  </si>
  <si>
    <t>Foreign Exchange Contract [Member] | Significant Unobservable Inputs (Level 3) [Member]</t>
  </si>
  <si>
    <t>Interest Rate Swap [Member] | Quoted Prices in Active Markets (Level 1) [Member]</t>
  </si>
  <si>
    <t>Interest Rate Swap [Member] | Significant Other Observable Inputs (Level 2) [Member]</t>
  </si>
  <si>
    <t>Interest Rate Swap [Member] | Significant Unobservable Inputs (Level 3) [Member]</t>
  </si>
  <si>
    <t>Fair Value of Financial Instruments (Fair Value, Business Acquisition, Liability for Contingent Consideration) (Details) - Fair Value, Inputs, Level 3 [Member] - USD ($) $ in Thousands</t>
  </si>
  <si>
    <t>Fair Value, Liabilities Measured on Recurring Basis, Unobservable Input Reconciliation, Calculation [Roll Forward]</t>
  </si>
  <si>
    <t>Fair value at beginning of period</t>
  </si>
  <si>
    <t>Issuance of contingent consideration</t>
  </si>
  <si>
    <t>Payments</t>
  </si>
  <si>
    <t>Adjustments to contingent consideration</t>
  </si>
  <si>
    <t>Change in fair value</t>
  </si>
  <si>
    <t>Fluctuation due to foreign currency exchange</t>
  </si>
  <si>
    <t>Fair value at end of period</t>
  </si>
  <si>
    <t>Fair Value of Financial Instruments (Valuation Techniques and Significant Observable Inputs) (Details)</t>
  </si>
  <si>
    <t>Weighted average cost of capital [Member]</t>
  </si>
  <si>
    <t>Fair Value Measurement Inputs and Valuation Techniques [Line Items]</t>
  </si>
  <si>
    <t>Contingent consideration, liability, measurement input</t>
  </si>
  <si>
    <t>Adjusted EBITDA growth rate [Member]</t>
  </si>
  <si>
    <t>Fair Value of Financial Instruments (Narrative) (Details) - USD ($)</t>
  </si>
  <si>
    <t>3 Months Ended</t>
  </si>
  <si>
    <t>Fair Value, Assets and Liabilities Measured on Recurring and Nonrecurring Basis [Line Items]</t>
  </si>
  <si>
    <t>Fair Value, Inputs, Level 3 [Member]</t>
  </si>
  <si>
    <t>Gain (loss) due to change in fair value of contingent consideration</t>
  </si>
  <si>
    <t>Fair value of liability for contingent consideration</t>
  </si>
  <si>
    <t>Worldwide Communications and Services Segment [Member] | Fair Value, Inputs, Level 3 [Member]</t>
  </si>
  <si>
    <t>Worldwide Communications and Services Segment [Member] | Network1 [Member] | Fair Value, Inputs, Level 3 [Member]</t>
  </si>
  <si>
    <t>Worldwide Communications and Services Segment [Member] | Intelisys [Member] | Fair Value, Inputs, Level 3 [Member]</t>
  </si>
  <si>
    <t>Undiscounted contingent consideration payments, maximum</t>
  </si>
  <si>
    <t>Worldwide Barcode, Networking and Security Segment [Member] | Fair Value, Inputs, Level 3 [Member]</t>
  </si>
  <si>
    <t>Worldwide Barcode, Networking and Security Segment [Member] | POS Portal [Member] | Fair Value, Inputs, Level 3 [Member]</t>
  </si>
  <si>
    <t>Fair Value of Financial Instruments Fair Value of Financial Instruments (Schedule of Maturities of Contingent Consideration) (Details) - USD ($) $ in Thousands</t>
  </si>
  <si>
    <t>Total contingent consideration payments</t>
  </si>
  <si>
    <t>Share-Based Compensation (Narrative) (Details)</t>
  </si>
  <si>
    <t>Dec. 03, 2018shares</t>
  </si>
  <si>
    <t>Jun. 30, 2019USD ($)planshares</t>
  </si>
  <si>
    <t>Share-based Compensation Arrangement by Share-based Payment Award [Line Items]</t>
  </si>
  <si>
    <t>Number of share-based compensation plans | plan</t>
  </si>
  <si>
    <t>Options granted during period (in shares)</t>
  </si>
  <si>
    <t>Total aggregate intrinsic value of options exercised | $</t>
  </si>
  <si>
    <t>Fair value of options vested during period | $</t>
  </si>
  <si>
    <t>Stock Options [Member]</t>
  </si>
  <si>
    <t>Vesting period (years)</t>
  </si>
  <si>
    <t>Contractual life (years)</t>
  </si>
  <si>
    <t>Exercise price percentage of fair market value at grant date</t>
  </si>
  <si>
    <t>Unrecognized compensation cost | $</t>
  </si>
  <si>
    <t>Weighted-average period of recognition of unrecognized compensation cost (years)</t>
  </si>
  <si>
    <t>10 months 2 days</t>
  </si>
  <si>
    <t>Restricted Stock [Member]</t>
  </si>
  <si>
    <t>1 year 3 months 29 days</t>
  </si>
  <si>
    <t>Shares granted (in shares)</t>
  </si>
  <si>
    <t>Shares withheld for income taxes for share based compensation (in shares)</t>
  </si>
  <si>
    <t>2013 Long-Term Incentive Plan [Member]</t>
  </si>
  <si>
    <t>Shares available for future grant (in shares)</t>
  </si>
  <si>
    <t>Non-Employee Directors, Certain Directors [Member] | 2013 Long-Term Incentive Plan [Member] | Restricted Stock [Member]</t>
  </si>
  <si>
    <t>6 months</t>
  </si>
  <si>
    <t>Amount to be divided by fair market value of common stock | $</t>
  </si>
  <si>
    <t>Number of days to calculate average value per share</t>
  </si>
  <si>
    <t>45 days</t>
  </si>
  <si>
    <t>Share-Based Compensation (Schedule of Share-Based Compensation) (Details) - USD ($) $ in Thousands</t>
  </si>
  <si>
    <t>Equity classified stock options</t>
  </si>
  <si>
    <t>Equity classified restricted stock</t>
  </si>
  <si>
    <t>Total share-based compensation</t>
  </si>
  <si>
    <t>Share-Based Compensation (Weighted Average Assumptions for Options Granted) (Details) - $ / shares</t>
  </si>
  <si>
    <t>Expected term (years)</t>
  </si>
  <si>
    <t>4 years</t>
  </si>
  <si>
    <t>Expected volatility</t>
  </si>
  <si>
    <t>32.93%</t>
  </si>
  <si>
    <t>30.70%</t>
  </si>
  <si>
    <t>30.88%</t>
  </si>
  <si>
    <t>Risk-free interest rate</t>
  </si>
  <si>
    <t>2.84%</t>
  </si>
  <si>
    <t>2.17%</t>
  </si>
  <si>
    <t>1.84%</t>
  </si>
  <si>
    <t>Dividend yield</t>
  </si>
  <si>
    <t>Weighted-average fair value per option (in dollars per share)</t>
  </si>
  <si>
    <t>Share-Based Compensation (Stock Option Plans) (Details) - USD ($)</t>
  </si>
  <si>
    <t>Options</t>
  </si>
  <si>
    <t>Outstanding, beginning of year (in shares)</t>
  </si>
  <si>
    <t>Granted during the period (in shares)</t>
  </si>
  <si>
    <t>Exercised during the period (in shares)</t>
  </si>
  <si>
    <t>Canceled, forfeited or expired during the period (in shares)</t>
  </si>
  <si>
    <t>Outstanding, end of year (in shares)</t>
  </si>
  <si>
    <t>Vested and expected to vest at June 30, 2018 (in shares)</t>
  </si>
  <si>
    <t>Exercisable, end of year (in shares)</t>
  </si>
  <si>
    <t>Weighted- Average Exercise Price</t>
  </si>
  <si>
    <t>Outstanding, beginning of year (in dollars per share)</t>
  </si>
  <si>
    <t>Granted during the period (in dollars per share)</t>
  </si>
  <si>
    <t>Exercised during the period (in dollars per share)</t>
  </si>
  <si>
    <t>Canceled, forfeited, or expired during the period (in dollars per share)</t>
  </si>
  <si>
    <t>Outstanding, end of year (in dollars per share)</t>
  </si>
  <si>
    <t>Vested and expected to vest (in dollars per share)</t>
  </si>
  <si>
    <t>Exercisable, end of year (in dollars per share)</t>
  </si>
  <si>
    <t>Weighted- Average Remaining Contractual Life</t>
  </si>
  <si>
    <t>Outstanding, end of year (years)</t>
  </si>
  <si>
    <t>5 years 18 days</t>
  </si>
  <si>
    <t>Vested and expected to vest (years)</t>
  </si>
  <si>
    <t>Exercisable, end of year (years)</t>
  </si>
  <si>
    <t>4 years 7 months 9 days</t>
  </si>
  <si>
    <t>Aggregate Intrinsic Value</t>
  </si>
  <si>
    <t>Outstanding, end of year</t>
  </si>
  <si>
    <t>Vested and expected to vest</t>
  </si>
  <si>
    <t>Exercisable, end of year</t>
  </si>
  <si>
    <t>Weighted Average Grant Date Fair- Value</t>
  </si>
  <si>
    <t>Granted (in dollars per share)</t>
  </si>
  <si>
    <t>Unvested Shares [Member]</t>
  </si>
  <si>
    <t>Nonvested, beginning of year (in shares)</t>
  </si>
  <si>
    <t>Vested during period (in shares)</t>
  </si>
  <si>
    <t>Canceled or forfeited (in shares)</t>
  </si>
  <si>
    <t>Nonvested, end of year (in shares)</t>
  </si>
  <si>
    <t>Unvested, beginning of year (in dollars per share)</t>
  </si>
  <si>
    <t>Vested (in dollars per share)</t>
  </si>
  <si>
    <t>Canceled or forfeited (in dollars per share)</t>
  </si>
  <si>
    <t>Unvested, end of period (in dollars per share)</t>
  </si>
  <si>
    <t>Share-Based Compensation (Stock Options Outstanding) (Details)</t>
  </si>
  <si>
    <t>Jun. 30, 2019$ / sharesshares</t>
  </si>
  <si>
    <t>Share-based Payment Arrangement, Option, Exercise Price Range [Line Items]</t>
  </si>
  <si>
    <t>Options outstanding, shares outstanding (in shares) | shares</t>
  </si>
  <si>
    <t>Options outstanding, weighted average remaining contractual life (in years)</t>
  </si>
  <si>
    <t>Options outstanding, weighted average exercise price (in dollars per share)</t>
  </si>
  <si>
    <t>Options exercisable, number exercisable (in shares) | shares</t>
  </si>
  <si>
    <t>Options exercisable, weighted average exercise price (in dollars per share)</t>
  </si>
  <si>
    <t>Range One [Member]</t>
  </si>
  <si>
    <t>Range of exercise prices, lower limit (in dollars per share)</t>
  </si>
  <si>
    <t>Range of exercise prices, upper limit (in dollars per share)</t>
  </si>
  <si>
    <t>13 days</t>
  </si>
  <si>
    <t>Range Two [Member]</t>
  </si>
  <si>
    <t>3 years 5 months 8 days</t>
  </si>
  <si>
    <t>Range Three [Member]</t>
  </si>
  <si>
    <t>6 years 10 months 24 days</t>
  </si>
  <si>
    <t>Range Four [Member]</t>
  </si>
  <si>
    <t>4 years 8 months 1 day</t>
  </si>
  <si>
    <t>Range Five [Member]</t>
  </si>
  <si>
    <t>5 years 21 days</t>
  </si>
  <si>
    <t>Share-Based Compensation (Restricted Stock Granted) (Details) - Restricted Stock [Member] - $ / shares</t>
  </si>
  <si>
    <t>Jan. 29, 2019</t>
  </si>
  <si>
    <t>Dec. 03, 2018</t>
  </si>
  <si>
    <t>Grant date fair value (in dollars per share)</t>
  </si>
  <si>
    <t>Certain Employees, Based On Performance [Member]</t>
  </si>
  <si>
    <t>2013 Long-Term Incentive Plan [Member] | Certain Employees, Based On Performance [Member]</t>
  </si>
  <si>
    <t>2013 Long-Term Incentive Plan [Member] | Certain Non-Employees, Executive, Based On Performnce [Member]</t>
  </si>
  <si>
    <t>2013 Long-Term Incentive Plan [Member] | Certain Employees, Executive, Based On Performnce [Member]</t>
  </si>
  <si>
    <t>2013 Long-Term Incentive Plan [Member] | Non-Employee Directors, Certain Directors [Member]</t>
  </si>
  <si>
    <t>Share-Based Compensation (Restricted Stock Outstanding) (Details) - Restricted Stock [Member]</t>
  </si>
  <si>
    <t>Shares</t>
  </si>
  <si>
    <t>Outstanding, beginning of year (in shares) | shares</t>
  </si>
  <si>
    <t>Granted during the period (in shares) | shares</t>
  </si>
  <si>
    <t>Vested during period (in shares) | shares</t>
  </si>
  <si>
    <t>Canceled, forfeited, or expired during the period (in shares) | shares</t>
  </si>
  <si>
    <t>Outstanding, end of year (in shares) | shares</t>
  </si>
  <si>
    <t>Outstanding, beginning of year (in dollars per share) | $ / shares</t>
  </si>
  <si>
    <t>Granted during the period (in dollars per share) | $ / shares</t>
  </si>
  <si>
    <t>Vested during the period (in dollars per share) | $ / shares</t>
  </si>
  <si>
    <t>Canceled, forfeited or expired during the period (in dollars per share) | $ / shares</t>
  </si>
  <si>
    <t>Outstanding, end of year (in dollars per share) | $ / shares</t>
  </si>
  <si>
    <t>Employee Benefit Plans (Narrative) (Details)</t>
  </si>
  <si>
    <t>Defined Benefit Plans and Other Postretirement Benefit Plans Table Text Block [Line Items]</t>
  </si>
  <si>
    <t>Deferred compensation plan, employer contributions, vesting period (in years)</t>
  </si>
  <si>
    <t>ScanSource Defined Contribution Plan [Member]</t>
  </si>
  <si>
    <t>Employer contribution per participant</t>
  </si>
  <si>
    <t>Defined benefit plan, employer contributions, vesting period (in years)</t>
  </si>
  <si>
    <t>Employee Benefit Plans (Employer Contributions) (Details) - USD ($) $ in Thousands</t>
  </si>
  <si>
    <t>Matching contributions</t>
  </si>
  <si>
    <t>Discretionary contributions</t>
  </si>
  <si>
    <t>Total contributions</t>
  </si>
  <si>
    <t>Income Taxes (Narrative) (Details) - USD ($) $ in Thousands</t>
  </si>
  <si>
    <t>Jun. 30, 2016</t>
  </si>
  <si>
    <t>U.S. statutory rate</t>
  </si>
  <si>
    <t>21.00%</t>
  </si>
  <si>
    <t>28.00%</t>
  </si>
  <si>
    <t>35.00%</t>
  </si>
  <si>
    <t>One-time transition tax on accumulated foreign earnings, income tax expense (benefit)</t>
  </si>
  <si>
    <t>One-time transition tax on accumulated foreign earnings, income tax expense (benefit), measurement period</t>
  </si>
  <si>
    <t>Remeasurement of deferred tax asset and liabilities, income tax expense (benefit)</t>
  </si>
  <si>
    <t>GILTI tax expense</t>
  </si>
  <si>
    <t>Valuation allowance, amount</t>
  </si>
  <si>
    <t>Net tax expense due to stock award settlements</t>
  </si>
  <si>
    <t>Gross unrecognized tax benefits</t>
  </si>
  <si>
    <t>Unrecognized tax benefits that would impact effective tax rate if recognized</t>
  </si>
  <si>
    <t>Unrecognized tax benefits, period increase</t>
  </si>
  <si>
    <t>Income tax penalties and interest accrued</t>
  </si>
  <si>
    <t>Income (loss) before income taxes</t>
  </si>
  <si>
    <t>Expense (benefit) for settlements and unusual provisions</t>
  </si>
  <si>
    <t>Domestic Tax Authority [Member]</t>
  </si>
  <si>
    <t>Operating loss carry forwards</t>
  </si>
  <si>
    <t>State and Local [Member]</t>
  </si>
  <si>
    <t>Tax credit carry forwards</t>
  </si>
  <si>
    <t>Operating loss carry forwards, valuation allowance</t>
  </si>
  <si>
    <t>Foreign [Member]</t>
  </si>
  <si>
    <t>Withholding Tax Credits [Member]</t>
  </si>
  <si>
    <t>Notional Interest Deduction [Member]</t>
  </si>
  <si>
    <t>ScanSource Brazil [Member]</t>
  </si>
  <si>
    <t>Administration of the Treasury, Belgium [Member]</t>
  </si>
  <si>
    <t>Income Taxes (Income Tax Expense (Benefit)) (Details) - USD ($) $ in Thousands</t>
  </si>
  <si>
    <t>Current:</t>
  </si>
  <si>
    <t>Federal</t>
  </si>
  <si>
    <t>State</t>
  </si>
  <si>
    <t>Foreign</t>
  </si>
  <si>
    <t>Total current</t>
  </si>
  <si>
    <t>Deferred:</t>
  </si>
  <si>
    <t>Total deferred</t>
  </si>
  <si>
    <t>Income Taxes (Reconciliation of U.S.Federal Income Tax Expense) (Details) - USD ($) $ in Thousands</t>
  </si>
  <si>
    <t>Income Tax Contingency [Line Items]</t>
  </si>
  <si>
    <t>U.S. Federal income tax at statutory rate</t>
  </si>
  <si>
    <t>State and local income taxes, net of Federal benefit</t>
  </si>
  <si>
    <t>Tax credits</t>
  </si>
  <si>
    <t>Valuation allowance</t>
  </si>
  <si>
    <t>Effect of foreign operations, net</t>
  </si>
  <si>
    <t>Stock compensation</t>
  </si>
  <si>
    <t>Capitalized acquisition costs</t>
  </si>
  <si>
    <t>Nontaxable income</t>
  </si>
  <si>
    <t>Disallowed interest</t>
  </si>
  <si>
    <t>Net favorable recovery</t>
  </si>
  <si>
    <t>Other</t>
  </si>
  <si>
    <t>Global intangible low taxed income (GILTI) tax</t>
  </si>
  <si>
    <t>Internal Revenue Service (IRS) [Member]</t>
  </si>
  <si>
    <t>U.S. Tax Reform transition tax</t>
  </si>
  <si>
    <t>Impact of rate change on deferred taxes</t>
  </si>
  <si>
    <t>Other Jurisdiction [Member]</t>
  </si>
  <si>
    <t>Income Taxes (Deferred Tax Assets and Liabilities) (Details) - USD ($) $ in Thousands</t>
  </si>
  <si>
    <t>Deferred tax assets derived from:</t>
  </si>
  <si>
    <t>Nondeductible accrued expenses</t>
  </si>
  <si>
    <t>Net operating loss carryforwards</t>
  </si>
  <si>
    <t>Timing of amortization deduction from goodwill</t>
  </si>
  <si>
    <t>Deferred compensation</t>
  </si>
  <si>
    <t>Timing of amortization deduction from intangible assets</t>
  </si>
  <si>
    <t>Total deferred tax assets</t>
  </si>
  <si>
    <t>Total deferred tax assets, net of allowance</t>
  </si>
  <si>
    <t>Deferred tax liabilities derived from:</t>
  </si>
  <si>
    <t>Timing of depreciation and other deductions from building and equipment</t>
  </si>
  <si>
    <t>Total deferred tax liabilities</t>
  </si>
  <si>
    <t>Net deferred tax assets</t>
  </si>
  <si>
    <t>Income Taxes (Components of Pretax Earnings) (Details) - USD ($) $ in Thousands</t>
  </si>
  <si>
    <t>Domestic</t>
  </si>
  <si>
    <t>Income Taxes (Reconciliation of Unrecognized Tax Benefits) (Details) - USD ($) $ in Thousands</t>
  </si>
  <si>
    <t>Reconciliation of Unrecognized Tax Benefits, Excluding Amounts Pertaining to Examined Tax Returns [Roll Forward]</t>
  </si>
  <si>
    <t>Beginning Balance</t>
  </si>
  <si>
    <t>Additions based on tax positions related to the current year</t>
  </si>
  <si>
    <t>Additions for tax positions of prior years</t>
  </si>
  <si>
    <t>Reduction for tax positions of prior years</t>
  </si>
  <si>
    <t>Ending Balance</t>
  </si>
  <si>
    <t>Commitments and Contingencies (Lease Expense) (Details) - USD ($) $ in Thousands</t>
  </si>
  <si>
    <t>Lease expense</t>
  </si>
  <si>
    <t>Commitments and Contingencies (Future Minimum Lease Payments) (Details) - USD ($) $ in Thousands</t>
  </si>
  <si>
    <t>Dec. 07, 2017</t>
  </si>
  <si>
    <t>Operating Lease Payments</t>
  </si>
  <si>
    <t>Total future minimum lease payments</t>
  </si>
  <si>
    <t>Capital Lease Payments</t>
  </si>
  <si>
    <t>Less: amounts representing interest on capital lease</t>
  </si>
  <si>
    <t>Total future minimum principal lease payments</t>
  </si>
  <si>
    <t>Total Payments</t>
  </si>
  <si>
    <t>Commitments and Contingencies (Narrative) (Details) ft² in Thousands, $ in Thousands</t>
  </si>
  <si>
    <t>Jul. 06, 2016ft²extension</t>
  </si>
  <si>
    <t>Jun. 30, 2019USD ($)vendor</t>
  </si>
  <si>
    <t>Jun. 30, 2018USD ($)vendor</t>
  </si>
  <si>
    <t>Jun. 30, 2017USD ($)vendor</t>
  </si>
  <si>
    <t>Dec. 07, 2017USD ($)</t>
  </si>
  <si>
    <t>Long-term Purchase Commitment [Line Items]</t>
  </si>
  <si>
    <t>Term of lease (in months)</t>
  </si>
  <si>
    <t>135 months</t>
  </si>
  <si>
    <t>Number of lease extension options | extension</t>
  </si>
  <si>
    <t>Length of lease extension options</t>
  </si>
  <si>
    <t>Minimum lease payments</t>
  </si>
  <si>
    <t>Proceeds from legal settlement</t>
  </si>
  <si>
    <t>Minimum [Member]</t>
  </si>
  <si>
    <t>Termination period under terms of distribution agreement (days)</t>
  </si>
  <si>
    <t>Maximum [Member]</t>
  </si>
  <si>
    <t>120 days</t>
  </si>
  <si>
    <t>Supplier Concentration Risk [Member] | Sales [Member]</t>
  </si>
  <si>
    <t>Concentration risk, supplier | vendor</t>
  </si>
  <si>
    <t>Distribution, Warehousing, And Storage Building [Member]</t>
  </si>
  <si>
    <t>Area leased under lease agreement (in square feet) | ft²</t>
  </si>
  <si>
    <t>Network1 [Member]</t>
  </si>
  <si>
    <t>Amount released from escrow</t>
  </si>
  <si>
    <t>Cash held in escrow</t>
  </si>
  <si>
    <t>Undiscounted pre-acquisition contingencies, minimum</t>
  </si>
  <si>
    <t>Undiscounted pre-acquisition contingencies, maximum</t>
  </si>
  <si>
    <t>Selling, General and Administrative Expenses [Member]</t>
  </si>
  <si>
    <t>Interest Income [Member]</t>
  </si>
  <si>
    <t>Commitments and Contingencies (Capital Lease Components) (Details) $ in Thousands</t>
  </si>
  <si>
    <t>Property &amp; Equipment</t>
  </si>
  <si>
    <t>Accumulated Depreciation</t>
  </si>
  <si>
    <t>Net Book Value</t>
  </si>
  <si>
    <t>Capital Lease Obligations, Short-Term</t>
  </si>
  <si>
    <t>Capital Lease Obligations, Long-Term</t>
  </si>
  <si>
    <t>Capital Lease Obligations, Total</t>
  </si>
  <si>
    <t>Commitments and Contingencies (Pre-Acquisition Contingencies and Receivables) (Details) - Network1 [Member] - USD ($) $ in Thousands</t>
  </si>
  <si>
    <t>Assets</t>
  </si>
  <si>
    <t>Prepaid expenses and other assets (current)</t>
  </si>
  <si>
    <t>Other assets (noncurrent)</t>
  </si>
  <si>
    <t>Liabilities</t>
  </si>
  <si>
    <t>Other current liabilities</t>
  </si>
  <si>
    <t>Segment Information (Narrative) (Details)</t>
  </si>
  <si>
    <t>Jun. 30, 2019segment</t>
  </si>
  <si>
    <t>Number of technology business segments</t>
  </si>
  <si>
    <t>Segment Information (Financial Information by Segment) (Details) - USD ($) $ in Thousands</t>
  </si>
  <si>
    <t>Operating Segments [Member] | Worldwide Barcode, Networking and Security Segment [Member]</t>
  </si>
  <si>
    <t>Operating Segments [Member] | Worldwide Communications and Services Segment [Member]</t>
  </si>
  <si>
    <t>Corporate, Non-Segment [Member]</t>
  </si>
  <si>
    <t>Intersegment Eliminations [Member]</t>
  </si>
  <si>
    <t>United States [Member] | Operating Segments [Member]</t>
  </si>
  <si>
    <t>International [Member] | Operating Segments [Member]</t>
  </si>
  <si>
    <t>Accumulated Other Comprehensive Income (Loss) (Components Of Accumulated Other Comprehensive Income, Net Of Tax) (Details) - USD ($) $ in Thousands</t>
  </si>
  <si>
    <t>Accumulated Other Comprehensive Income (Loss) [Line Items]</t>
  </si>
  <si>
    <t>Tax expense (benefit)</t>
  </si>
  <si>
    <t>Currency translation adjustment [Member]</t>
  </si>
  <si>
    <t>Unrealized (loss) gain on fair value of interest rate swap, net of tax [Member]</t>
  </si>
  <si>
    <t>Accumulated other comprehensive loss [Member]</t>
  </si>
  <si>
    <t>Subsequent Events Subsequent Events (Details) $ in Millions</t>
  </si>
  <si>
    <t>intY [Member] | Subsequent Event [Member]</t>
  </si>
  <si>
    <t>Subsequent Event [Line Items]</t>
  </si>
  <si>
    <t>Business combination, consideration transferred</t>
  </si>
  <si>
    <t>Valuation and Qualifying Accounts (Details) - USD ($) $ in Thousands</t>
  </si>
  <si>
    <t>Canpango [Member]</t>
  </si>
  <si>
    <t>SEC Schedule, 12-09, Movement in Valuation Allowances and Reserves [Roll Forward]</t>
  </si>
  <si>
    <t>Reserves of businesses acquired</t>
  </si>
  <si>
    <t>Recoveries</t>
  </si>
  <si>
    <t>SEC Schedule, 12-09, Allowance, Credit Loss [Member]</t>
  </si>
  <si>
    <t>Balance at Beginning of Period</t>
  </si>
  <si>
    <t>Amounts Charged to Expense</t>
  </si>
  <si>
    <t>Reductions</t>
  </si>
  <si>
    <t>Balance at End of Perio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0</v>
      </c>
    </row>
    <row r="24" spans="1:4">
      <c r="A24" s="4" t="s">
        <v>44</v>
      </c>
      <c r="B24" s="4" t="s">
        <v>40</v>
      </c>
    </row>
    <row r="25" spans="1:4">
      <c r="A25" s="4" t="s">
        <v>45</v>
      </c>
      <c r="B25" s="4" t="s">
        <v>46</v>
      </c>
    </row>
    <row r="26" spans="1:4">
      <c r="A26" s="4" t="s">
        <v>47</v>
      </c>
      <c r="B26" s="4" t="s">
        <v>13</v>
      </c>
    </row>
    <row r="27" spans="1:4">
      <c r="A27" s="4" t="s">
        <v>48</v>
      </c>
      <c r="B27" s="4" t="s">
        <v>13</v>
      </c>
    </row>
    <row r="28" spans="1:4">
      <c r="A28" s="4" t="s">
        <v>49</v>
      </c>
      <c r="B28" s="4" t="s">
        <v>13</v>
      </c>
    </row>
    <row r="29" spans="1:4">
      <c r="A29" s="4" t="s">
        <v>50</v>
      </c>
      <c r="D29" s="5" t="n">
        <v>877604886</v>
      </c>
    </row>
    <row r="30" spans="1:4">
      <c r="A30" s="4" t="s">
        <v>51</v>
      </c>
      <c r="C30" s="6" t="n">
        <v>25241115</v>
      </c>
    </row>
    <row r="31" spans="1:4">
      <c r="A31" s="4" t="s">
        <v>52</v>
      </c>
      <c r="B31" s="4" t="s">
        <v>53</v>
      </c>
    </row>
    <row r="32" spans="1:4">
      <c r="A32" s="4" t="s">
        <v>54</v>
      </c>
      <c r="B32" s="4" t="s">
        <v>13</v>
      </c>
    </row>
    <row r="33" spans="1:4">
      <c r="A33" s="4" t="s">
        <v>55</v>
      </c>
      <c r="B33" s="4" t="s">
        <v>56</v>
      </c>
    </row>
    <row r="34" spans="1:4">
      <c r="A34" s="4" t="s">
        <v>57</v>
      </c>
      <c r="B34" s="4" t="s">
        <v>58</v>
      </c>
    </row>
    <row r="35" spans="1:4">
      <c r="A35" s="4" t="s">
        <v>59</v>
      </c>
      <c r="B35" s="4" t="s">
        <v>60</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5" t="n">
        <v>23818</v>
      </c>
      <c r="C3" s="5" t="n">
        <v>25530</v>
      </c>
    </row>
    <row r="4" spans="1:3">
      <c r="A4" s="4" t="s">
        <v>67</v>
      </c>
      <c r="B4" s="6" t="n">
        <v>654983</v>
      </c>
      <c r="C4" s="6" t="n">
        <v>646086</v>
      </c>
    </row>
    <row r="5" spans="1:3">
      <c r="A5" s="4" t="s">
        <v>68</v>
      </c>
      <c r="B5" s="6" t="n">
        <v>697343</v>
      </c>
      <c r="C5" s="6" t="n">
        <v>595948</v>
      </c>
    </row>
    <row r="6" spans="1:3">
      <c r="A6" s="4" t="s">
        <v>69</v>
      </c>
      <c r="B6" s="6" t="n">
        <v>101171</v>
      </c>
      <c r="C6" s="6" t="n">
        <v>94598</v>
      </c>
    </row>
    <row r="7" spans="1:3">
      <c r="A7" s="4" t="s">
        <v>70</v>
      </c>
      <c r="B7" s="6" t="n">
        <v>1477315</v>
      </c>
      <c r="C7" s="6" t="n">
        <v>1362162</v>
      </c>
    </row>
    <row r="8" spans="1:3">
      <c r="A8" s="4" t="s">
        <v>71</v>
      </c>
      <c r="B8" s="6" t="n">
        <v>63363</v>
      </c>
      <c r="C8" s="6" t="n">
        <v>73042</v>
      </c>
    </row>
    <row r="9" spans="1:3">
      <c r="A9" s="4" t="s">
        <v>72</v>
      </c>
      <c r="B9" s="6" t="n">
        <v>319538</v>
      </c>
      <c r="C9" s="6" t="n">
        <v>298174</v>
      </c>
    </row>
    <row r="10" spans="1:3">
      <c r="A10" s="4" t="s">
        <v>73</v>
      </c>
      <c r="B10" s="6" t="n">
        <v>127939</v>
      </c>
      <c r="C10" s="6" t="n">
        <v>136806</v>
      </c>
    </row>
    <row r="11" spans="1:3">
      <c r="A11" s="4" t="s">
        <v>74</v>
      </c>
      <c r="B11" s="6" t="n">
        <v>24724</v>
      </c>
      <c r="C11" s="6" t="n">
        <v>22199</v>
      </c>
    </row>
    <row r="12" spans="1:3">
      <c r="A12" s="4" t="s">
        <v>75</v>
      </c>
      <c r="B12" s="6" t="n">
        <v>54382</v>
      </c>
      <c r="C12" s="6" t="n">
        <v>52912</v>
      </c>
    </row>
    <row r="13" spans="1:3">
      <c r="A13" s="4" t="s">
        <v>76</v>
      </c>
      <c r="B13" s="6" t="n">
        <v>2067261</v>
      </c>
      <c r="C13" s="6" t="n">
        <v>1945295</v>
      </c>
    </row>
    <row r="14" spans="1:3">
      <c r="A14" s="3" t="s">
        <v>77</v>
      </c>
    </row>
    <row r="15" spans="1:3">
      <c r="A15" s="4" t="s">
        <v>78</v>
      </c>
      <c r="B15" s="6" t="n">
        <v>558101</v>
      </c>
      <c r="C15" s="6" t="n">
        <v>562564</v>
      </c>
    </row>
    <row r="16" spans="1:3">
      <c r="A16" s="4" t="s">
        <v>79</v>
      </c>
      <c r="B16" s="6" t="n">
        <v>91407</v>
      </c>
      <c r="C16" s="6" t="n">
        <v>90873</v>
      </c>
    </row>
    <row r="17" spans="1:3">
      <c r="A17" s="4" t="s">
        <v>80</v>
      </c>
      <c r="B17" s="6" t="n">
        <v>38393</v>
      </c>
      <c r="C17" s="6" t="n">
        <v>42975</v>
      </c>
    </row>
    <row r="18" spans="1:3">
      <c r="A18" s="4" t="s">
        <v>81</v>
      </c>
      <c r="B18" s="6" t="n">
        <v>4310</v>
      </c>
      <c r="C18" s="6" t="n">
        <v>13348</v>
      </c>
    </row>
    <row r="19" spans="1:3">
      <c r="A19" s="4" t="s">
        <v>82</v>
      </c>
      <c r="B19" s="6" t="n">
        <v>4590</v>
      </c>
      <c r="C19" s="6" t="n">
        <v>0</v>
      </c>
    </row>
    <row r="20" spans="1:3">
      <c r="A20" s="4" t="s">
        <v>83</v>
      </c>
      <c r="B20" s="6" t="n">
        <v>4085</v>
      </c>
      <c r="C20" s="6" t="n">
        <v>551</v>
      </c>
    </row>
    <row r="21" spans="1:3">
      <c r="A21" s="4" t="s">
        <v>84</v>
      </c>
      <c r="B21" s="6" t="n">
        <v>700886</v>
      </c>
      <c r="C21" s="6" t="n">
        <v>710311</v>
      </c>
    </row>
    <row r="22" spans="1:3">
      <c r="A22" s="4" t="s">
        <v>74</v>
      </c>
      <c r="B22" s="6" t="n">
        <v>1395</v>
      </c>
      <c r="C22" s="6" t="n">
        <v>1769</v>
      </c>
    </row>
    <row r="23" spans="1:3">
      <c r="A23" s="4" t="s">
        <v>85</v>
      </c>
      <c r="B23" s="6" t="n">
        <v>151014</v>
      </c>
      <c r="C23" s="6" t="n">
        <v>4878</v>
      </c>
    </row>
    <row r="24" spans="1:3">
      <c r="A24" s="4" t="s">
        <v>86</v>
      </c>
      <c r="B24" s="6" t="n">
        <v>200817</v>
      </c>
      <c r="C24" s="6" t="n">
        <v>244000</v>
      </c>
    </row>
    <row r="25" spans="1:3">
      <c r="A25" s="4" t="s">
        <v>87</v>
      </c>
      <c r="B25" s="6" t="n">
        <v>39532</v>
      </c>
      <c r="C25" s="6" t="n">
        <v>65258</v>
      </c>
    </row>
    <row r="26" spans="1:3">
      <c r="A26" s="4" t="s">
        <v>88</v>
      </c>
      <c r="B26" s="6" t="n">
        <v>59488</v>
      </c>
      <c r="C26" s="6" t="n">
        <v>52703</v>
      </c>
    </row>
    <row r="27" spans="1:3">
      <c r="A27" s="4" t="s">
        <v>89</v>
      </c>
      <c r="B27" s="6" t="n">
        <v>1153132</v>
      </c>
      <c r="C27" s="6" t="n">
        <v>1078919</v>
      </c>
    </row>
    <row r="28" spans="1:3">
      <c r="A28" s="4" t="s">
        <v>90</v>
      </c>
      <c r="B28" s="4" t="s">
        <v>91</v>
      </c>
      <c r="C28" s="4" t="s">
        <v>91</v>
      </c>
    </row>
    <row r="29" spans="1:3">
      <c r="A29" s="3" t="s">
        <v>92</v>
      </c>
    </row>
    <row r="30" spans="1:3">
      <c r="A30" s="4" t="s">
        <v>93</v>
      </c>
      <c r="B30" s="6" t="n">
        <v>0</v>
      </c>
      <c r="C30" s="6" t="n">
        <v>0</v>
      </c>
    </row>
    <row r="31" spans="1:3">
      <c r="A31" s="4" t="s">
        <v>94</v>
      </c>
      <c r="B31" s="6" t="n">
        <v>64287</v>
      </c>
      <c r="C31" s="6" t="n">
        <v>68220</v>
      </c>
    </row>
    <row r="32" spans="1:3">
      <c r="A32" s="4" t="s">
        <v>95</v>
      </c>
      <c r="B32" s="6" t="n">
        <v>939930</v>
      </c>
      <c r="C32" s="6" t="n">
        <v>882333</v>
      </c>
    </row>
    <row r="33" spans="1:3">
      <c r="A33" s="4" t="s">
        <v>96</v>
      </c>
      <c r="B33" s="6" t="n">
        <v>-90088</v>
      </c>
      <c r="C33" s="6" t="n">
        <v>-84177</v>
      </c>
    </row>
    <row r="34" spans="1:3">
      <c r="A34" s="4" t="s">
        <v>97</v>
      </c>
      <c r="B34" s="6" t="n">
        <v>914129</v>
      </c>
      <c r="C34" s="6" t="n">
        <v>866376</v>
      </c>
    </row>
    <row r="35" spans="1:3">
      <c r="A35" s="4" t="s">
        <v>98</v>
      </c>
      <c r="B35" s="5" t="n">
        <v>2067261</v>
      </c>
      <c r="C35" s="5" t="n">
        <v>19452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67"/>
    <col customWidth="1" max="2" min="2" width="80"/>
  </cols>
  <sheetData>
    <row r="1" spans="1:2">
      <c r="A1" s="1" t="s">
        <v>249</v>
      </c>
      <c r="B1" s="2" t="s">
        <v>1</v>
      </c>
    </row>
    <row r="2" spans="1:2">
      <c r="B2" s="2" t="s">
        <v>2</v>
      </c>
    </row>
    <row r="3" spans="1:2">
      <c r="A3" s="3" t="s">
        <v>196</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0</v>
      </c>
    </row>
    <row r="10" spans="1:2">
      <c r="A10" s="4" t="s">
        <v>261</v>
      </c>
      <c r="B10" s="4" t="s">
        <v>262</v>
      </c>
    </row>
    <row r="11" spans="1:2">
      <c r="A11" s="4" t="s">
        <v>72</v>
      </c>
      <c r="B11" s="4" t="s">
        <v>263</v>
      </c>
    </row>
    <row r="12" spans="1:2">
      <c r="A12" s="4" t="s">
        <v>264</v>
      </c>
      <c r="B12" s="4" t="s">
        <v>265</v>
      </c>
    </row>
    <row r="13" spans="1:2">
      <c r="A13" s="4" t="s">
        <v>266</v>
      </c>
      <c r="B13" s="4" t="s">
        <v>267</v>
      </c>
    </row>
    <row r="14" spans="1:2">
      <c r="A14" s="4" t="s">
        <v>268</v>
      </c>
      <c r="B14" s="4" t="s">
        <v>269</v>
      </c>
    </row>
    <row r="15" spans="1:2">
      <c r="A15" s="4" t="s">
        <v>270</v>
      </c>
      <c r="B15" s="4" t="s">
        <v>271</v>
      </c>
    </row>
    <row r="16" spans="1:2">
      <c r="A16" s="4" t="s">
        <v>68</v>
      </c>
      <c r="B16" s="4" t="s">
        <v>272</v>
      </c>
    </row>
    <row r="17" spans="1:2">
      <c r="A17" s="4" t="s">
        <v>273</v>
      </c>
      <c r="B17" s="4" t="s">
        <v>274</v>
      </c>
    </row>
    <row r="18" spans="1:2">
      <c r="A18" s="4" t="s">
        <v>275</v>
      </c>
      <c r="B18" s="4" t="s">
        <v>276</v>
      </c>
    </row>
    <row r="19" spans="1:2">
      <c r="A19" s="4" t="s">
        <v>277</v>
      </c>
      <c r="B19" s="4" t="s">
        <v>278</v>
      </c>
    </row>
    <row r="20" spans="1:2">
      <c r="A20" s="4" t="s">
        <v>204</v>
      </c>
      <c r="B20" s="4" t="s">
        <v>279</v>
      </c>
    </row>
    <row r="21" spans="1:2">
      <c r="A21" s="4" t="s">
        <v>280</v>
      </c>
      <c r="B21" s="4" t="s">
        <v>281</v>
      </c>
    </row>
    <row r="22" spans="1:2">
      <c r="A22" s="4" t="s">
        <v>282</v>
      </c>
      <c r="B22" s="4" t="s">
        <v>283</v>
      </c>
    </row>
    <row r="23" spans="1:2">
      <c r="A23" s="4" t="s">
        <v>284</v>
      </c>
      <c r="B23" s="4" t="s">
        <v>285</v>
      </c>
    </row>
    <row r="24" spans="1:2">
      <c r="A24" s="4" t="s">
        <v>222</v>
      </c>
      <c r="B24" s="4" t="s">
        <v>286</v>
      </c>
    </row>
    <row r="25" spans="1:2">
      <c r="A25" s="4" t="s">
        <v>287</v>
      </c>
      <c r="B25" s="4" t="s">
        <v>288</v>
      </c>
    </row>
    <row r="26" spans="1:2">
      <c r="A26" s="4" t="s">
        <v>289</v>
      </c>
      <c r="B26" s="4" t="s">
        <v>290</v>
      </c>
    </row>
    <row r="27" spans="1:2">
      <c r="A27" s="4" t="s">
        <v>198</v>
      </c>
      <c r="B27" s="4" t="s">
        <v>291</v>
      </c>
    </row>
    <row r="28" spans="1:2">
      <c r="A28" s="4" t="s">
        <v>292</v>
      </c>
      <c r="B28" s="4" t="s">
        <v>293</v>
      </c>
    </row>
    <row r="29" spans="1:2">
      <c r="A29" s="4" t="s">
        <v>294</v>
      </c>
      <c r="B29" s="4" t="s">
        <v>295</v>
      </c>
    </row>
    <row r="30" spans="1:2">
      <c r="A30" s="4" t="s">
        <v>231</v>
      </c>
      <c r="B30" s="4" t="s">
        <v>296</v>
      </c>
    </row>
    <row r="31" spans="1:2">
      <c r="A31" s="4" t="s">
        <v>297</v>
      </c>
      <c r="B31" s="4" t="s">
        <v>298</v>
      </c>
    </row>
    <row r="32" spans="1:2">
      <c r="A32" s="4" t="s">
        <v>299</v>
      </c>
      <c r="B32" s="4" t="s">
        <v>299</v>
      </c>
    </row>
    <row r="33" spans="1:2">
      <c r="A33" s="4" t="s">
        <v>300</v>
      </c>
      <c r="B33" s="4" t="s">
        <v>301</v>
      </c>
    </row>
    <row r="34" spans="1:2">
      <c r="A34" s="4" t="s">
        <v>302</v>
      </c>
      <c r="B34" s="4" t="s">
        <v>303</v>
      </c>
    </row>
    <row r="35" spans="1:2">
      <c r="A35" s="4" t="s">
        <v>304</v>
      </c>
      <c r="B35" s="4" t="s">
        <v>305</v>
      </c>
    </row>
    <row r="36" spans="1:2">
      <c r="A36" s="4" t="s">
        <v>306</v>
      </c>
      <c r="B36"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8</v>
      </c>
      <c r="B1" s="2" t="s">
        <v>1</v>
      </c>
    </row>
    <row r="2" spans="1:2">
      <c r="B2" s="2" t="s">
        <v>2</v>
      </c>
    </row>
    <row r="3" spans="1:2">
      <c r="A3" s="3" t="s">
        <v>199</v>
      </c>
    </row>
    <row r="4" spans="1:2">
      <c r="A4" s="4" t="s">
        <v>309</v>
      </c>
      <c r="B4"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1</v>
      </c>
      <c r="B1" s="2" t="s">
        <v>1</v>
      </c>
    </row>
    <row r="2" spans="1:2">
      <c r="B2" s="2" t="s">
        <v>2</v>
      </c>
    </row>
    <row r="3" spans="1:2">
      <c r="A3" s="3" t="s">
        <v>202</v>
      </c>
    </row>
    <row r="4" spans="1:2">
      <c r="A4" s="4" t="s">
        <v>312</v>
      </c>
      <c r="B4"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4</v>
      </c>
      <c r="B1" s="2" t="s">
        <v>1</v>
      </c>
    </row>
    <row r="2" spans="1:2">
      <c r="B2" s="2" t="s">
        <v>2</v>
      </c>
    </row>
    <row r="3" spans="1:2">
      <c r="A3" s="3" t="s">
        <v>205</v>
      </c>
    </row>
    <row r="4" spans="1:2">
      <c r="A4" s="4" t="s">
        <v>315</v>
      </c>
      <c r="B4"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9</v>
      </c>
      <c r="B1" s="2" t="s">
        <v>2</v>
      </c>
      <c r="C1" s="2" t="s">
        <v>64</v>
      </c>
    </row>
    <row r="2" spans="1:3">
      <c r="A2" s="3" t="s">
        <v>65</v>
      </c>
    </row>
    <row r="3" spans="1:3">
      <c r="A3" s="4" t="s">
        <v>100</v>
      </c>
      <c r="B3" s="5" t="n">
        <v>38849</v>
      </c>
      <c r="C3" s="5" t="n">
        <v>45561</v>
      </c>
    </row>
    <row r="4" spans="1:3">
      <c r="A4" s="3" t="s">
        <v>92</v>
      </c>
    </row>
    <row r="5" spans="1:3">
      <c r="A5" s="4" t="s">
        <v>101</v>
      </c>
      <c r="B5" s="5" t="n">
        <v>0</v>
      </c>
      <c r="C5" s="5" t="n">
        <v>0</v>
      </c>
    </row>
    <row r="6" spans="1:3">
      <c r="A6" s="4" t="s">
        <v>102</v>
      </c>
      <c r="B6" s="6" t="n">
        <v>3000000</v>
      </c>
      <c r="C6" s="6" t="n">
        <v>3000000</v>
      </c>
    </row>
    <row r="7" spans="1:3">
      <c r="A7" s="4" t="s">
        <v>103</v>
      </c>
      <c r="B7" s="6" t="n">
        <v>0</v>
      </c>
      <c r="C7" s="6" t="n">
        <v>0</v>
      </c>
    </row>
    <row r="8" spans="1:3">
      <c r="A8" s="4" t="s">
        <v>104</v>
      </c>
      <c r="B8" s="5" t="n">
        <v>0</v>
      </c>
      <c r="C8" s="5" t="n">
        <v>0</v>
      </c>
    </row>
    <row r="9" spans="1:3">
      <c r="A9" s="4" t="s">
        <v>105</v>
      </c>
      <c r="B9" s="6" t="n">
        <v>45000000</v>
      </c>
      <c r="C9" s="6" t="n">
        <v>45000000</v>
      </c>
    </row>
    <row r="10" spans="1:3">
      <c r="A10" s="4" t="s">
        <v>106</v>
      </c>
      <c r="B10" s="6" t="n">
        <v>25408397</v>
      </c>
      <c r="C10" s="6" t="n">
        <v>25593122</v>
      </c>
    </row>
    <row r="11" spans="1:3">
      <c r="A11" s="4" t="s">
        <v>107</v>
      </c>
      <c r="B11" s="6" t="n">
        <v>25408397</v>
      </c>
      <c r="C11" s="6" t="n">
        <v>255931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17</v>
      </c>
      <c r="B1" s="2" t="s">
        <v>1</v>
      </c>
    </row>
    <row r="2" spans="1:2">
      <c r="B2" s="2" t="s">
        <v>2</v>
      </c>
    </row>
    <row r="3" spans="1:2">
      <c r="A3" s="3" t="s">
        <v>208</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4</v>
      </c>
      <c r="B1" s="2" t="s">
        <v>1</v>
      </c>
    </row>
    <row r="2" spans="1:2">
      <c r="B2" s="2" t="s">
        <v>2</v>
      </c>
    </row>
    <row r="3" spans="1:2">
      <c r="A3" s="3" t="s">
        <v>211</v>
      </c>
    </row>
    <row r="4" spans="1:2">
      <c r="A4" s="4" t="s">
        <v>325</v>
      </c>
      <c r="B4"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27</v>
      </c>
      <c r="B1" s="2" t="s">
        <v>1</v>
      </c>
    </row>
    <row r="2" spans="1:2">
      <c r="B2" s="2" t="s">
        <v>2</v>
      </c>
    </row>
    <row r="3" spans="1:2">
      <c r="A3" s="3" t="s">
        <v>214</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34</v>
      </c>
      <c r="B1" s="2" t="s">
        <v>1</v>
      </c>
    </row>
    <row r="2" spans="1:2">
      <c r="B2" s="2" t="s">
        <v>2</v>
      </c>
    </row>
    <row r="3" spans="1:2">
      <c r="A3" s="3" t="s">
        <v>217</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20</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23</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26</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29</v>
      </c>
    </row>
    <row r="4" spans="1:2">
      <c r="A4" s="4" t="s">
        <v>367</v>
      </c>
      <c r="B4"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369</v>
      </c>
      <c r="B1" s="2" t="s">
        <v>1</v>
      </c>
    </row>
    <row r="2" spans="1:2">
      <c r="B2" s="2" t="s">
        <v>2</v>
      </c>
    </row>
    <row r="3" spans="1:2">
      <c r="A3" s="3" t="s">
        <v>232</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35</v>
      </c>
    </row>
    <row r="4" spans="1:2">
      <c r="A4" s="4" t="s">
        <v>381</v>
      </c>
      <c r="B4" s="4" t="s">
        <v>382</v>
      </c>
    </row>
    <row r="5" spans="1:2">
      <c r="A5" s="4" t="s">
        <v>383</v>
      </c>
      <c r="B5" s="4" t="s">
        <v>384</v>
      </c>
    </row>
    <row r="6" spans="1:2">
      <c r="A6" s="4" t="s">
        <v>385</v>
      </c>
      <c r="B6" s="4" t="s">
        <v>386</v>
      </c>
    </row>
    <row r="7" spans="1:2">
      <c r="A7" s="4" t="s">
        <v>387</v>
      </c>
      <c r="B7" s="4" t="s">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8</v>
      </c>
      <c r="B1" s="2" t="s">
        <v>1</v>
      </c>
    </row>
    <row r="2" spans="1:4">
      <c r="B2" s="2" t="s">
        <v>2</v>
      </c>
      <c r="C2" s="2" t="s">
        <v>64</v>
      </c>
      <c r="D2" s="2" t="s">
        <v>109</v>
      </c>
    </row>
    <row r="3" spans="1:4">
      <c r="A3" s="3" t="s">
        <v>110</v>
      </c>
    </row>
    <row r="4" spans="1:4">
      <c r="A4" s="4" t="s">
        <v>111</v>
      </c>
      <c r="B4" s="5" t="n">
        <v>3873111</v>
      </c>
      <c r="C4" s="5" t="n">
        <v>3846260</v>
      </c>
      <c r="D4" s="5" t="n">
        <v>3568186</v>
      </c>
    </row>
    <row r="5" spans="1:4">
      <c r="A5" s="4" t="s">
        <v>112</v>
      </c>
      <c r="B5" s="6" t="n">
        <v>3420539</v>
      </c>
      <c r="C5" s="6" t="n">
        <v>3410135</v>
      </c>
      <c r="D5" s="6" t="n">
        <v>3184590</v>
      </c>
    </row>
    <row r="6" spans="1:4">
      <c r="A6" s="4" t="s">
        <v>113</v>
      </c>
      <c r="B6" s="6" t="n">
        <v>452572</v>
      </c>
      <c r="C6" s="6" t="n">
        <v>436125</v>
      </c>
      <c r="D6" s="6" t="n">
        <v>383596</v>
      </c>
    </row>
    <row r="7" spans="1:4">
      <c r="A7" s="4" t="s">
        <v>114</v>
      </c>
      <c r="B7" s="6" t="n">
        <v>314521</v>
      </c>
      <c r="C7" s="6" t="n">
        <v>297475</v>
      </c>
      <c r="D7" s="6" t="n">
        <v>265178</v>
      </c>
    </row>
    <row r="8" spans="1:4">
      <c r="A8" s="4" t="s">
        <v>115</v>
      </c>
      <c r="B8" s="6" t="n">
        <v>13155</v>
      </c>
      <c r="C8" s="6" t="n">
        <v>13311</v>
      </c>
      <c r="D8" s="6" t="n">
        <v>9444</v>
      </c>
    </row>
    <row r="9" spans="1:4">
      <c r="A9" s="4" t="s">
        <v>116</v>
      </c>
      <c r="B9" s="6" t="n">
        <v>19732</v>
      </c>
      <c r="C9" s="6" t="n">
        <v>20657</v>
      </c>
      <c r="D9" s="6" t="n">
        <v>15524</v>
      </c>
    </row>
    <row r="10" spans="1:4">
      <c r="A10" s="4" t="s">
        <v>117</v>
      </c>
      <c r="B10" s="6" t="n">
        <v>15200</v>
      </c>
      <c r="C10" s="6" t="n">
        <v>37043</v>
      </c>
      <c r="D10" s="6" t="n">
        <v>5211</v>
      </c>
    </row>
    <row r="11" spans="1:4">
      <c r="A11" s="4" t="s">
        <v>118</v>
      </c>
      <c r="B11" s="6" t="n">
        <v>89964</v>
      </c>
      <c r="C11" s="6" t="n">
        <v>67639</v>
      </c>
      <c r="D11" s="6" t="n">
        <v>88239</v>
      </c>
    </row>
    <row r="12" spans="1:4">
      <c r="A12" s="4" t="s">
        <v>119</v>
      </c>
      <c r="B12" s="6" t="n">
        <v>13382</v>
      </c>
      <c r="C12" s="6" t="n">
        <v>9149</v>
      </c>
      <c r="D12" s="6" t="n">
        <v>3215</v>
      </c>
    </row>
    <row r="13" spans="1:4">
      <c r="A13" s="4" t="s">
        <v>120</v>
      </c>
      <c r="B13" s="6" t="n">
        <v>-1843</v>
      </c>
      <c r="C13" s="6" t="n">
        <v>-3713</v>
      </c>
      <c r="D13" s="6" t="n">
        <v>-5329</v>
      </c>
    </row>
    <row r="14" spans="1:4">
      <c r="A14" s="4" t="s">
        <v>121</v>
      </c>
      <c r="B14" s="6" t="n">
        <v>517</v>
      </c>
      <c r="C14" s="6" t="n">
        <v>1278</v>
      </c>
      <c r="D14" s="6" t="n">
        <v>-11142</v>
      </c>
    </row>
    <row r="15" spans="1:4">
      <c r="A15" s="4" t="s">
        <v>122</v>
      </c>
      <c r="B15" s="6" t="n">
        <v>77908</v>
      </c>
      <c r="C15" s="6" t="n">
        <v>60925</v>
      </c>
      <c r="D15" s="6" t="n">
        <v>101495</v>
      </c>
    </row>
    <row r="16" spans="1:4">
      <c r="A16" s="4" t="s">
        <v>123</v>
      </c>
      <c r="B16" s="6" t="n">
        <v>20311</v>
      </c>
      <c r="C16" s="6" t="n">
        <v>27772</v>
      </c>
      <c r="D16" s="6" t="n">
        <v>32249</v>
      </c>
    </row>
    <row r="17" spans="1:4">
      <c r="A17" s="4" t="s">
        <v>124</v>
      </c>
      <c r="B17" s="5" t="n">
        <v>57597</v>
      </c>
      <c r="C17" s="5" t="n">
        <v>33153</v>
      </c>
      <c r="D17" s="5" t="n">
        <v>69246</v>
      </c>
    </row>
    <row r="18" spans="1:4">
      <c r="A18" s="3" t="s">
        <v>125</v>
      </c>
    </row>
    <row r="19" spans="1:4">
      <c r="A19" s="4" t="s">
        <v>126</v>
      </c>
      <c r="B19" s="7" t="n">
        <v>2.25</v>
      </c>
      <c r="C19" s="7" t="n">
        <v>1.3</v>
      </c>
      <c r="D19" s="7" t="n">
        <v>2.74</v>
      </c>
    </row>
    <row r="20" spans="1:4">
      <c r="A20" s="4" t="s">
        <v>127</v>
      </c>
      <c r="B20" s="6" t="n">
        <v>25642</v>
      </c>
      <c r="C20" s="6" t="n">
        <v>25522</v>
      </c>
      <c r="D20" s="6" t="n">
        <v>25318</v>
      </c>
    </row>
    <row r="21" spans="1:4">
      <c r="A21" s="4" t="s">
        <v>128</v>
      </c>
      <c r="B21" s="7" t="n">
        <v>2.24</v>
      </c>
      <c r="C21" s="7" t="n">
        <v>1.29</v>
      </c>
      <c r="D21" s="7" t="n">
        <v>2.71</v>
      </c>
    </row>
    <row r="22" spans="1:4">
      <c r="A22" s="4" t="s">
        <v>129</v>
      </c>
      <c r="B22" s="6" t="n">
        <v>25734</v>
      </c>
      <c r="C22" s="6" t="n">
        <v>25624</v>
      </c>
      <c r="D22" s="6" t="n">
        <v>255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9</v>
      </c>
      <c r="B1" s="2" t="s">
        <v>1</v>
      </c>
    </row>
    <row r="2" spans="1:2">
      <c r="B2" s="2" t="s">
        <v>2</v>
      </c>
    </row>
    <row r="3" spans="1:2">
      <c r="A3" s="3" t="s">
        <v>238</v>
      </c>
    </row>
    <row r="4" spans="1:2">
      <c r="A4" s="4" t="s">
        <v>390</v>
      </c>
      <c r="B4" s="4"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92</v>
      </c>
      <c r="B1" s="2" t="s">
        <v>1</v>
      </c>
    </row>
    <row r="2" spans="1:2">
      <c r="B2" s="2" t="s">
        <v>2</v>
      </c>
    </row>
    <row r="3" spans="1:2">
      <c r="A3" s="3" t="s">
        <v>241</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78"/>
    <col customWidth="1" max="2" min="2" width="21"/>
    <col customWidth="1" max="3" min="3" width="55"/>
    <col customWidth="1" max="4" min="4" width="21"/>
    <col customWidth="1" max="5" min="5" width="21"/>
    <col customWidth="1" max="6" min="6" width="21"/>
  </cols>
  <sheetData>
    <row r="1" spans="1:6">
      <c r="A1" s="1" t="s">
        <v>397</v>
      </c>
      <c r="B1" s="2" t="s">
        <v>398</v>
      </c>
      <c r="C1" s="2" t="s">
        <v>399</v>
      </c>
      <c r="D1" s="2" t="s">
        <v>400</v>
      </c>
      <c r="E1" s="2" t="s">
        <v>401</v>
      </c>
      <c r="F1" s="2" t="s">
        <v>402</v>
      </c>
    </row>
    <row r="2" spans="1:6">
      <c r="A2" s="4" t="s">
        <v>403</v>
      </c>
      <c r="C2" s="6" t="n">
        <v>2</v>
      </c>
    </row>
    <row r="3" spans="1:6">
      <c r="A3" s="4" t="s">
        <v>404</v>
      </c>
      <c r="C3" s="5" t="n">
        <v>0</v>
      </c>
      <c r="D3" s="5" t="n">
        <v>0</v>
      </c>
      <c r="E3" s="5" t="n">
        <v>0</v>
      </c>
    </row>
    <row r="4" spans="1:6">
      <c r="A4" s="4" t="s">
        <v>66</v>
      </c>
      <c r="C4" s="5" t="n">
        <v>23818000</v>
      </c>
      <c r="D4" s="6" t="n">
        <v>25530000</v>
      </c>
    </row>
    <row r="5" spans="1:6">
      <c r="A5" s="4" t="s">
        <v>405</v>
      </c>
      <c r="C5" s="4" t="s">
        <v>406</v>
      </c>
    </row>
    <row r="6" spans="1:6">
      <c r="A6" s="4" t="s">
        <v>407</v>
      </c>
      <c r="C6" s="5" t="n">
        <v>25787000</v>
      </c>
      <c r="D6" s="6" t="n">
        <v>23352000</v>
      </c>
    </row>
    <row r="7" spans="1:6">
      <c r="A7" s="4" t="s">
        <v>408</v>
      </c>
      <c r="C7" s="5" t="n">
        <v>1600000</v>
      </c>
      <c r="D7" s="6" t="n">
        <v>1600000</v>
      </c>
    </row>
    <row r="8" spans="1:6">
      <c r="A8" s="4" t="s">
        <v>409</v>
      </c>
      <c r="C8" s="6" t="n">
        <v>3</v>
      </c>
    </row>
    <row r="9" spans="1:6">
      <c r="A9" s="4" t="s">
        <v>410</v>
      </c>
      <c r="C9" s="4" t="s">
        <v>411</v>
      </c>
    </row>
    <row r="10" spans="1:6">
      <c r="A10" s="4" t="s">
        <v>412</v>
      </c>
      <c r="C10" s="5" t="n">
        <v>0</v>
      </c>
      <c r="D10" s="6" t="n">
        <v>0</v>
      </c>
      <c r="E10" s="6" t="n">
        <v>0</v>
      </c>
    </row>
    <row r="11" spans="1:6">
      <c r="A11" s="4" t="s">
        <v>413</v>
      </c>
      <c r="C11" s="5" t="n">
        <v>0</v>
      </c>
      <c r="D11" s="5" t="n">
        <v>0</v>
      </c>
      <c r="E11" s="5" t="n">
        <v>0</v>
      </c>
    </row>
    <row r="12" spans="1:6">
      <c r="A12" s="4" t="s">
        <v>414</v>
      </c>
      <c r="B12" s="4" t="s">
        <v>415</v>
      </c>
    </row>
    <row r="13" spans="1:6">
      <c r="A13" s="4" t="s">
        <v>416</v>
      </c>
      <c r="B13" s="5" t="n">
        <v>120000000</v>
      </c>
    </row>
    <row r="14" spans="1:6">
      <c r="A14" s="4" t="s">
        <v>417</v>
      </c>
    </row>
    <row r="15" spans="1:6">
      <c r="A15" s="4" t="s">
        <v>418</v>
      </c>
      <c r="C15" s="4" t="s">
        <v>419</v>
      </c>
    </row>
    <row r="16" spans="1:6">
      <c r="A16" s="4" t="s">
        <v>420</v>
      </c>
    </row>
    <row r="17" spans="1:6">
      <c r="A17" s="4" t="s">
        <v>418</v>
      </c>
      <c r="C17" s="4" t="s">
        <v>415</v>
      </c>
    </row>
    <row r="18" spans="1:6">
      <c r="A18" s="4" t="s">
        <v>421</v>
      </c>
    </row>
    <row r="19" spans="1:6">
      <c r="A19" s="4" t="s">
        <v>418</v>
      </c>
      <c r="C19" s="4" t="s">
        <v>422</v>
      </c>
    </row>
    <row r="20" spans="1:6">
      <c r="A20" s="4" t="s">
        <v>423</v>
      </c>
    </row>
    <row r="21" spans="1:6">
      <c r="A21" s="4" t="s">
        <v>424</v>
      </c>
      <c r="C21" s="4" t="s">
        <v>425</v>
      </c>
    </row>
    <row r="22" spans="1:6">
      <c r="A22" s="4" t="s">
        <v>426</v>
      </c>
    </row>
    <row r="23" spans="1:6">
      <c r="A23" s="4" t="s">
        <v>424</v>
      </c>
      <c r="C23" s="4" t="s">
        <v>427</v>
      </c>
    </row>
    <row r="24" spans="1:6">
      <c r="A24" s="4" t="s">
        <v>428</v>
      </c>
    </row>
    <row r="25" spans="1:6">
      <c r="A25" s="4" t="s">
        <v>418</v>
      </c>
      <c r="C25" s="4" t="s">
        <v>429</v>
      </c>
    </row>
    <row r="26" spans="1:6">
      <c r="A26" s="4" t="s">
        <v>430</v>
      </c>
    </row>
    <row r="27" spans="1:6">
      <c r="A27" s="4" t="s">
        <v>418</v>
      </c>
      <c r="C27" s="4" t="s">
        <v>431</v>
      </c>
    </row>
    <row r="28" spans="1:6">
      <c r="A28" s="4" t="s">
        <v>432</v>
      </c>
    </row>
    <row r="29" spans="1:6">
      <c r="A29" s="4" t="s">
        <v>424</v>
      </c>
      <c r="C29" s="4" t="s">
        <v>419</v>
      </c>
    </row>
    <row r="30" spans="1:6">
      <c r="A30" s="4" t="s">
        <v>433</v>
      </c>
    </row>
    <row r="31" spans="1:6">
      <c r="A31" s="4" t="s">
        <v>424</v>
      </c>
      <c r="C31" s="4" t="s">
        <v>425</v>
      </c>
    </row>
    <row r="32" spans="1:6">
      <c r="A32" s="4" t="s">
        <v>434</v>
      </c>
    </row>
    <row r="33" spans="1:6">
      <c r="A33" s="4" t="s">
        <v>435</v>
      </c>
      <c r="C33" s="4" t="s">
        <v>436</v>
      </c>
      <c r="D33" s="4" t="s">
        <v>437</v>
      </c>
      <c r="E33" s="4" t="s">
        <v>436</v>
      </c>
    </row>
    <row r="34" spans="1:6">
      <c r="A34" s="4" t="s">
        <v>438</v>
      </c>
    </row>
    <row r="35" spans="1:6">
      <c r="A35" s="4" t="s">
        <v>435</v>
      </c>
      <c r="C35" s="4" t="s">
        <v>439</v>
      </c>
      <c r="D35" s="4" t="s">
        <v>439</v>
      </c>
      <c r="E35" s="4" t="s">
        <v>439</v>
      </c>
    </row>
    <row r="36" spans="1:6">
      <c r="A36" s="4" t="s">
        <v>440</v>
      </c>
    </row>
    <row r="37" spans="1:6">
      <c r="A37" s="4" t="s">
        <v>66</v>
      </c>
      <c r="C37" s="5" t="n">
        <v>18900000</v>
      </c>
      <c r="D37" s="5" t="n">
        <v>20300000</v>
      </c>
    </row>
    <row r="38" spans="1:6">
      <c r="A38" s="4" t="s">
        <v>441</v>
      </c>
    </row>
    <row r="39" spans="1:6">
      <c r="A39" s="4" t="s">
        <v>442</v>
      </c>
      <c r="C39" s="5" t="n">
        <v>25400000</v>
      </c>
      <c r="D39" s="6" t="n">
        <v>5700000</v>
      </c>
    </row>
    <row r="40" spans="1:6">
      <c r="A40" s="4" t="s">
        <v>443</v>
      </c>
    </row>
    <row r="41" spans="1:6">
      <c r="A41" s="4" t="s">
        <v>444</v>
      </c>
      <c r="C41" s="6" t="n">
        <v>2</v>
      </c>
    </row>
    <row r="42" spans="1:6">
      <c r="A42" s="4" t="s">
        <v>445</v>
      </c>
    </row>
    <row r="43" spans="1:6">
      <c r="A43" s="4" t="s">
        <v>446</v>
      </c>
      <c r="C43" s="5" t="n">
        <v>0</v>
      </c>
      <c r="D43" s="5" t="n">
        <v>0</v>
      </c>
    </row>
    <row r="44" spans="1:6">
      <c r="A44" s="4" t="s">
        <v>447</v>
      </c>
    </row>
    <row r="45" spans="1:6">
      <c r="A45" s="4" t="s">
        <v>448</v>
      </c>
      <c r="C45" s="5" t="n">
        <v>5400000</v>
      </c>
    </row>
    <row r="46" spans="1:6">
      <c r="A46" s="4" t="s">
        <v>449</v>
      </c>
    </row>
    <row r="47" spans="1:6">
      <c r="A47" s="4" t="s">
        <v>450</v>
      </c>
      <c r="F47" s="5" t="n">
        <v>35000000</v>
      </c>
    </row>
    <row r="48" spans="1:6">
      <c r="A48" s="4" t="s">
        <v>451</v>
      </c>
      <c r="F48" s="5" t="n">
        <v>45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64</v>
      </c>
      <c r="D2" s="2" t="s">
        <v>109</v>
      </c>
    </row>
    <row r="3" spans="1:4">
      <c r="A3" s="3" t="s">
        <v>453</v>
      </c>
    </row>
    <row r="4" spans="1:4">
      <c r="A4" s="4" t="s">
        <v>454</v>
      </c>
      <c r="B4" s="5" t="n">
        <v>3873111</v>
      </c>
      <c r="C4" s="5" t="n">
        <v>3846260</v>
      </c>
      <c r="D4" s="5" t="n">
        <v>3568186</v>
      </c>
    </row>
    <row r="5" spans="1:4">
      <c r="A5" s="4" t="s">
        <v>455</v>
      </c>
    </row>
    <row r="6" spans="1:4">
      <c r="A6" s="3" t="s">
        <v>453</v>
      </c>
    </row>
    <row r="7" spans="1:4">
      <c r="A7" s="4" t="s">
        <v>454</v>
      </c>
      <c r="B7" s="6" t="n">
        <v>3817854</v>
      </c>
      <c r="C7" s="6" t="n">
        <v>3803948</v>
      </c>
      <c r="D7" s="6" t="n">
        <v>3538764</v>
      </c>
    </row>
    <row r="8" spans="1:4">
      <c r="A8" s="4" t="s">
        <v>456</v>
      </c>
    </row>
    <row r="9" spans="1:4">
      <c r="A9" s="3" t="s">
        <v>453</v>
      </c>
    </row>
    <row r="10" spans="1:4">
      <c r="A10" s="4" t="s">
        <v>454</v>
      </c>
      <c r="B10" s="6" t="n">
        <v>55257</v>
      </c>
      <c r="C10" s="6" t="n">
        <v>42312</v>
      </c>
      <c r="D10" s="6" t="n">
        <v>29422</v>
      </c>
    </row>
    <row r="11" spans="1:4">
      <c r="A11" s="4" t="s">
        <v>457</v>
      </c>
    </row>
    <row r="12" spans="1:4">
      <c r="A12" s="3" t="s">
        <v>453</v>
      </c>
    </row>
    <row r="13" spans="1:4">
      <c r="A13" s="4" t="s">
        <v>454</v>
      </c>
      <c r="B13" s="6" t="n">
        <v>2589837</v>
      </c>
      <c r="C13" s="6" t="n">
        <v>2628988</v>
      </c>
      <c r="D13" s="6" t="n">
        <v>2389256</v>
      </c>
    </row>
    <row r="14" spans="1:4">
      <c r="A14" s="4" t="s">
        <v>458</v>
      </c>
    </row>
    <row r="15" spans="1:4">
      <c r="A15" s="3" t="s">
        <v>453</v>
      </c>
    </row>
    <row r="16" spans="1:4">
      <c r="A16" s="4" t="s">
        <v>454</v>
      </c>
      <c r="B16" s="6" t="n">
        <v>2589837</v>
      </c>
      <c r="C16" s="6" t="n">
        <v>2628988</v>
      </c>
      <c r="D16" s="6" t="n">
        <v>2389256</v>
      </c>
    </row>
    <row r="17" spans="1:4">
      <c r="A17" s="4" t="s">
        <v>459</v>
      </c>
    </row>
    <row r="18" spans="1:4">
      <c r="A18" s="3" t="s">
        <v>453</v>
      </c>
    </row>
    <row r="19" spans="1:4">
      <c r="A19" s="4" t="s">
        <v>454</v>
      </c>
      <c r="B19" s="6" t="n">
        <v>0</v>
      </c>
      <c r="C19" s="6" t="n">
        <v>0</v>
      </c>
      <c r="D19" s="6" t="n">
        <v>0</v>
      </c>
    </row>
    <row r="20" spans="1:4">
      <c r="A20" s="4" t="s">
        <v>460</v>
      </c>
    </row>
    <row r="21" spans="1:4">
      <c r="A21" s="3" t="s">
        <v>453</v>
      </c>
    </row>
    <row r="22" spans="1:4">
      <c r="A22" s="4" t="s">
        <v>454</v>
      </c>
      <c r="B22" s="6" t="n">
        <v>1283274</v>
      </c>
      <c r="C22" s="6" t="n">
        <v>1217272</v>
      </c>
      <c r="D22" s="6" t="n">
        <v>1178930</v>
      </c>
    </row>
    <row r="23" spans="1:4">
      <c r="A23" s="4" t="s">
        <v>461</v>
      </c>
    </row>
    <row r="24" spans="1:4">
      <c r="A24" s="3" t="s">
        <v>453</v>
      </c>
    </row>
    <row r="25" spans="1:4">
      <c r="A25" s="4" t="s">
        <v>454</v>
      </c>
      <c r="B25" s="6" t="n">
        <v>1228017</v>
      </c>
      <c r="C25" s="6" t="n">
        <v>1174960</v>
      </c>
      <c r="D25" s="6" t="n">
        <v>1149508</v>
      </c>
    </row>
    <row r="26" spans="1:4">
      <c r="A26" s="4" t="s">
        <v>462</v>
      </c>
    </row>
    <row r="27" spans="1:4">
      <c r="A27" s="3" t="s">
        <v>453</v>
      </c>
    </row>
    <row r="28" spans="1:4">
      <c r="A28" s="4" t="s">
        <v>454</v>
      </c>
      <c r="B28" s="5" t="n">
        <v>55257</v>
      </c>
      <c r="C28" s="5" t="n">
        <v>42312</v>
      </c>
      <c r="D28" s="5" t="n">
        <v>2942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64</v>
      </c>
      <c r="D2" s="2" t="s">
        <v>109</v>
      </c>
    </row>
    <row r="3" spans="1:4">
      <c r="A3" s="3" t="s">
        <v>464</v>
      </c>
    </row>
    <row r="4" spans="1:4">
      <c r="A4" s="4" t="s">
        <v>124</v>
      </c>
      <c r="B4" s="5" t="n">
        <v>57597</v>
      </c>
      <c r="C4" s="5" t="n">
        <v>33153</v>
      </c>
      <c r="D4" s="5" t="n">
        <v>69246</v>
      </c>
    </row>
    <row r="5" spans="1:4">
      <c r="A5" s="3" t="s">
        <v>465</v>
      </c>
    </row>
    <row r="6" spans="1:4">
      <c r="A6" s="4" t="s">
        <v>466</v>
      </c>
      <c r="B6" s="6" t="n">
        <v>25642000</v>
      </c>
      <c r="C6" s="6" t="n">
        <v>25522000</v>
      </c>
      <c r="D6" s="6" t="n">
        <v>25318000</v>
      </c>
    </row>
    <row r="7" spans="1:4">
      <c r="A7" s="4" t="s">
        <v>467</v>
      </c>
      <c r="B7" s="6" t="n">
        <v>92000</v>
      </c>
      <c r="C7" s="6" t="n">
        <v>102000</v>
      </c>
      <c r="D7" s="6" t="n">
        <v>197000</v>
      </c>
    </row>
    <row r="8" spans="1:4">
      <c r="A8" s="4" t="s">
        <v>468</v>
      </c>
      <c r="B8" s="6" t="n">
        <v>25734000</v>
      </c>
      <c r="C8" s="6" t="n">
        <v>25624000</v>
      </c>
      <c r="D8" s="6" t="n">
        <v>25515000</v>
      </c>
    </row>
    <row r="9" spans="1:4">
      <c r="A9" s="4" t="s">
        <v>126</v>
      </c>
      <c r="B9" s="7" t="n">
        <v>2.25</v>
      </c>
      <c r="C9" s="7" t="n">
        <v>1.3</v>
      </c>
      <c r="D9" s="7" t="n">
        <v>2.74</v>
      </c>
    </row>
    <row r="10" spans="1:4">
      <c r="A10" s="4" t="s">
        <v>128</v>
      </c>
      <c r="B10" s="7" t="n">
        <v>2.24</v>
      </c>
      <c r="C10" s="7" t="n">
        <v>1.29</v>
      </c>
      <c r="D10" s="7" t="n">
        <v>2.71</v>
      </c>
    </row>
    <row r="11" spans="1:4">
      <c r="A11" s="4" t="s">
        <v>469</v>
      </c>
      <c r="B11" s="6" t="n">
        <v>582856</v>
      </c>
      <c r="C11" s="6" t="n">
        <v>551320</v>
      </c>
      <c r="D11" s="6" t="n">
        <v>41832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64</v>
      </c>
    </row>
    <row r="2" spans="1:3">
      <c r="A2" s="3" t="s">
        <v>471</v>
      </c>
    </row>
    <row r="3" spans="1:3">
      <c r="A3" s="4" t="s">
        <v>472</v>
      </c>
      <c r="B3" s="5" t="n">
        <v>136774</v>
      </c>
      <c r="C3" s="5" t="n">
        <v>141413</v>
      </c>
    </row>
    <row r="4" spans="1:3">
      <c r="A4" s="4" t="s">
        <v>473</v>
      </c>
      <c r="B4" s="6" t="n">
        <v>-73411</v>
      </c>
      <c r="C4" s="6" t="n">
        <v>-68371</v>
      </c>
    </row>
    <row r="5" spans="1:3">
      <c r="A5" s="4" t="s">
        <v>71</v>
      </c>
      <c r="B5" s="6" t="n">
        <v>63363</v>
      </c>
      <c r="C5" s="6" t="n">
        <v>73042</v>
      </c>
    </row>
    <row r="6" spans="1:3">
      <c r="A6" s="4" t="s">
        <v>474</v>
      </c>
    </row>
    <row r="7" spans="1:3">
      <c r="A7" s="3" t="s">
        <v>471</v>
      </c>
    </row>
    <row r="8" spans="1:3">
      <c r="A8" s="4" t="s">
        <v>472</v>
      </c>
      <c r="B8" s="6" t="n">
        <v>3331</v>
      </c>
      <c r="C8" s="6" t="n">
        <v>3331</v>
      </c>
    </row>
    <row r="9" spans="1:3">
      <c r="A9" s="4" t="s">
        <v>475</v>
      </c>
    </row>
    <row r="10" spans="1:3">
      <c r="A10" s="3" t="s">
        <v>471</v>
      </c>
    </row>
    <row r="11" spans="1:3">
      <c r="A11" s="4" t="s">
        <v>472</v>
      </c>
      <c r="B11" s="6" t="n">
        <v>21603</v>
      </c>
      <c r="C11" s="6" t="n">
        <v>21384</v>
      </c>
    </row>
    <row r="12" spans="1:3">
      <c r="A12" s="4" t="s">
        <v>476</v>
      </c>
    </row>
    <row r="13" spans="1:3">
      <c r="A13" s="3" t="s">
        <v>471</v>
      </c>
    </row>
    <row r="14" spans="1:3">
      <c r="A14" s="4" t="s">
        <v>472</v>
      </c>
      <c r="B14" s="6" t="n">
        <v>70357</v>
      </c>
      <c r="C14" s="6" t="n">
        <v>74220</v>
      </c>
    </row>
    <row r="15" spans="1:3">
      <c r="A15" s="4" t="s">
        <v>477</v>
      </c>
    </row>
    <row r="16" spans="1:3">
      <c r="A16" s="3" t="s">
        <v>471</v>
      </c>
    </row>
    <row r="17" spans="1:3">
      <c r="A17" s="4" t="s">
        <v>472</v>
      </c>
      <c r="B17" s="6" t="n">
        <v>26676</v>
      </c>
      <c r="C17" s="6" t="n">
        <v>27077</v>
      </c>
    </row>
    <row r="18" spans="1:3">
      <c r="A18" s="4" t="s">
        <v>478</v>
      </c>
    </row>
    <row r="19" spans="1:3">
      <c r="A19" s="3" t="s">
        <v>471</v>
      </c>
    </row>
    <row r="20" spans="1:3">
      <c r="A20" s="4" t="s">
        <v>472</v>
      </c>
      <c r="B20" s="6" t="n">
        <v>2751</v>
      </c>
      <c r="C20" s="6" t="n">
        <v>1584</v>
      </c>
    </row>
    <row r="21" spans="1:3">
      <c r="A21" s="4" t="s">
        <v>479</v>
      </c>
    </row>
    <row r="22" spans="1:3">
      <c r="A22" s="3" t="s">
        <v>471</v>
      </c>
    </row>
    <row r="23" spans="1:3">
      <c r="A23" s="4" t="s">
        <v>472</v>
      </c>
      <c r="B23" s="5" t="n">
        <v>12056</v>
      </c>
      <c r="C23" s="5" t="n">
        <v>1381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80</v>
      </c>
      <c r="B1" s="2" t="s">
        <v>1</v>
      </c>
    </row>
    <row r="2" spans="1:4">
      <c r="B2" s="2" t="s">
        <v>2</v>
      </c>
      <c r="C2" s="2" t="s">
        <v>64</v>
      </c>
      <c r="D2" s="2" t="s">
        <v>109</v>
      </c>
    </row>
    <row r="3" spans="1:4">
      <c r="A3" s="3" t="s">
        <v>205</v>
      </c>
    </row>
    <row r="4" spans="1:4">
      <c r="A4" s="4" t="s">
        <v>115</v>
      </c>
      <c r="B4" s="5" t="n">
        <v>13155</v>
      </c>
      <c r="C4" s="5" t="n">
        <v>13311</v>
      </c>
      <c r="D4" s="5" t="n">
        <v>9444</v>
      </c>
    </row>
    <row r="5" spans="1:4">
      <c r="A5" s="4" t="s">
        <v>481</v>
      </c>
      <c r="B5" s="5" t="n">
        <v>3700</v>
      </c>
      <c r="C5" s="5" t="n">
        <v>35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64</v>
      </c>
    </row>
    <row r="2" spans="1:3">
      <c r="A2" s="3" t="s">
        <v>208</v>
      </c>
    </row>
    <row r="3" spans="1:3">
      <c r="A3" s="4" t="s">
        <v>483</v>
      </c>
      <c r="B3" s="5" t="n">
        <v>63699</v>
      </c>
      <c r="C3" s="5" t="n">
        <v>60802</v>
      </c>
    </row>
    <row r="4" spans="1:3">
      <c r="A4" s="4" t="s">
        <v>484</v>
      </c>
      <c r="B4" s="6" t="n">
        <v>165</v>
      </c>
      <c r="C4" s="6" t="n">
        <v>157</v>
      </c>
    </row>
    <row r="5" spans="1:3">
      <c r="A5" s="4" t="s">
        <v>485</v>
      </c>
      <c r="B5" s="6" t="n">
        <v>12845</v>
      </c>
      <c r="C5" s="6" t="n">
        <v>6004</v>
      </c>
    </row>
    <row r="6" spans="1:3">
      <c r="A6" s="4" t="s">
        <v>486</v>
      </c>
      <c r="B6" s="6" t="n">
        <v>10005</v>
      </c>
      <c r="C6" s="6" t="n">
        <v>6333</v>
      </c>
    </row>
    <row r="7" spans="1:3">
      <c r="A7" s="4" t="s">
        <v>487</v>
      </c>
      <c r="B7" s="6" t="n">
        <v>14457</v>
      </c>
      <c r="C7" s="6" t="n">
        <v>21302</v>
      </c>
    </row>
    <row r="8" spans="1:3">
      <c r="A8" s="4" t="s">
        <v>69</v>
      </c>
      <c r="B8" s="5" t="n">
        <v>101171</v>
      </c>
      <c r="C8" s="5" t="n">
        <v>9459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64</v>
      </c>
    </row>
    <row r="2" spans="1:3">
      <c r="A2" s="3" t="s">
        <v>208</v>
      </c>
    </row>
    <row r="3" spans="1:3">
      <c r="A3" s="4" t="s">
        <v>489</v>
      </c>
      <c r="B3" s="5" t="n">
        <v>16835</v>
      </c>
      <c r="C3" s="5" t="n">
        <v>20483</v>
      </c>
    </row>
    <row r="4" spans="1:3">
      <c r="A4" s="4" t="s">
        <v>490</v>
      </c>
      <c r="B4" s="6" t="n">
        <v>17703</v>
      </c>
      <c r="C4" s="6" t="n">
        <v>21762</v>
      </c>
    </row>
    <row r="5" spans="1:3">
      <c r="A5" s="4" t="s">
        <v>491</v>
      </c>
      <c r="B5" s="6" t="n">
        <v>23719</v>
      </c>
      <c r="C5" s="6" t="n">
        <v>18573</v>
      </c>
    </row>
    <row r="6" spans="1:3">
      <c r="A6" s="4" t="s">
        <v>492</v>
      </c>
      <c r="B6" s="6" t="n">
        <v>4247</v>
      </c>
      <c r="C6" s="6" t="n">
        <v>4457</v>
      </c>
    </row>
    <row r="7" spans="1:3">
      <c r="A7" s="4" t="s">
        <v>493</v>
      </c>
      <c r="B7" s="6" t="n">
        <v>761</v>
      </c>
      <c r="C7" s="6" t="n">
        <v>1385</v>
      </c>
    </row>
    <row r="8" spans="1:3">
      <c r="A8" s="4" t="s">
        <v>494</v>
      </c>
      <c r="B8" s="6" t="n">
        <v>4071</v>
      </c>
      <c r="C8" s="6" t="n">
        <v>3848</v>
      </c>
    </row>
    <row r="9" spans="1:3">
      <c r="A9" s="4" t="s">
        <v>495</v>
      </c>
      <c r="B9" s="6" t="n">
        <v>24071</v>
      </c>
      <c r="C9" s="6" t="n">
        <v>20365</v>
      </c>
    </row>
    <row r="10" spans="1:3">
      <c r="A10" s="4" t="s">
        <v>496</v>
      </c>
      <c r="B10" s="5" t="n">
        <v>91407</v>
      </c>
      <c r="C10" s="5" t="n">
        <v>9087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64</v>
      </c>
    </row>
    <row r="2" spans="1:3">
      <c r="A2" s="3" t="s">
        <v>208</v>
      </c>
    </row>
    <row r="3" spans="1:3">
      <c r="A3" s="4" t="s">
        <v>498</v>
      </c>
      <c r="B3" s="5" t="n">
        <v>7034</v>
      </c>
      <c r="C3" s="5" t="n">
        <v>7235</v>
      </c>
    </row>
    <row r="4" spans="1:3">
      <c r="A4" s="4" t="s">
        <v>499</v>
      </c>
      <c r="B4" s="6" t="n">
        <v>24224</v>
      </c>
      <c r="C4" s="6" t="n">
        <v>21757</v>
      </c>
    </row>
    <row r="5" spans="1:3">
      <c r="A5" s="4" t="s">
        <v>500</v>
      </c>
      <c r="B5" s="6" t="n">
        <v>3504</v>
      </c>
      <c r="C5" s="6" t="n">
        <v>0</v>
      </c>
    </row>
    <row r="6" spans="1:3">
      <c r="A6" s="4" t="s">
        <v>501</v>
      </c>
      <c r="B6" s="6" t="n">
        <v>7376</v>
      </c>
      <c r="C6" s="6" t="n">
        <v>8264</v>
      </c>
    </row>
    <row r="7" spans="1:3">
      <c r="A7" s="4" t="s">
        <v>88</v>
      </c>
      <c r="B7" s="6" t="n">
        <v>17350</v>
      </c>
      <c r="C7" s="6" t="n">
        <v>15447</v>
      </c>
    </row>
    <row r="8" spans="1:3">
      <c r="A8" s="4" t="s">
        <v>502</v>
      </c>
      <c r="B8" s="5" t="n">
        <v>59488</v>
      </c>
      <c r="C8" s="5" t="n">
        <v>527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0</v>
      </c>
      <c r="B1" s="2" t="s">
        <v>1</v>
      </c>
    </row>
    <row r="2" spans="1:4">
      <c r="B2" s="2" t="s">
        <v>2</v>
      </c>
      <c r="C2" s="2" t="s">
        <v>64</v>
      </c>
      <c r="D2" s="2" t="s">
        <v>109</v>
      </c>
    </row>
    <row r="3" spans="1:4">
      <c r="A3" s="3" t="s">
        <v>131</v>
      </c>
    </row>
    <row r="4" spans="1:4">
      <c r="A4" s="4" t="s">
        <v>124</v>
      </c>
      <c r="B4" s="5" t="n">
        <v>57597</v>
      </c>
      <c r="C4" s="5" t="n">
        <v>33153</v>
      </c>
      <c r="D4" s="5" t="n">
        <v>69246</v>
      </c>
    </row>
    <row r="5" spans="1:4">
      <c r="A5" s="4" t="s">
        <v>132</v>
      </c>
      <c r="B5" s="6" t="n">
        <v>-3277</v>
      </c>
      <c r="C5" s="6" t="n">
        <v>1089</v>
      </c>
      <c r="D5" s="6" t="n">
        <v>13</v>
      </c>
    </row>
    <row r="6" spans="1:4">
      <c r="A6" s="4" t="s">
        <v>133</v>
      </c>
      <c r="B6" s="6" t="n">
        <v>-2634</v>
      </c>
      <c r="C6" s="6" t="n">
        <v>-12062</v>
      </c>
      <c r="D6" s="6" t="n">
        <v>-530</v>
      </c>
    </row>
    <row r="7" spans="1:4">
      <c r="A7" s="4" t="s">
        <v>134</v>
      </c>
      <c r="B7" s="5" t="n">
        <v>51686</v>
      </c>
      <c r="C7" s="5" t="n">
        <v>22180</v>
      </c>
      <c r="D7" s="5" t="n">
        <v>6872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s>
  <sheetData>
    <row r="1" spans="1:7">
      <c r="A1" s="1" t="s">
        <v>503</v>
      </c>
      <c r="B1" s="2" t="s">
        <v>504</v>
      </c>
      <c r="C1" s="2" t="s">
        <v>4</v>
      </c>
      <c r="D1" s="2" t="s">
        <v>505</v>
      </c>
      <c r="E1" s="2" t="s">
        <v>2</v>
      </c>
      <c r="F1" s="2" t="s">
        <v>64</v>
      </c>
      <c r="G1" s="2" t="s">
        <v>109</v>
      </c>
    </row>
    <row r="2" spans="1:7">
      <c r="A2" s="3" t="s">
        <v>506</v>
      </c>
    </row>
    <row r="3" spans="1:7">
      <c r="A3" s="4" t="s">
        <v>173</v>
      </c>
      <c r="E3" s="5" t="n">
        <v>32161</v>
      </c>
      <c r="F3" s="5" t="n">
        <v>143768</v>
      </c>
      <c r="G3" s="5" t="n">
        <v>83804</v>
      </c>
    </row>
    <row r="4" spans="1:7">
      <c r="A4" s="4" t="s">
        <v>507</v>
      </c>
      <c r="E4" s="5" t="n">
        <v>77925</v>
      </c>
      <c r="F4" s="5" t="n">
        <v>108233</v>
      </c>
    </row>
    <row r="5" spans="1:7">
      <c r="A5" s="4" t="s">
        <v>508</v>
      </c>
      <c r="E5" s="4" t="s">
        <v>509</v>
      </c>
      <c r="F5" s="4" t="s">
        <v>429</v>
      </c>
      <c r="G5" s="4" t="s">
        <v>429</v>
      </c>
    </row>
    <row r="6" spans="1:7">
      <c r="A6" s="4" t="s">
        <v>510</v>
      </c>
    </row>
    <row r="7" spans="1:7">
      <c r="A7" s="3" t="s">
        <v>506</v>
      </c>
    </row>
    <row r="8" spans="1:7">
      <c r="A8" s="4" t="s">
        <v>173</v>
      </c>
      <c r="C8" s="5" t="n">
        <v>32200</v>
      </c>
    </row>
    <row r="9" spans="1:7">
      <c r="A9" s="4" t="s">
        <v>511</v>
      </c>
      <c r="E9" s="5" t="n">
        <v>900</v>
      </c>
    </row>
    <row r="10" spans="1:7">
      <c r="A10" s="4" t="s">
        <v>512</v>
      </c>
    </row>
    <row r="11" spans="1:7">
      <c r="A11" s="3" t="s">
        <v>506</v>
      </c>
    </row>
    <row r="12" spans="1:7">
      <c r="A12" s="4" t="s">
        <v>173</v>
      </c>
      <c r="B12" s="5" t="n">
        <v>143768</v>
      </c>
      <c r="D12" s="5" t="n">
        <v>143800</v>
      </c>
    </row>
    <row r="13" spans="1:7">
      <c r="A13" s="4" t="s">
        <v>511</v>
      </c>
      <c r="E13" s="6" t="n">
        <v>200</v>
      </c>
    </row>
    <row r="14" spans="1:7">
      <c r="A14" s="4" t="s">
        <v>513</v>
      </c>
      <c r="D14" s="6" t="n">
        <v>144900</v>
      </c>
    </row>
    <row r="15" spans="1:7">
      <c r="A15" s="4" t="s">
        <v>514</v>
      </c>
      <c r="D15" s="6" t="n">
        <v>3400</v>
      </c>
    </row>
    <row r="16" spans="1:7">
      <c r="A16" s="4" t="s">
        <v>515</v>
      </c>
      <c r="D16" s="6" t="n">
        <v>4600</v>
      </c>
    </row>
    <row r="17" spans="1:7">
      <c r="A17" s="4" t="s">
        <v>507</v>
      </c>
      <c r="B17" s="5" t="n">
        <v>13098</v>
      </c>
    </row>
    <row r="18" spans="1:7">
      <c r="A18" s="4" t="s">
        <v>516</v>
      </c>
      <c r="E18" s="5" t="n">
        <v>200</v>
      </c>
    </row>
    <row r="19" spans="1:7">
      <c r="A19" s="4" t="s">
        <v>508</v>
      </c>
      <c r="E19" s="4" t="s">
        <v>429</v>
      </c>
    </row>
    <row r="20" spans="1:7">
      <c r="A20" s="4" t="s">
        <v>517</v>
      </c>
    </row>
    <row r="21" spans="1:7">
      <c r="A21" s="3" t="s">
        <v>506</v>
      </c>
    </row>
    <row r="22" spans="1:7">
      <c r="A22" s="4" t="s">
        <v>507</v>
      </c>
      <c r="D22" s="5" t="n">
        <v>132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8</v>
      </c>
      <c r="B1" s="2" t="s">
        <v>504</v>
      </c>
      <c r="C1" s="2" t="s">
        <v>505</v>
      </c>
      <c r="D1" s="2" t="s">
        <v>2</v>
      </c>
      <c r="E1" s="2" t="s">
        <v>64</v>
      </c>
      <c r="F1" s="2" t="s">
        <v>109</v>
      </c>
    </row>
    <row r="2" spans="1:6">
      <c r="A2" s="3" t="s">
        <v>506</v>
      </c>
    </row>
    <row r="3" spans="1:6">
      <c r="A3" s="4" t="s">
        <v>72</v>
      </c>
      <c r="D3" s="5" t="n">
        <v>319538</v>
      </c>
      <c r="E3" s="5" t="n">
        <v>298174</v>
      </c>
      <c r="F3" s="5" t="n">
        <v>200881</v>
      </c>
    </row>
    <row r="4" spans="1:6">
      <c r="A4" s="4" t="s">
        <v>519</v>
      </c>
      <c r="D4" s="6" t="n">
        <v>77925</v>
      </c>
      <c r="E4" s="6" t="n">
        <v>108233</v>
      </c>
    </row>
    <row r="5" spans="1:6">
      <c r="A5" s="4" t="s">
        <v>520</v>
      </c>
      <c r="D5" s="5" t="n">
        <v>32161</v>
      </c>
      <c r="E5" s="5" t="n">
        <v>143768</v>
      </c>
      <c r="F5" s="5" t="n">
        <v>83804</v>
      </c>
    </row>
    <row r="6" spans="1:6">
      <c r="A6" s="4" t="s">
        <v>512</v>
      </c>
    </row>
    <row r="7" spans="1:6">
      <c r="A7" s="3" t="s">
        <v>506</v>
      </c>
    </row>
    <row r="8" spans="1:6">
      <c r="A8" s="4" t="s">
        <v>521</v>
      </c>
      <c r="B8" s="5" t="n">
        <v>8914</v>
      </c>
    </row>
    <row r="9" spans="1:6">
      <c r="A9" s="4" t="s">
        <v>522</v>
      </c>
      <c r="B9" s="6" t="n">
        <v>8352</v>
      </c>
    </row>
    <row r="10" spans="1:6">
      <c r="A10" s="4" t="s">
        <v>487</v>
      </c>
      <c r="B10" s="6" t="n">
        <v>917</v>
      </c>
    </row>
    <row r="11" spans="1:6">
      <c r="A11" s="4" t="s">
        <v>71</v>
      </c>
      <c r="B11" s="6" t="n">
        <v>24963</v>
      </c>
    </row>
    <row r="12" spans="1:6">
      <c r="A12" s="4" t="s">
        <v>72</v>
      </c>
      <c r="B12" s="6" t="n">
        <v>101198</v>
      </c>
    </row>
    <row r="13" spans="1:6">
      <c r="A13" s="4" t="s">
        <v>523</v>
      </c>
      <c r="B13" s="6" t="n">
        <v>57000</v>
      </c>
    </row>
    <row r="14" spans="1:6">
      <c r="A14" s="4" t="s">
        <v>75</v>
      </c>
      <c r="B14" s="6" t="n">
        <v>100</v>
      </c>
    </row>
    <row r="15" spans="1:6">
      <c r="A15" s="4" t="s">
        <v>76</v>
      </c>
      <c r="B15" s="6" t="n">
        <v>201444</v>
      </c>
    </row>
    <row r="16" spans="1:6">
      <c r="A16" s="4" t="s">
        <v>78</v>
      </c>
      <c r="B16" s="6" t="n">
        <v>10897</v>
      </c>
    </row>
    <row r="17" spans="1:6">
      <c r="A17" s="4" t="s">
        <v>79</v>
      </c>
      <c r="B17" s="6" t="n">
        <v>5130</v>
      </c>
    </row>
    <row r="18" spans="1:6">
      <c r="A18" s="4" t="s">
        <v>519</v>
      </c>
      <c r="B18" s="6" t="n">
        <v>13098</v>
      </c>
    </row>
    <row r="19" spans="1:6">
      <c r="A19" s="4" t="s">
        <v>88</v>
      </c>
      <c r="B19" s="6" t="n">
        <v>102</v>
      </c>
    </row>
    <row r="20" spans="1:6">
      <c r="A20" s="4" t="s">
        <v>524</v>
      </c>
      <c r="B20" s="6" t="n">
        <v>28449</v>
      </c>
    </row>
    <row r="21" spans="1:6">
      <c r="A21" s="4" t="s">
        <v>520</v>
      </c>
      <c r="B21" s="6" t="n">
        <v>143768</v>
      </c>
      <c r="C21" s="5" t="n">
        <v>143800</v>
      </c>
    </row>
    <row r="22" spans="1:6">
      <c r="A22" s="4" t="s">
        <v>89</v>
      </c>
      <c r="B22" s="5" t="n">
        <v>20144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64</v>
      </c>
      <c r="D2" s="2" t="s">
        <v>109</v>
      </c>
    </row>
    <row r="3" spans="1:4">
      <c r="A3" s="3" t="s">
        <v>214</v>
      </c>
    </row>
    <row r="4" spans="1:4">
      <c r="A4" s="4" t="s">
        <v>412</v>
      </c>
      <c r="B4" s="5" t="n">
        <v>0</v>
      </c>
      <c r="C4" s="5" t="n">
        <v>0</v>
      </c>
      <c r="D4" s="5" t="n">
        <v>0</v>
      </c>
    </row>
    <row r="5" spans="1:4">
      <c r="A5" s="4" t="s">
        <v>508</v>
      </c>
      <c r="B5" s="4" t="s">
        <v>509</v>
      </c>
      <c r="C5" s="4" t="s">
        <v>429</v>
      </c>
      <c r="D5" s="4" t="s">
        <v>429</v>
      </c>
    </row>
    <row r="6" spans="1:4">
      <c r="A6" s="4" t="s">
        <v>526</v>
      </c>
      <c r="B6" s="5" t="n">
        <v>19732000</v>
      </c>
      <c r="C6" s="5" t="n">
        <v>20657000</v>
      </c>
      <c r="D6" s="5" t="n">
        <v>15524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7</v>
      </c>
      <c r="B1" s="2" t="s">
        <v>1</v>
      </c>
    </row>
    <row r="2" spans="1:3">
      <c r="B2" s="2" t="s">
        <v>2</v>
      </c>
      <c r="C2" s="2" t="s">
        <v>64</v>
      </c>
    </row>
    <row r="3" spans="1:3">
      <c r="A3" s="3" t="s">
        <v>528</v>
      </c>
    </row>
    <row r="4" spans="1:3">
      <c r="A4" s="4" t="s">
        <v>529</v>
      </c>
      <c r="B4" s="5" t="n">
        <v>298174</v>
      </c>
      <c r="C4" s="5" t="n">
        <v>200881</v>
      </c>
    </row>
    <row r="5" spans="1:3">
      <c r="A5" s="4" t="s">
        <v>530</v>
      </c>
      <c r="B5" s="6" t="n">
        <v>21854</v>
      </c>
      <c r="C5" s="6" t="n">
        <v>101198</v>
      </c>
    </row>
    <row r="6" spans="1:3">
      <c r="A6" s="4" t="s">
        <v>531</v>
      </c>
      <c r="B6" s="6" t="n">
        <v>-490</v>
      </c>
      <c r="C6" s="6" t="n">
        <v>-3905</v>
      </c>
    </row>
    <row r="7" spans="1:3">
      <c r="A7" s="4" t="s">
        <v>532</v>
      </c>
      <c r="B7" s="6" t="n">
        <v>319538</v>
      </c>
      <c r="C7" s="6" t="n">
        <v>298174</v>
      </c>
    </row>
    <row r="8" spans="1:3">
      <c r="A8" s="4" t="s">
        <v>457</v>
      </c>
    </row>
    <row r="9" spans="1:3">
      <c r="A9" s="3" t="s">
        <v>528</v>
      </c>
    </row>
    <row r="10" spans="1:3">
      <c r="A10" s="4" t="s">
        <v>529</v>
      </c>
      <c r="B10" s="6" t="n">
        <v>137214</v>
      </c>
      <c r="C10" s="6" t="n">
        <v>36260</v>
      </c>
    </row>
    <row r="11" spans="1:3">
      <c r="A11" s="4" t="s">
        <v>530</v>
      </c>
      <c r="B11" s="6" t="n">
        <v>0</v>
      </c>
      <c r="C11" s="6" t="n">
        <v>101198</v>
      </c>
    </row>
    <row r="12" spans="1:3">
      <c r="A12" s="4" t="s">
        <v>531</v>
      </c>
      <c r="B12" s="6" t="n">
        <v>-137</v>
      </c>
      <c r="C12" s="6" t="n">
        <v>-244</v>
      </c>
    </row>
    <row r="13" spans="1:3">
      <c r="A13" s="4" t="s">
        <v>532</v>
      </c>
      <c r="B13" s="6" t="n">
        <v>137077</v>
      </c>
      <c r="C13" s="6" t="n">
        <v>137214</v>
      </c>
    </row>
    <row r="14" spans="1:3">
      <c r="A14" s="4" t="s">
        <v>533</v>
      </c>
    </row>
    <row r="15" spans="1:3">
      <c r="A15" s="3" t="s">
        <v>528</v>
      </c>
    </row>
    <row r="16" spans="1:3">
      <c r="A16" s="4" t="s">
        <v>529</v>
      </c>
      <c r="B16" s="6" t="n">
        <v>160960</v>
      </c>
      <c r="C16" s="6" t="n">
        <v>164621</v>
      </c>
    </row>
    <row r="17" spans="1:3">
      <c r="A17" s="4" t="s">
        <v>530</v>
      </c>
      <c r="B17" s="6" t="n">
        <v>21854</v>
      </c>
      <c r="C17" s="6" t="n">
        <v>0</v>
      </c>
    </row>
    <row r="18" spans="1:3">
      <c r="A18" s="4" t="s">
        <v>531</v>
      </c>
      <c r="B18" s="6" t="n">
        <v>-353</v>
      </c>
      <c r="C18" s="6" t="n">
        <v>-3661</v>
      </c>
    </row>
    <row r="19" spans="1:3">
      <c r="A19" s="4" t="s">
        <v>532</v>
      </c>
      <c r="B19" s="5" t="n">
        <v>182461</v>
      </c>
      <c r="C19" s="5" t="n">
        <v>16096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64</v>
      </c>
    </row>
    <row r="2" spans="1:3">
      <c r="A2" s="3" t="s">
        <v>535</v>
      </c>
    </row>
    <row r="3" spans="1:3">
      <c r="A3" s="4" t="s">
        <v>536</v>
      </c>
      <c r="B3" s="5" t="n">
        <v>198815</v>
      </c>
      <c r="C3" s="5" t="n">
        <v>193512</v>
      </c>
    </row>
    <row r="4" spans="1:3">
      <c r="A4" s="4" t="s">
        <v>537</v>
      </c>
      <c r="B4" s="6" t="n">
        <v>70876</v>
      </c>
      <c r="C4" s="6" t="n">
        <v>56706</v>
      </c>
    </row>
    <row r="5" spans="1:3">
      <c r="A5" s="4" t="s">
        <v>136</v>
      </c>
      <c r="B5" s="6" t="n">
        <v>127939</v>
      </c>
      <c r="C5" s="6" t="n">
        <v>136806</v>
      </c>
    </row>
    <row r="6" spans="1:3">
      <c r="A6" s="4" t="s">
        <v>538</v>
      </c>
    </row>
    <row r="7" spans="1:3">
      <c r="A7" s="3" t="s">
        <v>535</v>
      </c>
    </row>
    <row r="8" spans="1:3">
      <c r="A8" s="4" t="s">
        <v>536</v>
      </c>
      <c r="B8" s="6" t="n">
        <v>143541</v>
      </c>
      <c r="C8" s="6" t="n">
        <v>139479</v>
      </c>
    </row>
    <row r="9" spans="1:3">
      <c r="A9" s="4" t="s">
        <v>537</v>
      </c>
      <c r="B9" s="6" t="n">
        <v>51823</v>
      </c>
      <c r="C9" s="6" t="n">
        <v>40337</v>
      </c>
    </row>
    <row r="10" spans="1:3">
      <c r="A10" s="4" t="s">
        <v>136</v>
      </c>
      <c r="B10" s="6" t="n">
        <v>91718</v>
      </c>
      <c r="C10" s="6" t="n">
        <v>99142</v>
      </c>
    </row>
    <row r="11" spans="1:3">
      <c r="A11" s="4" t="s">
        <v>539</v>
      </c>
    </row>
    <row r="12" spans="1:3">
      <c r="A12" s="3" t="s">
        <v>535</v>
      </c>
    </row>
    <row r="13" spans="1:3">
      <c r="A13" s="4" t="s">
        <v>536</v>
      </c>
      <c r="B13" s="6" t="n">
        <v>23831</v>
      </c>
      <c r="C13" s="6" t="n">
        <v>27123</v>
      </c>
    </row>
    <row r="14" spans="1:3">
      <c r="A14" s="4" t="s">
        <v>537</v>
      </c>
      <c r="B14" s="6" t="n">
        <v>11320</v>
      </c>
      <c r="C14" s="6" t="n">
        <v>12224</v>
      </c>
    </row>
    <row r="15" spans="1:3">
      <c r="A15" s="4" t="s">
        <v>136</v>
      </c>
      <c r="B15" s="6" t="n">
        <v>12511</v>
      </c>
      <c r="C15" s="6" t="n">
        <v>14899</v>
      </c>
    </row>
    <row r="16" spans="1:3">
      <c r="A16" s="4" t="s">
        <v>540</v>
      </c>
    </row>
    <row r="17" spans="1:3">
      <c r="A17" s="3" t="s">
        <v>535</v>
      </c>
    </row>
    <row r="18" spans="1:3">
      <c r="A18" s="4" t="s">
        <v>536</v>
      </c>
      <c r="B18" s="6" t="n">
        <v>3094</v>
      </c>
      <c r="C18" s="6" t="n">
        <v>3064</v>
      </c>
    </row>
    <row r="19" spans="1:3">
      <c r="A19" s="4" t="s">
        <v>537</v>
      </c>
      <c r="B19" s="6" t="n">
        <v>1714</v>
      </c>
      <c r="C19" s="6" t="n">
        <v>1221</v>
      </c>
    </row>
    <row r="20" spans="1:3">
      <c r="A20" s="4" t="s">
        <v>136</v>
      </c>
      <c r="B20" s="6" t="n">
        <v>1380</v>
      </c>
      <c r="C20" s="6" t="n">
        <v>1843</v>
      </c>
    </row>
    <row r="21" spans="1:3">
      <c r="A21" s="4" t="s">
        <v>541</v>
      </c>
    </row>
    <row r="22" spans="1:3">
      <c r="A22" s="3" t="s">
        <v>535</v>
      </c>
    </row>
    <row r="23" spans="1:3">
      <c r="A23" s="4" t="s">
        <v>536</v>
      </c>
      <c r="B23" s="6" t="n">
        <v>354</v>
      </c>
      <c r="C23" s="6" t="n">
        <v>363</v>
      </c>
    </row>
    <row r="24" spans="1:3">
      <c r="A24" s="4" t="s">
        <v>537</v>
      </c>
      <c r="B24" s="6" t="n">
        <v>210</v>
      </c>
      <c r="C24" s="6" t="n">
        <v>188</v>
      </c>
    </row>
    <row r="25" spans="1:3">
      <c r="A25" s="4" t="s">
        <v>136</v>
      </c>
      <c r="B25" s="6" t="n">
        <v>144</v>
      </c>
      <c r="C25" s="6" t="n">
        <v>175</v>
      </c>
    </row>
    <row r="26" spans="1:3">
      <c r="A26" s="4" t="s">
        <v>542</v>
      </c>
    </row>
    <row r="27" spans="1:3">
      <c r="A27" s="3" t="s">
        <v>535</v>
      </c>
    </row>
    <row r="28" spans="1:3">
      <c r="A28" s="4" t="s">
        <v>536</v>
      </c>
      <c r="B28" s="6" t="n">
        <v>3583</v>
      </c>
      <c r="C28" s="6" t="n">
        <v>3583</v>
      </c>
    </row>
    <row r="29" spans="1:3">
      <c r="A29" s="4" t="s">
        <v>537</v>
      </c>
      <c r="B29" s="6" t="n">
        <v>815</v>
      </c>
      <c r="C29" s="6" t="n">
        <v>456</v>
      </c>
    </row>
    <row r="30" spans="1:3">
      <c r="A30" s="4" t="s">
        <v>136</v>
      </c>
      <c r="B30" s="6" t="n">
        <v>2768</v>
      </c>
      <c r="C30" s="6" t="n">
        <v>3127</v>
      </c>
    </row>
    <row r="31" spans="1:3">
      <c r="A31" s="4" t="s">
        <v>543</v>
      </c>
    </row>
    <row r="32" spans="1:3">
      <c r="A32" s="3" t="s">
        <v>535</v>
      </c>
    </row>
    <row r="33" spans="1:3">
      <c r="A33" s="4" t="s">
        <v>536</v>
      </c>
      <c r="B33" s="6" t="n">
        <v>19900</v>
      </c>
      <c r="C33" s="6" t="n">
        <v>19900</v>
      </c>
    </row>
    <row r="34" spans="1:3">
      <c r="A34" s="4" t="s">
        <v>537</v>
      </c>
      <c r="B34" s="6" t="n">
        <v>4768</v>
      </c>
      <c r="C34" s="6" t="n">
        <v>2280</v>
      </c>
    </row>
    <row r="35" spans="1:3">
      <c r="A35" s="4" t="s">
        <v>136</v>
      </c>
      <c r="B35" s="6" t="n">
        <v>15132</v>
      </c>
      <c r="C35" s="6" t="n">
        <v>17620</v>
      </c>
    </row>
    <row r="36" spans="1:3">
      <c r="A36" s="4" t="s">
        <v>544</v>
      </c>
    </row>
    <row r="37" spans="1:3">
      <c r="A37" s="3" t="s">
        <v>535</v>
      </c>
    </row>
    <row r="38" spans="1:3">
      <c r="A38" s="4" t="s">
        <v>536</v>
      </c>
      <c r="B38" s="6" t="n">
        <v>4512</v>
      </c>
      <c r="C38" s="6" t="n">
        <v>0</v>
      </c>
    </row>
    <row r="39" spans="1:3">
      <c r="A39" s="4" t="s">
        <v>537</v>
      </c>
      <c r="B39" s="6" t="n">
        <v>226</v>
      </c>
      <c r="C39" s="6" t="n">
        <v>0</v>
      </c>
    </row>
    <row r="40" spans="1:3">
      <c r="A40" s="4" t="s">
        <v>136</v>
      </c>
      <c r="B40" s="5" t="n">
        <v>4286</v>
      </c>
      <c r="C40" s="5"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64</v>
      </c>
    </row>
    <row r="2" spans="1:3">
      <c r="A2" s="3" t="s">
        <v>214</v>
      </c>
    </row>
    <row r="3" spans="1:3">
      <c r="A3" s="4" t="s">
        <v>546</v>
      </c>
      <c r="B3" s="5" t="n">
        <v>19075</v>
      </c>
    </row>
    <row r="4" spans="1:3">
      <c r="A4" s="4" t="s">
        <v>547</v>
      </c>
      <c r="B4" s="6" t="n">
        <v>19489</v>
      </c>
    </row>
    <row r="5" spans="1:3">
      <c r="A5" s="4" t="s">
        <v>548</v>
      </c>
      <c r="B5" s="6" t="n">
        <v>17698</v>
      </c>
    </row>
    <row r="6" spans="1:3">
      <c r="A6" s="4" t="s">
        <v>549</v>
      </c>
      <c r="B6" s="6" t="n">
        <v>16588</v>
      </c>
    </row>
    <row r="7" spans="1:3">
      <c r="A7" s="4" t="s">
        <v>550</v>
      </c>
      <c r="B7" s="6" t="n">
        <v>16443</v>
      </c>
    </row>
    <row r="8" spans="1:3">
      <c r="A8" s="4" t="s">
        <v>551</v>
      </c>
      <c r="B8" s="6" t="n">
        <v>38646</v>
      </c>
    </row>
    <row r="9" spans="1:3">
      <c r="A9" s="4" t="s">
        <v>136</v>
      </c>
      <c r="B9" s="5" t="n">
        <v>127939</v>
      </c>
      <c r="C9" s="5" t="n">
        <v>13680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2</v>
      </c>
      <c r="B1" s="2" t="s">
        <v>2</v>
      </c>
      <c r="C1" s="2" t="s">
        <v>553</v>
      </c>
      <c r="D1" s="2" t="s">
        <v>64</v>
      </c>
    </row>
    <row r="2" spans="1:4">
      <c r="A2" s="3" t="s">
        <v>554</v>
      </c>
    </row>
    <row r="3" spans="1:4">
      <c r="A3" s="4" t="s">
        <v>82</v>
      </c>
      <c r="B3" s="5" t="n">
        <v>4590</v>
      </c>
      <c r="D3" s="5" t="n">
        <v>0</v>
      </c>
    </row>
    <row r="4" spans="1:4">
      <c r="A4" s="4" t="s">
        <v>83</v>
      </c>
      <c r="B4" s="6" t="n">
        <v>4085</v>
      </c>
      <c r="D4" s="6" t="n">
        <v>551</v>
      </c>
    </row>
    <row r="5" spans="1:4">
      <c r="A5" s="4" t="s">
        <v>555</v>
      </c>
      <c r="B5" s="6" t="n">
        <v>151014</v>
      </c>
      <c r="D5" s="6" t="n">
        <v>4878</v>
      </c>
    </row>
    <row r="6" spans="1:4">
      <c r="A6" s="4" t="s">
        <v>86</v>
      </c>
      <c r="B6" s="6" t="n">
        <v>200817</v>
      </c>
      <c r="D6" s="6" t="n">
        <v>244000</v>
      </c>
    </row>
    <row r="7" spans="1:4">
      <c r="A7" s="4" t="s">
        <v>556</v>
      </c>
      <c r="B7" s="6" t="n">
        <v>360506</v>
      </c>
      <c r="D7" s="6" t="n">
        <v>249429</v>
      </c>
    </row>
    <row r="8" spans="1:4">
      <c r="A8" s="4" t="s">
        <v>557</v>
      </c>
    </row>
    <row r="9" spans="1:4">
      <c r="A9" s="3" t="s">
        <v>554</v>
      </c>
    </row>
    <row r="10" spans="1:4">
      <c r="A10" s="4" t="s">
        <v>555</v>
      </c>
      <c r="B10" s="6" t="n">
        <v>4764</v>
      </c>
      <c r="D10" s="6" t="n">
        <v>4878</v>
      </c>
    </row>
    <row r="11" spans="1:4">
      <c r="A11" s="4" t="s">
        <v>558</v>
      </c>
    </row>
    <row r="12" spans="1:4">
      <c r="A12" s="3" t="s">
        <v>554</v>
      </c>
    </row>
    <row r="13" spans="1:4">
      <c r="A13" s="4" t="s">
        <v>555</v>
      </c>
      <c r="B13" s="6" t="n">
        <v>146250</v>
      </c>
      <c r="C13" s="5" t="n">
        <v>150000</v>
      </c>
      <c r="D13" s="6" t="n">
        <v>0</v>
      </c>
    </row>
    <row r="14" spans="1:4">
      <c r="A14" s="4" t="s">
        <v>559</v>
      </c>
    </row>
    <row r="15" spans="1:4">
      <c r="A15" s="3" t="s">
        <v>554</v>
      </c>
    </row>
    <row r="16" spans="1:4">
      <c r="A16" s="4" t="s">
        <v>86</v>
      </c>
      <c r="B16" s="5" t="n">
        <v>200817</v>
      </c>
      <c r="D16" s="5" t="n">
        <v>244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s>
  <sheetData>
    <row r="1" spans="1:4">
      <c r="A1" s="1" t="s">
        <v>560</v>
      </c>
      <c r="B1" s="2" t="s">
        <v>561</v>
      </c>
      <c r="C1" s="2" t="s">
        <v>562</v>
      </c>
      <c r="D1" s="2" t="s">
        <v>400</v>
      </c>
    </row>
    <row r="2" spans="1:4">
      <c r="A2" s="3" t="s">
        <v>554</v>
      </c>
    </row>
    <row r="3" spans="1:4">
      <c r="A3" s="4" t="s">
        <v>563</v>
      </c>
      <c r="C3" s="5" t="n">
        <v>4590000</v>
      </c>
      <c r="D3" s="5" t="n">
        <v>0</v>
      </c>
    </row>
    <row r="4" spans="1:4">
      <c r="A4" s="4" t="s">
        <v>564</v>
      </c>
      <c r="C4" s="6" t="n">
        <v>151014000</v>
      </c>
      <c r="D4" s="6" t="n">
        <v>4878000</v>
      </c>
    </row>
    <row r="5" spans="1:4">
      <c r="A5" s="4" t="s">
        <v>565</v>
      </c>
      <c r="C5" s="6" t="n">
        <v>2100000</v>
      </c>
    </row>
    <row r="6" spans="1:4">
      <c r="A6" s="4" t="s">
        <v>566</v>
      </c>
    </row>
    <row r="7" spans="1:4">
      <c r="A7" s="3" t="s">
        <v>554</v>
      </c>
    </row>
    <row r="8" spans="1:4">
      <c r="A8" s="4" t="s">
        <v>567</v>
      </c>
      <c r="C8" s="5" t="n">
        <v>14000000</v>
      </c>
    </row>
    <row r="9" spans="1:4">
      <c r="A9" s="4" t="s">
        <v>568</v>
      </c>
      <c r="C9" s="4" t="s">
        <v>569</v>
      </c>
    </row>
    <row r="10" spans="1:4">
      <c r="A10" s="4" t="s">
        <v>563</v>
      </c>
      <c r="C10" s="5" t="n">
        <v>0</v>
      </c>
    </row>
    <row r="11" spans="1:4">
      <c r="A11" s="4" t="s">
        <v>570</v>
      </c>
    </row>
    <row r="12" spans="1:4">
      <c r="A12" s="3" t="s">
        <v>554</v>
      </c>
    </row>
    <row r="13" spans="1:4">
      <c r="A13" s="4" t="s">
        <v>567</v>
      </c>
      <c r="B13" s="5" t="n">
        <v>350000000</v>
      </c>
    </row>
    <row r="14" spans="1:4">
      <c r="A14" s="4" t="s">
        <v>571</v>
      </c>
      <c r="B14" s="4" t="s">
        <v>425</v>
      </c>
    </row>
    <row r="15" spans="1:4">
      <c r="A15" s="4" t="s">
        <v>572</v>
      </c>
      <c r="B15" s="5" t="n">
        <v>250000000</v>
      </c>
    </row>
    <row r="16" spans="1:4">
      <c r="A16" s="4" t="s">
        <v>573</v>
      </c>
      <c r="C16" s="6" t="n">
        <v>0</v>
      </c>
      <c r="D16" s="6" t="n">
        <v>0</v>
      </c>
    </row>
    <row r="17" spans="1:4">
      <c r="A17" s="4" t="s">
        <v>182</v>
      </c>
      <c r="B17" s="5" t="n">
        <v>1100000</v>
      </c>
    </row>
    <row r="18" spans="1:4">
      <c r="A18" s="4" t="s">
        <v>574</v>
      </c>
      <c r="C18" s="5" t="n">
        <v>15000000</v>
      </c>
    </row>
    <row r="19" spans="1:4">
      <c r="A19" s="4" t="s">
        <v>575</v>
      </c>
      <c r="C19" s="6" t="n">
        <v>4</v>
      </c>
    </row>
    <row r="20" spans="1:4">
      <c r="A20" s="4" t="s">
        <v>576</v>
      </c>
      <c r="C20" s="4" t="s">
        <v>577</v>
      </c>
    </row>
    <row r="21" spans="1:4">
      <c r="A21" s="4" t="s">
        <v>578</v>
      </c>
      <c r="C21" s="4" t="s">
        <v>579</v>
      </c>
    </row>
    <row r="22" spans="1:4">
      <c r="A22" s="4" t="s">
        <v>580</v>
      </c>
      <c r="C22" s="5" t="n">
        <v>296400000</v>
      </c>
      <c r="D22" s="6" t="n">
        <v>269500000</v>
      </c>
    </row>
    <row r="23" spans="1:4">
      <c r="A23" s="4" t="s">
        <v>581</v>
      </c>
      <c r="C23" s="5" t="n">
        <v>149200000</v>
      </c>
      <c r="D23" s="6" t="n">
        <v>156000000</v>
      </c>
    </row>
    <row r="24" spans="1:4">
      <c r="A24" s="4" t="s">
        <v>582</v>
      </c>
    </row>
    <row r="25" spans="1:4">
      <c r="A25" s="3" t="s">
        <v>554</v>
      </c>
    </row>
    <row r="26" spans="1:4">
      <c r="A26" s="4" t="s">
        <v>576</v>
      </c>
      <c r="C26" s="4" t="s">
        <v>577</v>
      </c>
    </row>
    <row r="27" spans="1:4">
      <c r="A27" s="4" t="s">
        <v>583</v>
      </c>
      <c r="C27" s="8" t="n">
        <v>3.5</v>
      </c>
    </row>
    <row r="28" spans="1:4">
      <c r="A28" s="4" t="s">
        <v>584</v>
      </c>
    </row>
    <row r="29" spans="1:4">
      <c r="A29" s="3" t="s">
        <v>554</v>
      </c>
    </row>
    <row r="30" spans="1:4">
      <c r="A30" s="4" t="s">
        <v>576</v>
      </c>
      <c r="C30" s="4" t="s">
        <v>585</v>
      </c>
    </row>
    <row r="31" spans="1:4">
      <c r="A31" s="4" t="s">
        <v>586</v>
      </c>
      <c r="C31" s="6" t="n">
        <v>3</v>
      </c>
    </row>
    <row r="32" spans="1:4">
      <c r="A32" s="4" t="s">
        <v>558</v>
      </c>
    </row>
    <row r="33" spans="1:4">
      <c r="A33" s="3" t="s">
        <v>554</v>
      </c>
    </row>
    <row r="34" spans="1:4">
      <c r="A34" s="4" t="s">
        <v>571</v>
      </c>
      <c r="B34" s="4" t="s">
        <v>425</v>
      </c>
    </row>
    <row r="35" spans="1:4">
      <c r="A35" s="4" t="s">
        <v>564</v>
      </c>
      <c r="B35" s="5" t="n">
        <v>150000000</v>
      </c>
      <c r="C35" s="5" t="n">
        <v>146250000</v>
      </c>
      <c r="D35" s="6" t="n">
        <v>0</v>
      </c>
    </row>
    <row r="36" spans="1:4">
      <c r="A36" s="4" t="s">
        <v>587</v>
      </c>
    </row>
    <row r="37" spans="1:4">
      <c r="A37" s="3" t="s">
        <v>554</v>
      </c>
    </row>
    <row r="38" spans="1:4">
      <c r="A38" s="4" t="s">
        <v>567</v>
      </c>
      <c r="B38" s="6" t="n">
        <v>750000000</v>
      </c>
    </row>
    <row r="39" spans="1:4">
      <c r="A39" s="4" t="s">
        <v>588</v>
      </c>
    </row>
    <row r="40" spans="1:4">
      <c r="A40" s="3" t="s">
        <v>554</v>
      </c>
    </row>
    <row r="41" spans="1:4">
      <c r="A41" s="4" t="s">
        <v>573</v>
      </c>
      <c r="B41" s="5" t="n">
        <v>50000000</v>
      </c>
    </row>
    <row r="42" spans="1:4">
      <c r="A42" s="4" t="s">
        <v>589</v>
      </c>
    </row>
    <row r="43" spans="1:4">
      <c r="A43" s="3" t="s">
        <v>554</v>
      </c>
    </row>
    <row r="44" spans="1:4">
      <c r="A44" s="4" t="s">
        <v>590</v>
      </c>
      <c r="C44" s="4" t="s">
        <v>591</v>
      </c>
    </row>
    <row r="45" spans="1:4">
      <c r="A45" s="4" t="s">
        <v>592</v>
      </c>
    </row>
    <row r="46" spans="1:4">
      <c r="A46" s="3" t="s">
        <v>554</v>
      </c>
    </row>
    <row r="47" spans="1:4">
      <c r="A47" s="4" t="s">
        <v>590</v>
      </c>
      <c r="C47" s="4" t="s">
        <v>593</v>
      </c>
    </row>
    <row r="48" spans="1:4">
      <c r="A48" s="4" t="s">
        <v>594</v>
      </c>
    </row>
    <row r="49" spans="1:4">
      <c r="A49" s="3" t="s">
        <v>554</v>
      </c>
    </row>
    <row r="50" spans="1:4">
      <c r="A50" s="4" t="s">
        <v>590</v>
      </c>
      <c r="C50" s="4" t="s">
        <v>593</v>
      </c>
    </row>
    <row r="51" spans="1:4">
      <c r="A51" s="4" t="s">
        <v>595</v>
      </c>
    </row>
    <row r="52" spans="1:4">
      <c r="A52" s="3" t="s">
        <v>554</v>
      </c>
    </row>
    <row r="53" spans="1:4">
      <c r="A53" s="4" t="s">
        <v>590</v>
      </c>
      <c r="C53" s="4" t="s">
        <v>591</v>
      </c>
    </row>
    <row r="54" spans="1:4">
      <c r="A54" s="4" t="s">
        <v>596</v>
      </c>
    </row>
    <row r="55" spans="1:4">
      <c r="A55" s="3" t="s">
        <v>554</v>
      </c>
    </row>
    <row r="56" spans="1:4">
      <c r="A56" s="4" t="s">
        <v>590</v>
      </c>
      <c r="C56" s="4" t="s">
        <v>597</v>
      </c>
    </row>
    <row r="57" spans="1:4">
      <c r="A57" s="4" t="s">
        <v>598</v>
      </c>
    </row>
    <row r="58" spans="1:4">
      <c r="A58" s="3" t="s">
        <v>554</v>
      </c>
    </row>
    <row r="59" spans="1:4">
      <c r="A59" s="4" t="s">
        <v>590</v>
      </c>
      <c r="C59" s="4" t="s">
        <v>599</v>
      </c>
    </row>
    <row r="60" spans="1:4">
      <c r="A60" s="4" t="s">
        <v>600</v>
      </c>
    </row>
    <row r="61" spans="1:4">
      <c r="A61" s="3" t="s">
        <v>554</v>
      </c>
    </row>
    <row r="62" spans="1:4">
      <c r="A62" s="4" t="s">
        <v>590</v>
      </c>
      <c r="C62" s="4" t="s">
        <v>599</v>
      </c>
    </row>
    <row r="63" spans="1:4">
      <c r="A63" s="4" t="s">
        <v>601</v>
      </c>
    </row>
    <row r="64" spans="1:4">
      <c r="A64" s="3" t="s">
        <v>554</v>
      </c>
    </row>
    <row r="65" spans="1:4">
      <c r="A65" s="4" t="s">
        <v>590</v>
      </c>
      <c r="C65" s="4" t="s">
        <v>597</v>
      </c>
    </row>
    <row r="66" spans="1:4">
      <c r="A66" s="4" t="s">
        <v>557</v>
      </c>
    </row>
    <row r="67" spans="1:4">
      <c r="A67" s="3" t="s">
        <v>554</v>
      </c>
    </row>
    <row r="68" spans="1:4">
      <c r="A68" s="4" t="s">
        <v>590</v>
      </c>
      <c r="C68" s="4" t="s">
        <v>602</v>
      </c>
    </row>
    <row r="69" spans="1:4">
      <c r="A69" s="4" t="s">
        <v>564</v>
      </c>
      <c r="C69" s="5" t="n">
        <v>4764000</v>
      </c>
      <c r="D69" s="5" t="n">
        <v>4878000</v>
      </c>
    </row>
    <row r="70" spans="1:4">
      <c r="A70" s="4" t="s">
        <v>603</v>
      </c>
      <c r="C70" s="4" t="s">
        <v>429</v>
      </c>
    </row>
    <row r="71" spans="1:4">
      <c r="A71" s="4" t="s">
        <v>604</v>
      </c>
      <c r="C71" s="4" t="s">
        <v>605</v>
      </c>
    </row>
    <row r="72" spans="1:4">
      <c r="A72" s="4" t="s">
        <v>606</v>
      </c>
      <c r="C72" s="4" t="s">
        <v>425</v>
      </c>
    </row>
    <row r="73" spans="1:4">
      <c r="A73" s="4" t="s">
        <v>607</v>
      </c>
      <c r="C73" s="4" t="s">
        <v>608</v>
      </c>
    </row>
    <row r="74" spans="1:4">
      <c r="A74" s="4" t="s">
        <v>609</v>
      </c>
      <c r="C74" s="4" t="s">
        <v>610</v>
      </c>
      <c r="D74" s="4" t="s">
        <v>61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612</v>
      </c>
      <c r="B1" s="2" t="s">
        <v>613</v>
      </c>
    </row>
    <row r="2" spans="1:2">
      <c r="A2" s="4" t="s">
        <v>557</v>
      </c>
    </row>
    <row r="3" spans="1:2">
      <c r="A3" s="3" t="s">
        <v>554</v>
      </c>
    </row>
    <row r="4" spans="1:2">
      <c r="A4" s="4" t="s">
        <v>546</v>
      </c>
      <c r="B4" s="5" t="n">
        <v>335</v>
      </c>
    </row>
    <row r="5" spans="1:2">
      <c r="A5" s="4" t="s">
        <v>547</v>
      </c>
      <c r="B5" s="6" t="n">
        <v>338</v>
      </c>
    </row>
    <row r="6" spans="1:2">
      <c r="A6" s="4" t="s">
        <v>548</v>
      </c>
      <c r="B6" s="6" t="n">
        <v>343</v>
      </c>
    </row>
    <row r="7" spans="1:2">
      <c r="A7" s="4" t="s">
        <v>549</v>
      </c>
      <c r="B7" s="6" t="n">
        <v>348</v>
      </c>
    </row>
    <row r="8" spans="1:2">
      <c r="A8" s="4" t="s">
        <v>550</v>
      </c>
      <c r="B8" s="6" t="n">
        <v>352</v>
      </c>
    </row>
    <row r="9" spans="1:2">
      <c r="A9" s="4" t="s">
        <v>551</v>
      </c>
      <c r="B9" s="6" t="n">
        <v>3383</v>
      </c>
    </row>
    <row r="10" spans="1:2">
      <c r="A10" s="4" t="s">
        <v>614</v>
      </c>
      <c r="B10" s="6" t="n">
        <v>5099</v>
      </c>
    </row>
    <row r="11" spans="1:2">
      <c r="A11" s="4" t="s">
        <v>559</v>
      </c>
    </row>
    <row r="12" spans="1:2">
      <c r="A12" s="3" t="s">
        <v>554</v>
      </c>
    </row>
    <row r="13" spans="1:2">
      <c r="A13" s="4" t="s">
        <v>546</v>
      </c>
      <c r="B13" s="6" t="n">
        <v>0</v>
      </c>
    </row>
    <row r="14" spans="1:2">
      <c r="A14" s="4" t="s">
        <v>547</v>
      </c>
      <c r="B14" s="6" t="n">
        <v>0</v>
      </c>
    </row>
    <row r="15" spans="1:2">
      <c r="A15" s="4" t="s">
        <v>548</v>
      </c>
      <c r="B15" s="6" t="n">
        <v>0</v>
      </c>
    </row>
    <row r="16" spans="1:2">
      <c r="A16" s="4" t="s">
        <v>549</v>
      </c>
      <c r="B16" s="6" t="n">
        <v>0</v>
      </c>
    </row>
    <row r="17" spans="1:2">
      <c r="A17" s="4" t="s">
        <v>550</v>
      </c>
      <c r="B17" s="6" t="n">
        <v>200817</v>
      </c>
    </row>
    <row r="18" spans="1:2">
      <c r="A18" s="4" t="s">
        <v>551</v>
      </c>
      <c r="B18" s="6" t="n">
        <v>0</v>
      </c>
    </row>
    <row r="19" spans="1:2">
      <c r="A19" s="4" t="s">
        <v>614</v>
      </c>
      <c r="B19" s="6" t="n">
        <v>200817</v>
      </c>
    </row>
    <row r="20" spans="1:2">
      <c r="A20" s="4" t="s">
        <v>558</v>
      </c>
    </row>
    <row r="21" spans="1:2">
      <c r="A21" s="3" t="s">
        <v>554</v>
      </c>
    </row>
    <row r="22" spans="1:2">
      <c r="A22" s="4" t="s">
        <v>546</v>
      </c>
      <c r="B22" s="6" t="n">
        <v>3750</v>
      </c>
    </row>
    <row r="23" spans="1:2">
      <c r="A23" s="4" t="s">
        <v>547</v>
      </c>
      <c r="B23" s="6" t="n">
        <v>7500</v>
      </c>
    </row>
    <row r="24" spans="1:2">
      <c r="A24" s="4" t="s">
        <v>548</v>
      </c>
      <c r="B24" s="6" t="n">
        <v>7500</v>
      </c>
    </row>
    <row r="25" spans="1:2">
      <c r="A25" s="4" t="s">
        <v>549</v>
      </c>
      <c r="B25" s="6" t="n">
        <v>11250</v>
      </c>
    </row>
    <row r="26" spans="1:2">
      <c r="A26" s="4" t="s">
        <v>550</v>
      </c>
      <c r="B26" s="6" t="n">
        <v>120000</v>
      </c>
    </row>
    <row r="27" spans="1:2">
      <c r="A27" s="4" t="s">
        <v>551</v>
      </c>
      <c r="B27" s="6" t="n">
        <v>0</v>
      </c>
    </row>
    <row r="28" spans="1:2">
      <c r="A28" s="4" t="s">
        <v>614</v>
      </c>
      <c r="B28" s="6" t="n">
        <v>150000</v>
      </c>
    </row>
    <row r="29" spans="1:2">
      <c r="A29" s="4" t="s">
        <v>566</v>
      </c>
    </row>
    <row r="30" spans="1:2">
      <c r="A30" s="3" t="s">
        <v>554</v>
      </c>
    </row>
    <row r="31" spans="1:2">
      <c r="A31" s="4" t="s">
        <v>546</v>
      </c>
      <c r="B31" s="6" t="n">
        <v>4590</v>
      </c>
    </row>
    <row r="32" spans="1:2">
      <c r="A32" s="4" t="s">
        <v>547</v>
      </c>
      <c r="B32" s="6" t="n">
        <v>0</v>
      </c>
    </row>
    <row r="33" spans="1:2">
      <c r="A33" s="4" t="s">
        <v>548</v>
      </c>
      <c r="B33" s="6" t="n">
        <v>0</v>
      </c>
    </row>
    <row r="34" spans="1:2">
      <c r="A34" s="4" t="s">
        <v>549</v>
      </c>
      <c r="B34" s="6" t="n">
        <v>0</v>
      </c>
    </row>
    <row r="35" spans="1:2">
      <c r="A35" s="4" t="s">
        <v>550</v>
      </c>
      <c r="B35" s="6" t="n">
        <v>0</v>
      </c>
    </row>
    <row r="36" spans="1:2">
      <c r="A36" s="4" t="s">
        <v>551</v>
      </c>
      <c r="B36" s="6" t="n">
        <v>0</v>
      </c>
    </row>
    <row r="37" spans="1:2">
      <c r="A37" s="4" t="s">
        <v>614</v>
      </c>
      <c r="B37" s="5" t="n">
        <v>459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64</v>
      </c>
    </row>
    <row r="2" spans="1:3">
      <c r="A2" s="4" t="s">
        <v>616</v>
      </c>
    </row>
    <row r="3" spans="1:3">
      <c r="A3" s="3" t="s">
        <v>617</v>
      </c>
    </row>
    <row r="4" spans="1:3">
      <c r="A4" s="4" t="s">
        <v>618</v>
      </c>
      <c r="B4" s="9" t="n">
        <v>110.7</v>
      </c>
      <c r="C4" s="9" t="n">
        <v>74.599999999999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7"/>
    <col customWidth="1" max="5" min="5" width="46"/>
  </cols>
  <sheetData>
    <row r="1" spans="1:5">
      <c r="A1" s="1" t="s">
        <v>135</v>
      </c>
      <c r="B1" s="2" t="s">
        <v>136</v>
      </c>
      <c r="C1" s="2" t="s">
        <v>137</v>
      </c>
      <c r="D1" s="2" t="s">
        <v>138</v>
      </c>
      <c r="E1" s="2" t="s">
        <v>139</v>
      </c>
    </row>
    <row r="2" spans="1:5">
      <c r="A2" s="4" t="s">
        <v>140</v>
      </c>
      <c r="C2" s="6" t="n">
        <v>25614673</v>
      </c>
    </row>
    <row r="3" spans="1:5">
      <c r="A3" s="4" t="s">
        <v>141</v>
      </c>
      <c r="B3" s="5" t="n">
        <v>774496</v>
      </c>
      <c r="C3" s="5" t="n">
        <v>67249</v>
      </c>
      <c r="D3" s="5" t="n">
        <v>779934</v>
      </c>
      <c r="E3" s="5" t="n">
        <v>-72687</v>
      </c>
    </row>
    <row r="4" spans="1:5">
      <c r="A4" s="3" t="s">
        <v>142</v>
      </c>
    </row>
    <row r="5" spans="1:5">
      <c r="A5" s="4" t="s">
        <v>124</v>
      </c>
      <c r="B5" s="6" t="n">
        <v>69246</v>
      </c>
      <c r="D5" s="6" t="n">
        <v>69246</v>
      </c>
    </row>
    <row r="6" spans="1:5">
      <c r="A6" s="4" t="s">
        <v>143</v>
      </c>
      <c r="B6" s="6" t="n">
        <v>13</v>
      </c>
      <c r="E6" s="6" t="n">
        <v>13</v>
      </c>
    </row>
    <row r="7" spans="1:5">
      <c r="A7" s="4" t="s">
        <v>133</v>
      </c>
      <c r="B7" s="6" t="n">
        <v>-530</v>
      </c>
      <c r="E7" s="6" t="n">
        <v>-530</v>
      </c>
    </row>
    <row r="8" spans="1:5">
      <c r="A8" s="4" t="s">
        <v>144</v>
      </c>
      <c r="C8" s="6" t="n">
        <v>394815</v>
      </c>
    </row>
    <row r="9" spans="1:5">
      <c r="A9" s="4" t="s">
        <v>145</v>
      </c>
      <c r="B9" s="6" t="n">
        <v>8208</v>
      </c>
      <c r="C9" s="5" t="n">
        <v>8208</v>
      </c>
    </row>
    <row r="10" spans="1:5">
      <c r="A10" s="4" t="s">
        <v>146</v>
      </c>
      <c r="C10" s="6" t="n">
        <v>-577643</v>
      </c>
    </row>
    <row r="11" spans="1:5">
      <c r="A11" s="4" t="s">
        <v>147</v>
      </c>
      <c r="B11" s="6" t="n">
        <v>-20335</v>
      </c>
      <c r="C11" s="5" t="n">
        <v>-20335</v>
      </c>
    </row>
    <row r="12" spans="1:5">
      <c r="A12" s="4" t="s">
        <v>148</v>
      </c>
      <c r="B12" s="6" t="n">
        <v>6578</v>
      </c>
      <c r="C12" s="6" t="n">
        <v>6578</v>
      </c>
    </row>
    <row r="13" spans="1:5">
      <c r="A13" s="4" t="s">
        <v>149</v>
      </c>
      <c r="B13" s="6" t="n">
        <v>-531</v>
      </c>
      <c r="C13" s="5" t="n">
        <v>-531</v>
      </c>
    </row>
    <row r="14" spans="1:5">
      <c r="A14" s="4" t="s">
        <v>150</v>
      </c>
      <c r="C14" s="6" t="n">
        <v>25431845</v>
      </c>
    </row>
    <row r="15" spans="1:5">
      <c r="A15" s="4" t="s">
        <v>151</v>
      </c>
      <c r="B15" s="6" t="n">
        <v>837145</v>
      </c>
      <c r="C15" s="5" t="n">
        <v>61169</v>
      </c>
      <c r="D15" s="6" t="n">
        <v>849180</v>
      </c>
      <c r="E15" s="6" t="n">
        <v>-73204</v>
      </c>
    </row>
    <row r="16" spans="1:5">
      <c r="A16" s="3" t="s">
        <v>142</v>
      </c>
    </row>
    <row r="17" spans="1:5">
      <c r="A17" s="4" t="s">
        <v>124</v>
      </c>
      <c r="B17" s="6" t="n">
        <v>33153</v>
      </c>
      <c r="D17" s="6" t="n">
        <v>33153</v>
      </c>
    </row>
    <row r="18" spans="1:5">
      <c r="A18" s="4" t="s">
        <v>143</v>
      </c>
      <c r="B18" s="6" t="n">
        <v>1089</v>
      </c>
      <c r="E18" s="6" t="n">
        <v>1089</v>
      </c>
    </row>
    <row r="19" spans="1:5">
      <c r="A19" s="4" t="s">
        <v>133</v>
      </c>
      <c r="B19" s="6" t="n">
        <v>-12062</v>
      </c>
      <c r="E19" s="6" t="n">
        <v>-12062</v>
      </c>
    </row>
    <row r="20" spans="1:5">
      <c r="A20" s="4" t="s">
        <v>144</v>
      </c>
      <c r="C20" s="6" t="n">
        <v>161277</v>
      </c>
    </row>
    <row r="21" spans="1:5">
      <c r="A21" s="4" t="s">
        <v>145</v>
      </c>
      <c r="B21" s="6" t="n">
        <v>636</v>
      </c>
      <c r="C21" s="5" t="n">
        <v>636</v>
      </c>
    </row>
    <row r="22" spans="1:5">
      <c r="A22" s="4" t="s">
        <v>146</v>
      </c>
      <c r="C22" s="6" t="n">
        <v>0</v>
      </c>
    </row>
    <row r="23" spans="1:5">
      <c r="A23" s="4" t="s">
        <v>147</v>
      </c>
      <c r="B23" s="6" t="n">
        <v>0</v>
      </c>
      <c r="C23" s="5" t="n">
        <v>0</v>
      </c>
    </row>
    <row r="24" spans="1:5">
      <c r="A24" s="4" t="s">
        <v>148</v>
      </c>
      <c r="B24" s="5" t="n">
        <v>6415</v>
      </c>
      <c r="C24" s="5" t="n">
        <v>6415</v>
      </c>
    </row>
    <row r="25" spans="1:5">
      <c r="A25" s="4" t="s">
        <v>152</v>
      </c>
      <c r="B25" s="6" t="n">
        <v>25593122</v>
      </c>
      <c r="C25" s="6" t="n">
        <v>25593122</v>
      </c>
    </row>
    <row r="26" spans="1:5">
      <c r="A26" s="4" t="s">
        <v>153</v>
      </c>
      <c r="B26" s="5" t="n">
        <v>866376</v>
      </c>
      <c r="C26" s="5" t="n">
        <v>68220</v>
      </c>
      <c r="D26" s="6" t="n">
        <v>882333</v>
      </c>
      <c r="E26" s="6" t="n">
        <v>-84177</v>
      </c>
    </row>
    <row r="27" spans="1:5">
      <c r="A27" s="3" t="s">
        <v>142</v>
      </c>
    </row>
    <row r="28" spans="1:5">
      <c r="A28" s="4" t="s">
        <v>124</v>
      </c>
      <c r="B28" s="6" t="n">
        <v>57597</v>
      </c>
      <c r="D28" s="6" t="n">
        <v>57597</v>
      </c>
    </row>
    <row r="29" spans="1:5">
      <c r="A29" s="4" t="s">
        <v>143</v>
      </c>
      <c r="B29" s="6" t="n">
        <v>-3277</v>
      </c>
      <c r="E29" s="6" t="n">
        <v>-3277</v>
      </c>
    </row>
    <row r="30" spans="1:5">
      <c r="A30" s="4" t="s">
        <v>133</v>
      </c>
      <c r="B30" s="6" t="n">
        <v>-2634</v>
      </c>
      <c r="E30" s="6" t="n">
        <v>-2634</v>
      </c>
    </row>
    <row r="31" spans="1:5">
      <c r="A31" s="4" t="s">
        <v>144</v>
      </c>
      <c r="C31" s="6" t="n">
        <v>139107</v>
      </c>
    </row>
    <row r="32" spans="1:5">
      <c r="A32" s="4" t="s">
        <v>145</v>
      </c>
      <c r="B32" s="6" t="n">
        <v>103</v>
      </c>
      <c r="C32" s="5" t="n">
        <v>103</v>
      </c>
    </row>
    <row r="33" spans="1:5">
      <c r="A33" s="4" t="s">
        <v>146</v>
      </c>
      <c r="C33" s="6" t="n">
        <v>-323832</v>
      </c>
    </row>
    <row r="34" spans="1:5">
      <c r="A34" s="4" t="s">
        <v>147</v>
      </c>
      <c r="B34" s="6" t="n">
        <v>-10129</v>
      </c>
      <c r="C34" s="5" t="n">
        <v>-10129</v>
      </c>
    </row>
    <row r="35" spans="1:5">
      <c r="A35" s="4" t="s">
        <v>148</v>
      </c>
      <c r="B35" s="5" t="n">
        <v>6093</v>
      </c>
      <c r="C35" s="5" t="n">
        <v>6093</v>
      </c>
    </row>
    <row r="36" spans="1:5">
      <c r="A36" s="4" t="s">
        <v>154</v>
      </c>
      <c r="B36" s="6" t="n">
        <v>25408397</v>
      </c>
      <c r="C36" s="6" t="n">
        <v>25408397</v>
      </c>
    </row>
    <row r="37" spans="1:5">
      <c r="A37" s="4" t="s">
        <v>155</v>
      </c>
      <c r="B37" s="5" t="n">
        <v>914129</v>
      </c>
      <c r="C37" s="5" t="n">
        <v>64287</v>
      </c>
      <c r="D37" s="5" t="n">
        <v>939930</v>
      </c>
      <c r="E37" s="5" t="n">
        <v>-9008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64</v>
      </c>
      <c r="D2" s="2" t="s">
        <v>109</v>
      </c>
    </row>
    <row r="3" spans="1:4">
      <c r="A3" s="3" t="s">
        <v>220</v>
      </c>
    </row>
    <row r="4" spans="1:4">
      <c r="A4" s="4" t="s">
        <v>620</v>
      </c>
      <c r="B4" s="5" t="n">
        <v>-558</v>
      </c>
      <c r="C4" s="5" t="n">
        <v>386</v>
      </c>
      <c r="D4" s="5" t="n">
        <v>146</v>
      </c>
    </row>
    <row r="5" spans="1:4">
      <c r="A5" s="4" t="s">
        <v>621</v>
      </c>
      <c r="B5" s="6" t="n">
        <v>1714</v>
      </c>
      <c r="C5" s="6" t="n">
        <v>1710</v>
      </c>
      <c r="D5" s="6" t="n">
        <v>1773</v>
      </c>
    </row>
    <row r="6" spans="1:4">
      <c r="A6" s="4" t="s">
        <v>622</v>
      </c>
      <c r="B6" s="5" t="n">
        <v>1156</v>
      </c>
      <c r="C6" s="5" t="n">
        <v>2096</v>
      </c>
      <c r="D6" s="5" t="n">
        <v>191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623</v>
      </c>
      <c r="B1" s="2" t="s">
        <v>1</v>
      </c>
    </row>
    <row r="2" spans="1:4">
      <c r="B2" s="2" t="s">
        <v>2</v>
      </c>
      <c r="C2" s="2" t="s">
        <v>64</v>
      </c>
      <c r="D2" s="2" t="s">
        <v>553</v>
      </c>
    </row>
    <row r="3" spans="1:4">
      <c r="A3" s="4" t="s">
        <v>445</v>
      </c>
    </row>
    <row r="4" spans="1:4">
      <c r="A4" s="3" t="s">
        <v>617</v>
      </c>
    </row>
    <row r="5" spans="1:4">
      <c r="A5" s="4" t="s">
        <v>624</v>
      </c>
      <c r="D5" s="5" t="n">
        <v>100000000</v>
      </c>
    </row>
    <row r="6" spans="1:4">
      <c r="A6" s="4" t="s">
        <v>446</v>
      </c>
      <c r="B6" s="5" t="n">
        <v>0</v>
      </c>
      <c r="C6" s="5" t="n">
        <v>0</v>
      </c>
    </row>
    <row r="7" spans="1:4">
      <c r="A7" s="4" t="s">
        <v>625</v>
      </c>
    </row>
    <row r="8" spans="1:4">
      <c r="A8" s="3" t="s">
        <v>617</v>
      </c>
    </row>
    <row r="9" spans="1:4">
      <c r="A9" s="4" t="s">
        <v>624</v>
      </c>
      <c r="D9" s="6" t="n">
        <v>50000000</v>
      </c>
    </row>
    <row r="10" spans="1:4">
      <c r="A10" s="4" t="s">
        <v>626</v>
      </c>
    </row>
    <row r="11" spans="1:4">
      <c r="A11" s="3" t="s">
        <v>617</v>
      </c>
    </row>
    <row r="12" spans="1:4">
      <c r="A12" s="4" t="s">
        <v>624</v>
      </c>
      <c r="D12" s="5" t="n">
        <v>500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64</v>
      </c>
      <c r="D2" s="2" t="s">
        <v>109</v>
      </c>
    </row>
    <row r="3" spans="1:4">
      <c r="A3" s="3" t="s">
        <v>628</v>
      </c>
    </row>
    <row r="4" spans="1:4">
      <c r="A4" s="4" t="s">
        <v>629</v>
      </c>
      <c r="B4" s="5" t="n">
        <v>-233</v>
      </c>
      <c r="C4" s="5" t="n">
        <v>161</v>
      </c>
      <c r="D4" s="5" t="n">
        <v>7</v>
      </c>
    </row>
    <row r="5" spans="1:4">
      <c r="A5" s="4" t="s">
        <v>630</v>
      </c>
      <c r="B5" s="6" t="n">
        <v>-4159</v>
      </c>
      <c r="C5" s="6" t="n">
        <v>1422</v>
      </c>
      <c r="D5" s="6" t="n">
        <v>14</v>
      </c>
    </row>
    <row r="6" spans="1:4">
      <c r="A6" s="4" t="s">
        <v>631</v>
      </c>
      <c r="B6" s="6" t="n">
        <v>-4392</v>
      </c>
      <c r="C6" s="6" t="n">
        <v>1583</v>
      </c>
      <c r="D6" s="6" t="n">
        <v>21</v>
      </c>
    </row>
    <row r="7" spans="1:4">
      <c r="A7" s="4" t="s">
        <v>632</v>
      </c>
      <c r="B7" s="6" t="n">
        <v>-1115</v>
      </c>
      <c r="C7" s="6" t="n">
        <v>494</v>
      </c>
      <c r="D7" s="6" t="n">
        <v>8</v>
      </c>
    </row>
    <row r="8" spans="1:4">
      <c r="A8" s="4" t="s">
        <v>633</v>
      </c>
      <c r="B8" s="5" t="n">
        <v>-3277</v>
      </c>
      <c r="C8" s="5" t="n">
        <v>1089</v>
      </c>
      <c r="D8" s="5" t="n">
        <v>1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64</v>
      </c>
    </row>
    <row r="2" spans="1:3">
      <c r="A2" s="4" t="s">
        <v>616</v>
      </c>
    </row>
    <row r="3" spans="1:3">
      <c r="A3" s="3" t="s">
        <v>635</v>
      </c>
    </row>
    <row r="4" spans="1:3">
      <c r="A4" s="4" t="s">
        <v>636</v>
      </c>
      <c r="B4" s="5" t="n">
        <v>168</v>
      </c>
      <c r="C4" s="5" t="n">
        <v>157</v>
      </c>
    </row>
    <row r="5" spans="1:3">
      <c r="A5" s="4" t="s">
        <v>445</v>
      </c>
    </row>
    <row r="6" spans="1:3">
      <c r="A6" s="3" t="s">
        <v>635</v>
      </c>
    </row>
    <row r="7" spans="1:3">
      <c r="A7" s="4" t="s">
        <v>636</v>
      </c>
      <c r="C7" s="6" t="n">
        <v>1604</v>
      </c>
    </row>
    <row r="8" spans="1:3">
      <c r="A8" s="4" t="s">
        <v>637</v>
      </c>
    </row>
    <row r="9" spans="1:3">
      <c r="A9" s="3" t="s">
        <v>635</v>
      </c>
    </row>
    <row r="10" spans="1:3">
      <c r="A10" s="4" t="s">
        <v>636</v>
      </c>
      <c r="B10" s="6" t="n">
        <v>0</v>
      </c>
      <c r="C10" s="6" t="n">
        <v>0</v>
      </c>
    </row>
    <row r="11" spans="1:3">
      <c r="A11" s="4" t="s">
        <v>638</v>
      </c>
    </row>
    <row r="12" spans="1:3">
      <c r="A12" s="3" t="s">
        <v>635</v>
      </c>
    </row>
    <row r="13" spans="1:3">
      <c r="A13" s="4" t="s">
        <v>636</v>
      </c>
      <c r="B13" s="6" t="n">
        <v>168</v>
      </c>
      <c r="C13" s="6" t="n">
        <v>157</v>
      </c>
    </row>
    <row r="14" spans="1:3">
      <c r="A14" s="4" t="s">
        <v>639</v>
      </c>
    </row>
    <row r="15" spans="1:3">
      <c r="A15" s="3" t="s">
        <v>635</v>
      </c>
    </row>
    <row r="16" spans="1:3">
      <c r="A16" s="4" t="s">
        <v>636</v>
      </c>
      <c r="C16" s="6" t="n">
        <v>1604</v>
      </c>
    </row>
    <row r="17" spans="1:3">
      <c r="A17" s="4" t="s">
        <v>640</v>
      </c>
    </row>
    <row r="18" spans="1:3">
      <c r="A18" s="3" t="s">
        <v>635</v>
      </c>
    </row>
    <row r="19" spans="1:3">
      <c r="A19" s="4" t="s">
        <v>636</v>
      </c>
      <c r="C19" s="6" t="n">
        <v>0</v>
      </c>
    </row>
    <row r="20" spans="1:3">
      <c r="A20" s="4" t="s">
        <v>641</v>
      </c>
    </row>
    <row r="21" spans="1:3">
      <c r="A21" s="3" t="s">
        <v>635</v>
      </c>
    </row>
    <row r="22" spans="1:3">
      <c r="A22" s="4" t="s">
        <v>642</v>
      </c>
      <c r="B22" s="6" t="n">
        <v>0</v>
      </c>
      <c r="C22" s="6" t="n">
        <v>0</v>
      </c>
    </row>
    <row r="23" spans="1:3">
      <c r="A23" s="4" t="s">
        <v>643</v>
      </c>
    </row>
    <row r="24" spans="1:3">
      <c r="A24" s="3" t="s">
        <v>635</v>
      </c>
    </row>
    <row r="25" spans="1:3">
      <c r="A25" s="4" t="s">
        <v>642</v>
      </c>
      <c r="B25" s="6" t="n">
        <v>165</v>
      </c>
      <c r="C25" s="5" t="n">
        <v>156</v>
      </c>
    </row>
    <row r="26" spans="1:3">
      <c r="A26" s="4" t="s">
        <v>644</v>
      </c>
    </row>
    <row r="27" spans="1:3">
      <c r="A27" s="3" t="s">
        <v>635</v>
      </c>
    </row>
    <row r="28" spans="1:3">
      <c r="A28" s="4" t="s">
        <v>642</v>
      </c>
      <c r="B28" s="6" t="n">
        <v>3504</v>
      </c>
    </row>
    <row r="29" spans="1:3">
      <c r="A29" s="4" t="s">
        <v>645</v>
      </c>
    </row>
    <row r="30" spans="1:3">
      <c r="A30" s="3" t="s">
        <v>635</v>
      </c>
    </row>
    <row r="31" spans="1:3">
      <c r="A31" s="4" t="s">
        <v>642</v>
      </c>
      <c r="B31" s="5"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64</v>
      </c>
    </row>
    <row r="2" spans="1:3">
      <c r="A2" s="3" t="s">
        <v>647</v>
      </c>
    </row>
    <row r="3" spans="1:3">
      <c r="A3" s="4" t="s">
        <v>648</v>
      </c>
      <c r="B3" s="5" t="n">
        <v>25787</v>
      </c>
      <c r="C3" s="5" t="n">
        <v>23352</v>
      </c>
    </row>
    <row r="4" spans="1:3">
      <c r="A4" s="4" t="s">
        <v>649</v>
      </c>
      <c r="B4" s="6" t="n">
        <v>25955</v>
      </c>
      <c r="C4" s="6" t="n">
        <v>25113</v>
      </c>
    </row>
    <row r="5" spans="1:3">
      <c r="A5" s="3" t="s">
        <v>650</v>
      </c>
    </row>
    <row r="6" spans="1:3">
      <c r="A6" s="4" t="s">
        <v>648</v>
      </c>
      <c r="B6" s="6" t="n">
        <v>25787</v>
      </c>
      <c r="C6" s="6" t="n">
        <v>23352</v>
      </c>
    </row>
    <row r="7" spans="1:3">
      <c r="A7" s="4" t="s">
        <v>507</v>
      </c>
      <c r="B7" s="6" t="n">
        <v>77925</v>
      </c>
      <c r="C7" s="6" t="n">
        <v>108233</v>
      </c>
    </row>
    <row r="8" spans="1:3">
      <c r="A8" s="4" t="s">
        <v>651</v>
      </c>
      <c r="B8" s="6" t="n">
        <v>107381</v>
      </c>
      <c r="C8" s="6" t="n">
        <v>131741</v>
      </c>
    </row>
    <row r="9" spans="1:3">
      <c r="A9" s="4" t="s">
        <v>652</v>
      </c>
    </row>
    <row r="10" spans="1:3">
      <c r="A10" s="3" t="s">
        <v>647</v>
      </c>
    </row>
    <row r="11" spans="1:3">
      <c r="A11" s="4" t="s">
        <v>648</v>
      </c>
      <c r="B11" s="6" t="n">
        <v>25787</v>
      </c>
      <c r="C11" s="6" t="n">
        <v>23352</v>
      </c>
    </row>
    <row r="12" spans="1:3">
      <c r="A12" s="4" t="s">
        <v>649</v>
      </c>
      <c r="B12" s="6" t="n">
        <v>25787</v>
      </c>
      <c r="C12" s="6" t="n">
        <v>23352</v>
      </c>
    </row>
    <row r="13" spans="1:3">
      <c r="A13" s="3" t="s">
        <v>650</v>
      </c>
    </row>
    <row r="14" spans="1:3">
      <c r="A14" s="4" t="s">
        <v>648</v>
      </c>
      <c r="B14" s="6" t="n">
        <v>25787</v>
      </c>
      <c r="C14" s="6" t="n">
        <v>23352</v>
      </c>
    </row>
    <row r="15" spans="1:3">
      <c r="A15" s="4" t="s">
        <v>507</v>
      </c>
      <c r="B15" s="6" t="n">
        <v>0</v>
      </c>
      <c r="C15" s="6" t="n">
        <v>0</v>
      </c>
    </row>
    <row r="16" spans="1:3">
      <c r="A16" s="4" t="s">
        <v>651</v>
      </c>
      <c r="B16" s="6" t="n">
        <v>25787</v>
      </c>
      <c r="C16" s="6" t="n">
        <v>23352</v>
      </c>
    </row>
    <row r="17" spans="1:3">
      <c r="A17" s="4" t="s">
        <v>653</v>
      </c>
    </row>
    <row r="18" spans="1:3">
      <c r="A18" s="3" t="s">
        <v>647</v>
      </c>
    </row>
    <row r="19" spans="1:3">
      <c r="A19" s="4" t="s">
        <v>648</v>
      </c>
      <c r="B19" s="6" t="n">
        <v>0</v>
      </c>
      <c r="C19" s="6" t="n">
        <v>0</v>
      </c>
    </row>
    <row r="20" spans="1:3">
      <c r="A20" s="4" t="s">
        <v>649</v>
      </c>
      <c r="B20" s="6" t="n">
        <v>168</v>
      </c>
      <c r="C20" s="6" t="n">
        <v>1761</v>
      </c>
    </row>
    <row r="21" spans="1:3">
      <c r="A21" s="3" t="s">
        <v>650</v>
      </c>
    </row>
    <row r="22" spans="1:3">
      <c r="A22" s="4" t="s">
        <v>648</v>
      </c>
      <c r="B22" s="6" t="n">
        <v>0</v>
      </c>
      <c r="C22" s="6" t="n">
        <v>0</v>
      </c>
    </row>
    <row r="23" spans="1:3">
      <c r="A23" s="4" t="s">
        <v>507</v>
      </c>
      <c r="B23" s="6" t="n">
        <v>0</v>
      </c>
      <c r="C23" s="6" t="n">
        <v>0</v>
      </c>
    </row>
    <row r="24" spans="1:3">
      <c r="A24" s="4" t="s">
        <v>651</v>
      </c>
      <c r="B24" s="6" t="n">
        <v>3669</v>
      </c>
      <c r="C24" s="6" t="n">
        <v>156</v>
      </c>
    </row>
    <row r="25" spans="1:3">
      <c r="A25" s="4" t="s">
        <v>654</v>
      </c>
    </row>
    <row r="26" spans="1:3">
      <c r="A26" s="3" t="s">
        <v>647</v>
      </c>
    </row>
    <row r="27" spans="1:3">
      <c r="A27" s="4" t="s">
        <v>648</v>
      </c>
      <c r="B27" s="6" t="n">
        <v>0</v>
      </c>
      <c r="C27" s="6" t="n">
        <v>0</v>
      </c>
    </row>
    <row r="28" spans="1:3">
      <c r="A28" s="4" t="s">
        <v>649</v>
      </c>
      <c r="B28" s="6" t="n">
        <v>0</v>
      </c>
      <c r="C28" s="6" t="n">
        <v>0</v>
      </c>
    </row>
    <row r="29" spans="1:3">
      <c r="A29" s="3" t="s">
        <v>650</v>
      </c>
    </row>
    <row r="30" spans="1:3">
      <c r="A30" s="4" t="s">
        <v>648</v>
      </c>
      <c r="B30" s="6" t="n">
        <v>0</v>
      </c>
      <c r="C30" s="6" t="n">
        <v>0</v>
      </c>
    </row>
    <row r="31" spans="1:3">
      <c r="A31" s="4" t="s">
        <v>507</v>
      </c>
      <c r="B31" s="6" t="n">
        <v>77925</v>
      </c>
      <c r="C31" s="6" t="n">
        <v>108233</v>
      </c>
    </row>
    <row r="32" spans="1:3">
      <c r="A32" s="4" t="s">
        <v>651</v>
      </c>
      <c r="B32" s="6" t="n">
        <v>77925</v>
      </c>
      <c r="C32" s="6" t="n">
        <v>108233</v>
      </c>
    </row>
    <row r="33" spans="1:3">
      <c r="A33" s="4" t="s">
        <v>616</v>
      </c>
    </row>
    <row r="34" spans="1:3">
      <c r="A34" s="3" t="s">
        <v>647</v>
      </c>
    </row>
    <row r="35" spans="1:3">
      <c r="A35" s="4" t="s">
        <v>636</v>
      </c>
      <c r="B35" s="6" t="n">
        <v>168</v>
      </c>
      <c r="C35" s="6" t="n">
        <v>157</v>
      </c>
    </row>
    <row r="36" spans="1:3">
      <c r="A36" s="3" t="s">
        <v>650</v>
      </c>
    </row>
    <row r="37" spans="1:3">
      <c r="A37" s="4" t="s">
        <v>655</v>
      </c>
      <c r="B37" s="6" t="n">
        <v>165</v>
      </c>
      <c r="C37" s="6" t="n">
        <v>156</v>
      </c>
    </row>
    <row r="38" spans="1:3">
      <c r="A38" s="4" t="s">
        <v>656</v>
      </c>
    </row>
    <row r="39" spans="1:3">
      <c r="A39" s="3" t="s">
        <v>647</v>
      </c>
    </row>
    <row r="40" spans="1:3">
      <c r="A40" s="4" t="s">
        <v>636</v>
      </c>
      <c r="B40" s="6" t="n">
        <v>0</v>
      </c>
      <c r="C40" s="6" t="n">
        <v>0</v>
      </c>
    </row>
    <row r="41" spans="1:3">
      <c r="A41" s="3" t="s">
        <v>650</v>
      </c>
    </row>
    <row r="42" spans="1:3">
      <c r="A42" s="4" t="s">
        <v>655</v>
      </c>
      <c r="B42" s="6" t="n">
        <v>0</v>
      </c>
      <c r="C42" s="6" t="n">
        <v>0</v>
      </c>
    </row>
    <row r="43" spans="1:3">
      <c r="A43" s="4" t="s">
        <v>657</v>
      </c>
    </row>
    <row r="44" spans="1:3">
      <c r="A44" s="3" t="s">
        <v>647</v>
      </c>
    </row>
    <row r="45" spans="1:3">
      <c r="A45" s="4" t="s">
        <v>636</v>
      </c>
      <c r="B45" s="6" t="n">
        <v>168</v>
      </c>
      <c r="C45" s="6" t="n">
        <v>157</v>
      </c>
    </row>
    <row r="46" spans="1:3">
      <c r="A46" s="3" t="s">
        <v>650</v>
      </c>
    </row>
    <row r="47" spans="1:3">
      <c r="A47" s="4" t="s">
        <v>655</v>
      </c>
      <c r="B47" s="6" t="n">
        <v>165</v>
      </c>
      <c r="C47" s="6" t="n">
        <v>156</v>
      </c>
    </row>
    <row r="48" spans="1:3">
      <c r="A48" s="4" t="s">
        <v>658</v>
      </c>
    </row>
    <row r="49" spans="1:3">
      <c r="A49" s="3" t="s">
        <v>647</v>
      </c>
    </row>
    <row r="50" spans="1:3">
      <c r="A50" s="4" t="s">
        <v>636</v>
      </c>
      <c r="B50" s="6" t="n">
        <v>0</v>
      </c>
      <c r="C50" s="6" t="n">
        <v>0</v>
      </c>
    </row>
    <row r="51" spans="1:3">
      <c r="A51" s="3" t="s">
        <v>650</v>
      </c>
    </row>
    <row r="52" spans="1:3">
      <c r="A52" s="4" t="s">
        <v>655</v>
      </c>
      <c r="B52" s="6" t="n">
        <v>0</v>
      </c>
      <c r="C52" s="6" t="n">
        <v>0</v>
      </c>
    </row>
    <row r="53" spans="1:3">
      <c r="A53" s="4" t="s">
        <v>445</v>
      </c>
    </row>
    <row r="54" spans="1:3">
      <c r="A54" s="3" t="s">
        <v>647</v>
      </c>
    </row>
    <row r="55" spans="1:3">
      <c r="A55" s="4" t="s">
        <v>636</v>
      </c>
      <c r="C55" s="6" t="n">
        <v>1604</v>
      </c>
    </row>
    <row r="56" spans="1:3">
      <c r="A56" s="3" t="s">
        <v>650</v>
      </c>
    </row>
    <row r="57" spans="1:3">
      <c r="A57" s="4" t="s">
        <v>500</v>
      </c>
      <c r="B57" s="6" t="n">
        <v>3504</v>
      </c>
    </row>
    <row r="58" spans="1:3">
      <c r="A58" s="4" t="s">
        <v>659</v>
      </c>
    </row>
    <row r="59" spans="1:3">
      <c r="A59" s="3" t="s">
        <v>647</v>
      </c>
    </row>
    <row r="60" spans="1:3">
      <c r="A60" s="4" t="s">
        <v>636</v>
      </c>
      <c r="C60" s="6" t="n">
        <v>0</v>
      </c>
    </row>
    <row r="61" spans="1:3">
      <c r="A61" s="3" t="s">
        <v>650</v>
      </c>
    </row>
    <row r="62" spans="1:3">
      <c r="A62" s="4" t="s">
        <v>500</v>
      </c>
      <c r="B62" s="6" t="n">
        <v>0</v>
      </c>
    </row>
    <row r="63" spans="1:3">
      <c r="A63" s="4" t="s">
        <v>660</v>
      </c>
    </row>
    <row r="64" spans="1:3">
      <c r="A64" s="3" t="s">
        <v>647</v>
      </c>
    </row>
    <row r="65" spans="1:3">
      <c r="A65" s="4" t="s">
        <v>636</v>
      </c>
      <c r="C65" s="6" t="n">
        <v>1604</v>
      </c>
    </row>
    <row r="66" spans="1:3">
      <c r="A66" s="3" t="s">
        <v>650</v>
      </c>
    </row>
    <row r="67" spans="1:3">
      <c r="A67" s="4" t="s">
        <v>500</v>
      </c>
      <c r="B67" s="6" t="n">
        <v>3504</v>
      </c>
    </row>
    <row r="68" spans="1:3">
      <c r="A68" s="4" t="s">
        <v>661</v>
      </c>
    </row>
    <row r="69" spans="1:3">
      <c r="A69" s="3" t="s">
        <v>647</v>
      </c>
    </row>
    <row r="70" spans="1:3">
      <c r="A70" s="4" t="s">
        <v>636</v>
      </c>
      <c r="C70" s="5" t="n">
        <v>0</v>
      </c>
    </row>
    <row r="71" spans="1:3">
      <c r="A71" s="3" t="s">
        <v>650</v>
      </c>
    </row>
    <row r="72" spans="1:3">
      <c r="A72" s="4" t="s">
        <v>500</v>
      </c>
      <c r="B72" s="5"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2</v>
      </c>
      <c r="B1" s="2" t="s">
        <v>1</v>
      </c>
    </row>
    <row r="2" spans="1:3">
      <c r="B2" s="2" t="s">
        <v>2</v>
      </c>
      <c r="C2" s="2" t="s">
        <v>64</v>
      </c>
    </row>
    <row r="3" spans="1:3">
      <c r="A3" s="3" t="s">
        <v>663</v>
      </c>
    </row>
    <row r="4" spans="1:3">
      <c r="A4" s="4" t="s">
        <v>664</v>
      </c>
      <c r="B4" s="5" t="n">
        <v>108233</v>
      </c>
      <c r="C4" s="5" t="n">
        <v>114036</v>
      </c>
    </row>
    <row r="5" spans="1:3">
      <c r="A5" s="4" t="s">
        <v>665</v>
      </c>
      <c r="C5" s="6" t="n">
        <v>13098</v>
      </c>
    </row>
    <row r="6" spans="1:3">
      <c r="A6" s="4" t="s">
        <v>666</v>
      </c>
      <c r="B6" s="6" t="n">
        <v>-45796</v>
      </c>
      <c r="C6" s="6" t="n">
        <v>-54025</v>
      </c>
    </row>
    <row r="7" spans="1:3">
      <c r="A7" s="4" t="s">
        <v>667</v>
      </c>
      <c r="C7" s="6" t="n">
        <v>-779</v>
      </c>
    </row>
    <row r="8" spans="1:3">
      <c r="A8" s="4" t="s">
        <v>668</v>
      </c>
      <c r="B8" s="6" t="n">
        <v>15200</v>
      </c>
      <c r="C8" s="6" t="n">
        <v>37043</v>
      </c>
    </row>
    <row r="9" spans="1:3">
      <c r="A9" s="4" t="s">
        <v>669</v>
      </c>
      <c r="B9" s="6" t="n">
        <v>288</v>
      </c>
      <c r="C9" s="6" t="n">
        <v>-1140</v>
      </c>
    </row>
    <row r="10" spans="1:3">
      <c r="A10" s="4" t="s">
        <v>670</v>
      </c>
      <c r="B10" s="6" t="n">
        <v>77925</v>
      </c>
      <c r="C10" s="6" t="n">
        <v>108233</v>
      </c>
    </row>
    <row r="11" spans="1:3">
      <c r="A11" s="4" t="s">
        <v>457</v>
      </c>
    </row>
    <row r="12" spans="1:3">
      <c r="A12" s="3" t="s">
        <v>663</v>
      </c>
    </row>
    <row r="13" spans="1:3">
      <c r="A13" s="4" t="s">
        <v>664</v>
      </c>
      <c r="B13" s="6" t="n">
        <v>0</v>
      </c>
      <c r="C13" s="6" t="n">
        <v>0</v>
      </c>
    </row>
    <row r="14" spans="1:3">
      <c r="A14" s="4" t="s">
        <v>665</v>
      </c>
      <c r="C14" s="6" t="n">
        <v>13098</v>
      </c>
    </row>
    <row r="15" spans="1:3">
      <c r="A15" s="4" t="s">
        <v>666</v>
      </c>
      <c r="B15" s="6" t="n">
        <v>0</v>
      </c>
      <c r="C15" s="6" t="n">
        <v>-13167</v>
      </c>
    </row>
    <row r="16" spans="1:3">
      <c r="A16" s="4" t="s">
        <v>667</v>
      </c>
      <c r="C16" s="6" t="n">
        <v>0</v>
      </c>
    </row>
    <row r="17" spans="1:3">
      <c r="A17" s="4" t="s">
        <v>668</v>
      </c>
      <c r="B17" s="6" t="n">
        <v>0</v>
      </c>
      <c r="C17" s="6" t="n">
        <v>69</v>
      </c>
    </row>
    <row r="18" spans="1:3">
      <c r="A18" s="4" t="s">
        <v>669</v>
      </c>
      <c r="B18" s="6" t="n">
        <v>0</v>
      </c>
      <c r="C18" s="6" t="n">
        <v>0</v>
      </c>
    </row>
    <row r="19" spans="1:3">
      <c r="A19" s="4" t="s">
        <v>670</v>
      </c>
      <c r="B19" s="6" t="n">
        <v>0</v>
      </c>
      <c r="C19" s="6" t="n">
        <v>0</v>
      </c>
    </row>
    <row r="20" spans="1:3">
      <c r="A20" s="4" t="s">
        <v>533</v>
      </c>
    </row>
    <row r="21" spans="1:3">
      <c r="A21" s="3" t="s">
        <v>663</v>
      </c>
    </row>
    <row r="22" spans="1:3">
      <c r="A22" s="4" t="s">
        <v>664</v>
      </c>
      <c r="B22" s="6" t="n">
        <v>108233</v>
      </c>
      <c r="C22" s="6" t="n">
        <v>114036</v>
      </c>
    </row>
    <row r="23" spans="1:3">
      <c r="A23" s="4" t="s">
        <v>665</v>
      </c>
      <c r="C23" s="6" t="n">
        <v>0</v>
      </c>
    </row>
    <row r="24" spans="1:3">
      <c r="A24" s="4" t="s">
        <v>666</v>
      </c>
      <c r="B24" s="6" t="n">
        <v>-45796</v>
      </c>
      <c r="C24" s="6" t="n">
        <v>-40858</v>
      </c>
    </row>
    <row r="25" spans="1:3">
      <c r="A25" s="4" t="s">
        <v>667</v>
      </c>
      <c r="C25" s="6" t="n">
        <v>-779</v>
      </c>
    </row>
    <row r="26" spans="1:3">
      <c r="A26" s="4" t="s">
        <v>668</v>
      </c>
      <c r="B26" s="6" t="n">
        <v>15200</v>
      </c>
      <c r="C26" s="6" t="n">
        <v>36974</v>
      </c>
    </row>
    <row r="27" spans="1:3">
      <c r="A27" s="4" t="s">
        <v>669</v>
      </c>
      <c r="B27" s="6" t="n">
        <v>288</v>
      </c>
      <c r="C27" s="6" t="n">
        <v>-1140</v>
      </c>
    </row>
    <row r="28" spans="1:3">
      <c r="A28" s="4" t="s">
        <v>670</v>
      </c>
      <c r="B28" s="5" t="n">
        <v>77925</v>
      </c>
      <c r="C28" s="5" t="n">
        <v>10823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64</v>
      </c>
    </row>
    <row r="2" spans="1:3">
      <c r="A2" s="4" t="s">
        <v>672</v>
      </c>
    </row>
    <row r="3" spans="1:3">
      <c r="A3" s="3" t="s">
        <v>673</v>
      </c>
    </row>
    <row r="4" spans="1:3">
      <c r="A4" s="4" t="s">
        <v>674</v>
      </c>
      <c r="B4" s="10" t="n">
        <v>0.142</v>
      </c>
      <c r="C4" s="10" t="n">
        <v>0.148</v>
      </c>
    </row>
    <row r="5" spans="1:3">
      <c r="A5" s="4" t="s">
        <v>675</v>
      </c>
    </row>
    <row r="6" spans="1:3">
      <c r="A6" s="3" t="s">
        <v>673</v>
      </c>
    </row>
    <row r="7" spans="1:3">
      <c r="A7" s="4" t="s">
        <v>674</v>
      </c>
      <c r="B7" s="10" t="n">
        <v>0.215</v>
      </c>
      <c r="C7" s="10" t="n">
        <v>0.18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76</v>
      </c>
      <c r="B1" s="2" t="s">
        <v>677</v>
      </c>
      <c r="C1" s="2" t="s">
        <v>1</v>
      </c>
    </row>
    <row r="2" spans="1:5">
      <c r="B2" s="2" t="s">
        <v>64</v>
      </c>
      <c r="C2" s="2" t="s">
        <v>2</v>
      </c>
      <c r="D2" s="2" t="s">
        <v>64</v>
      </c>
      <c r="E2" s="2" t="s">
        <v>109</v>
      </c>
    </row>
    <row r="3" spans="1:5">
      <c r="A3" s="3" t="s">
        <v>678</v>
      </c>
    </row>
    <row r="4" spans="1:5">
      <c r="A4" s="4" t="s">
        <v>80</v>
      </c>
      <c r="B4" s="5" t="n">
        <v>42975000</v>
      </c>
      <c r="C4" s="5" t="n">
        <v>38393000</v>
      </c>
      <c r="D4" s="5" t="n">
        <v>42975000</v>
      </c>
    </row>
    <row r="5" spans="1:5">
      <c r="A5" s="4" t="s">
        <v>679</v>
      </c>
    </row>
    <row r="6" spans="1:5">
      <c r="A6" s="3" t="s">
        <v>678</v>
      </c>
    </row>
    <row r="7" spans="1:5">
      <c r="A7" s="4" t="s">
        <v>680</v>
      </c>
      <c r="C7" s="6" t="n">
        <v>-15200000</v>
      </c>
      <c r="D7" s="6" t="n">
        <v>-37043000</v>
      </c>
    </row>
    <row r="8" spans="1:5">
      <c r="A8" s="4" t="s">
        <v>681</v>
      </c>
      <c r="B8" s="6" t="n">
        <v>108233000</v>
      </c>
      <c r="C8" s="6" t="n">
        <v>77925000</v>
      </c>
      <c r="D8" s="6" t="n">
        <v>108233000</v>
      </c>
      <c r="E8" s="5" t="n">
        <v>114036000</v>
      </c>
    </row>
    <row r="9" spans="1:5">
      <c r="A9" s="4" t="s">
        <v>682</v>
      </c>
    </row>
    <row r="10" spans="1:5">
      <c r="A10" s="3" t="s">
        <v>678</v>
      </c>
    </row>
    <row r="11" spans="1:5">
      <c r="A11" s="4" t="s">
        <v>680</v>
      </c>
      <c r="C11" s="6" t="n">
        <v>-15200000</v>
      </c>
      <c r="D11" s="6" t="n">
        <v>-36974000</v>
      </c>
    </row>
    <row r="12" spans="1:5">
      <c r="A12" s="4" t="s">
        <v>681</v>
      </c>
      <c r="B12" s="6" t="n">
        <v>108233000</v>
      </c>
      <c r="C12" s="6" t="n">
        <v>77925000</v>
      </c>
      <c r="D12" s="6" t="n">
        <v>108233000</v>
      </c>
      <c r="E12" s="6" t="n">
        <v>114036000</v>
      </c>
    </row>
    <row r="13" spans="1:5">
      <c r="A13" s="4" t="s">
        <v>683</v>
      </c>
    </row>
    <row r="14" spans="1:5">
      <c r="A14" s="3" t="s">
        <v>678</v>
      </c>
    </row>
    <row r="15" spans="1:5">
      <c r="A15" s="4" t="s">
        <v>680</v>
      </c>
      <c r="C15" s="6" t="n">
        <v>-2500000</v>
      </c>
      <c r="D15" s="6" t="n">
        <v>-21000000</v>
      </c>
    </row>
    <row r="16" spans="1:5">
      <c r="A16" s="4" t="s">
        <v>681</v>
      </c>
      <c r="B16" s="6" t="n">
        <v>10700000</v>
      </c>
      <c r="C16" s="6" t="n">
        <v>0</v>
      </c>
      <c r="D16" s="6" t="n">
        <v>10700000</v>
      </c>
    </row>
    <row r="17" spans="1:5">
      <c r="A17" s="4" t="s">
        <v>684</v>
      </c>
    </row>
    <row r="18" spans="1:5">
      <c r="A18" s="3" t="s">
        <v>678</v>
      </c>
    </row>
    <row r="19" spans="1:5">
      <c r="A19" s="4" t="s">
        <v>680</v>
      </c>
      <c r="C19" s="6" t="n">
        <v>-12700000</v>
      </c>
      <c r="D19" s="6" t="n">
        <v>-16000000</v>
      </c>
    </row>
    <row r="20" spans="1:5">
      <c r="A20" s="4" t="s">
        <v>681</v>
      </c>
      <c r="B20" s="6" t="n">
        <v>97500000</v>
      </c>
      <c r="C20" s="6" t="n">
        <v>77900000</v>
      </c>
      <c r="D20" s="6" t="n">
        <v>97500000</v>
      </c>
    </row>
    <row r="21" spans="1:5">
      <c r="A21" s="4" t="s">
        <v>80</v>
      </c>
      <c r="B21" s="6" t="n">
        <v>32200000</v>
      </c>
      <c r="C21" s="6" t="n">
        <v>38400000</v>
      </c>
      <c r="D21" s="6" t="n">
        <v>32200000</v>
      </c>
    </row>
    <row r="22" spans="1:5">
      <c r="A22" s="4" t="s">
        <v>685</v>
      </c>
      <c r="C22" s="6" t="n">
        <v>85100000</v>
      </c>
    </row>
    <row r="23" spans="1:5">
      <c r="A23" s="4" t="s">
        <v>686</v>
      </c>
    </row>
    <row r="24" spans="1:5">
      <c r="A24" s="3" t="s">
        <v>678</v>
      </c>
    </row>
    <row r="25" spans="1:5">
      <c r="A25" s="4" t="s">
        <v>680</v>
      </c>
      <c r="C25" s="6" t="n">
        <v>0</v>
      </c>
      <c r="D25" s="6" t="n">
        <v>-69000</v>
      </c>
    </row>
    <row r="26" spans="1:5">
      <c r="A26" s="4" t="s">
        <v>681</v>
      </c>
      <c r="B26" s="6" t="n">
        <v>0</v>
      </c>
      <c r="C26" s="5" t="n">
        <v>0</v>
      </c>
      <c r="D26" s="5" t="n">
        <v>0</v>
      </c>
      <c r="E26" s="5" t="n">
        <v>0</v>
      </c>
    </row>
    <row r="27" spans="1:5">
      <c r="A27" s="4" t="s">
        <v>687</v>
      </c>
    </row>
    <row r="28" spans="1:5">
      <c r="A28" s="3" t="s">
        <v>678</v>
      </c>
    </row>
    <row r="29" spans="1:5">
      <c r="A29" s="4" t="s">
        <v>680</v>
      </c>
      <c r="B29" s="5" t="n">
        <v>-100000</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64</v>
      </c>
    </row>
    <row r="2" spans="1:3">
      <c r="A2" s="3" t="s">
        <v>223</v>
      </c>
    </row>
    <row r="3" spans="1:3">
      <c r="A3" s="4" t="s">
        <v>546</v>
      </c>
      <c r="B3" s="5" t="n">
        <v>38393</v>
      </c>
    </row>
    <row r="4" spans="1:3">
      <c r="A4" s="4" t="s">
        <v>547</v>
      </c>
      <c r="B4" s="6" t="n">
        <v>39532</v>
      </c>
    </row>
    <row r="5" spans="1:3">
      <c r="A5" s="4" t="s">
        <v>689</v>
      </c>
      <c r="B5" s="5" t="n">
        <v>77925</v>
      </c>
      <c r="C5" s="5" t="n">
        <v>10823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1"/>
    <col customWidth="1" max="5" min="5" width="21"/>
  </cols>
  <sheetData>
    <row r="1" spans="1:5">
      <c r="A1" s="1" t="s">
        <v>690</v>
      </c>
      <c r="B1" s="2" t="s">
        <v>691</v>
      </c>
      <c r="C1" s="2" t="s">
        <v>692</v>
      </c>
      <c r="D1" s="2" t="s">
        <v>400</v>
      </c>
      <c r="E1" s="2" t="s">
        <v>401</v>
      </c>
    </row>
    <row r="2" spans="1:5">
      <c r="A2" s="3" t="s">
        <v>693</v>
      </c>
    </row>
    <row r="3" spans="1:5">
      <c r="A3" s="4" t="s">
        <v>694</v>
      </c>
      <c r="C3" s="6" t="n">
        <v>2</v>
      </c>
    </row>
    <row r="4" spans="1:5">
      <c r="A4" s="4" t="s">
        <v>695</v>
      </c>
      <c r="C4" s="6" t="n">
        <v>2110</v>
      </c>
    </row>
    <row r="5" spans="1:5">
      <c r="A5" s="4" t="s">
        <v>696</v>
      </c>
      <c r="C5" s="5" t="n">
        <v>400000</v>
      </c>
      <c r="D5" s="5" t="n">
        <v>500000</v>
      </c>
      <c r="E5" s="5" t="n">
        <v>1600000</v>
      </c>
    </row>
    <row r="6" spans="1:5">
      <c r="A6" s="4" t="s">
        <v>697</v>
      </c>
      <c r="C6" s="5" t="n">
        <v>1100000</v>
      </c>
      <c r="D6" s="5" t="n">
        <v>1300000</v>
      </c>
      <c r="E6" s="5" t="n">
        <v>1500000</v>
      </c>
    </row>
    <row r="7" spans="1:5">
      <c r="A7" s="4" t="s">
        <v>698</v>
      </c>
    </row>
    <row r="8" spans="1:5">
      <c r="A8" s="3" t="s">
        <v>693</v>
      </c>
    </row>
    <row r="9" spans="1:5">
      <c r="A9" s="4" t="s">
        <v>695</v>
      </c>
      <c r="C9" s="6" t="n">
        <v>2110</v>
      </c>
    </row>
    <row r="10" spans="1:5">
      <c r="A10" s="4" t="s">
        <v>699</v>
      </c>
      <c r="C10" s="4" t="s">
        <v>415</v>
      </c>
    </row>
    <row r="11" spans="1:5">
      <c r="A11" s="4" t="s">
        <v>700</v>
      </c>
      <c r="C11" s="4" t="s">
        <v>429</v>
      </c>
    </row>
    <row r="12" spans="1:5">
      <c r="A12" s="4" t="s">
        <v>701</v>
      </c>
      <c r="C12" s="4" t="s">
        <v>608</v>
      </c>
    </row>
    <row r="13" spans="1:5">
      <c r="A13" s="4" t="s">
        <v>702</v>
      </c>
      <c r="C13" s="5" t="n">
        <v>700000</v>
      </c>
    </row>
    <row r="14" spans="1:5">
      <c r="A14" s="4" t="s">
        <v>703</v>
      </c>
      <c r="C14" s="4" t="s">
        <v>704</v>
      </c>
    </row>
    <row r="15" spans="1:5">
      <c r="A15" s="4" t="s">
        <v>705</v>
      </c>
    </row>
    <row r="16" spans="1:5">
      <c r="A16" s="3" t="s">
        <v>693</v>
      </c>
    </row>
    <row r="17" spans="1:5">
      <c r="A17" s="4" t="s">
        <v>702</v>
      </c>
      <c r="C17" s="5" t="n">
        <v>6600000</v>
      </c>
    </row>
    <row r="18" spans="1:5">
      <c r="A18" s="4" t="s">
        <v>703</v>
      </c>
      <c r="C18" s="4" t="s">
        <v>706</v>
      </c>
    </row>
    <row r="19" spans="1:5">
      <c r="A19" s="4" t="s">
        <v>707</v>
      </c>
      <c r="C19" s="6" t="n">
        <v>210359</v>
      </c>
    </row>
    <row r="20" spans="1:5">
      <c r="A20" s="4" t="s">
        <v>708</v>
      </c>
      <c r="C20" s="6" t="n">
        <v>38064</v>
      </c>
    </row>
    <row r="21" spans="1:5">
      <c r="A21" s="4" t="s">
        <v>709</v>
      </c>
    </row>
    <row r="22" spans="1:5">
      <c r="A22" s="3" t="s">
        <v>693</v>
      </c>
    </row>
    <row r="23" spans="1:5">
      <c r="A23" s="4" t="s">
        <v>710</v>
      </c>
      <c r="C23" s="6" t="n">
        <v>1740768</v>
      </c>
    </row>
    <row r="24" spans="1:5">
      <c r="A24" s="4" t="s">
        <v>711</v>
      </c>
    </row>
    <row r="25" spans="1:5">
      <c r="A25" s="3" t="s">
        <v>693</v>
      </c>
    </row>
    <row r="26" spans="1:5">
      <c r="A26" s="4" t="s">
        <v>699</v>
      </c>
      <c r="B26" s="4" t="s">
        <v>712</v>
      </c>
      <c r="C26" s="4" t="s">
        <v>712</v>
      </c>
    </row>
    <row r="27" spans="1:5">
      <c r="A27" s="4" t="s">
        <v>707</v>
      </c>
      <c r="B27" s="6" t="n">
        <v>20400</v>
      </c>
    </row>
    <row r="28" spans="1:5">
      <c r="A28" s="4" t="s">
        <v>713</v>
      </c>
      <c r="C28" s="5" t="n">
        <v>100000</v>
      </c>
    </row>
    <row r="29" spans="1:5">
      <c r="A29" s="4" t="s">
        <v>714</v>
      </c>
      <c r="C29" s="4" t="s">
        <v>7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64</v>
      </c>
      <c r="D2" s="2" t="s">
        <v>109</v>
      </c>
    </row>
    <row r="3" spans="1:4">
      <c r="A3" s="3" t="s">
        <v>157</v>
      </c>
    </row>
    <row r="4" spans="1:4">
      <c r="A4" s="4" t="s">
        <v>124</v>
      </c>
      <c r="B4" s="5" t="n">
        <v>57597</v>
      </c>
      <c r="C4" s="5" t="n">
        <v>33153</v>
      </c>
      <c r="D4" s="5" t="n">
        <v>69246</v>
      </c>
    </row>
    <row r="5" spans="1:4">
      <c r="A5" s="3" t="s">
        <v>158</v>
      </c>
    </row>
    <row r="6" spans="1:4">
      <c r="A6" s="4" t="s">
        <v>159</v>
      </c>
      <c r="B6" s="6" t="n">
        <v>36618</v>
      </c>
      <c r="C6" s="6" t="n">
        <v>37495</v>
      </c>
      <c r="D6" s="6" t="n">
        <v>24968</v>
      </c>
    </row>
    <row r="7" spans="1:4">
      <c r="A7" s="4" t="s">
        <v>160</v>
      </c>
      <c r="B7" s="6" t="n">
        <v>350</v>
      </c>
      <c r="C7" s="6" t="n">
        <v>326</v>
      </c>
      <c r="D7" s="6" t="n">
        <v>290</v>
      </c>
    </row>
    <row r="8" spans="1:4">
      <c r="A8" s="4" t="s">
        <v>161</v>
      </c>
      <c r="B8" s="6" t="n">
        <v>2282</v>
      </c>
      <c r="C8" s="6" t="n">
        <v>7075</v>
      </c>
      <c r="D8" s="6" t="n">
        <v>8901</v>
      </c>
    </row>
    <row r="9" spans="1:4">
      <c r="A9" s="4" t="s">
        <v>162</v>
      </c>
      <c r="B9" s="6" t="n">
        <v>6122</v>
      </c>
      <c r="C9" s="6" t="n">
        <v>6459</v>
      </c>
      <c r="D9" s="6" t="n">
        <v>6602</v>
      </c>
    </row>
    <row r="10" spans="1:4">
      <c r="A10" s="4" t="s">
        <v>74</v>
      </c>
      <c r="B10" s="6" t="n">
        <v>-2900</v>
      </c>
      <c r="C10" s="6" t="n">
        <v>-22286</v>
      </c>
      <c r="D10" s="6" t="n">
        <v>-1861</v>
      </c>
    </row>
    <row r="11" spans="1:4">
      <c r="A11" s="4" t="s">
        <v>163</v>
      </c>
      <c r="B11" s="6" t="n">
        <v>0</v>
      </c>
      <c r="C11" s="6" t="n">
        <v>0</v>
      </c>
      <c r="D11" s="6" t="n">
        <v>-89</v>
      </c>
    </row>
    <row r="12" spans="1:4">
      <c r="A12" s="4" t="s">
        <v>117</v>
      </c>
      <c r="B12" s="6" t="n">
        <v>15200</v>
      </c>
      <c r="C12" s="6" t="n">
        <v>37043</v>
      </c>
      <c r="D12" s="6" t="n">
        <v>5211</v>
      </c>
    </row>
    <row r="13" spans="1:4">
      <c r="A13" s="4" t="s">
        <v>164</v>
      </c>
      <c r="B13" s="6" t="n">
        <v>-10190</v>
      </c>
      <c r="C13" s="6" t="n">
        <v>-3066</v>
      </c>
      <c r="D13" s="6" t="n">
        <v>0</v>
      </c>
    </row>
    <row r="14" spans="1:4">
      <c r="A14" s="3" t="s">
        <v>165</v>
      </c>
    </row>
    <row r="15" spans="1:4">
      <c r="A15" s="4" t="s">
        <v>166</v>
      </c>
      <c r="B15" s="6" t="n">
        <v>-12598</v>
      </c>
      <c r="C15" s="6" t="n">
        <v>-38268</v>
      </c>
      <c r="D15" s="6" t="n">
        <v>-62731</v>
      </c>
    </row>
    <row r="16" spans="1:4">
      <c r="A16" s="4" t="s">
        <v>68</v>
      </c>
      <c r="B16" s="6" t="n">
        <v>-104594</v>
      </c>
      <c r="C16" s="6" t="n">
        <v>-59498</v>
      </c>
      <c r="D16" s="6" t="n">
        <v>28449</v>
      </c>
    </row>
    <row r="17" spans="1:4">
      <c r="A17" s="4" t="s">
        <v>167</v>
      </c>
      <c r="B17" s="6" t="n">
        <v>-5203</v>
      </c>
      <c r="C17" s="6" t="n">
        <v>-14864</v>
      </c>
      <c r="D17" s="6" t="n">
        <v>-7698</v>
      </c>
    </row>
    <row r="18" spans="1:4">
      <c r="A18" s="4" t="s">
        <v>168</v>
      </c>
      <c r="B18" s="6" t="n">
        <v>-678</v>
      </c>
      <c r="C18" s="6" t="n">
        <v>-6361</v>
      </c>
      <c r="D18" s="6" t="n">
        <v>-9540</v>
      </c>
    </row>
    <row r="19" spans="1:4">
      <c r="A19" s="4" t="s">
        <v>78</v>
      </c>
      <c r="B19" s="6" t="n">
        <v>-2730</v>
      </c>
      <c r="C19" s="6" t="n">
        <v>44464</v>
      </c>
      <c r="D19" s="6" t="n">
        <v>19861</v>
      </c>
    </row>
    <row r="20" spans="1:4">
      <c r="A20" s="4" t="s">
        <v>169</v>
      </c>
      <c r="B20" s="6" t="n">
        <v>2703</v>
      </c>
      <c r="C20" s="6" t="n">
        <v>-11540</v>
      </c>
      <c r="D20" s="6" t="n">
        <v>8491</v>
      </c>
    </row>
    <row r="21" spans="1:4">
      <c r="A21" s="4" t="s">
        <v>81</v>
      </c>
      <c r="B21" s="6" t="n">
        <v>-9106</v>
      </c>
      <c r="C21" s="6" t="n">
        <v>14673</v>
      </c>
      <c r="D21" s="6" t="n">
        <v>4776</v>
      </c>
    </row>
    <row r="22" spans="1:4">
      <c r="A22" s="4" t="s">
        <v>170</v>
      </c>
      <c r="B22" s="6" t="n">
        <v>-27127</v>
      </c>
      <c r="C22" s="6" t="n">
        <v>24805</v>
      </c>
      <c r="D22" s="6" t="n">
        <v>94876</v>
      </c>
    </row>
    <row r="23" spans="1:4">
      <c r="A23" s="3" t="s">
        <v>171</v>
      </c>
    </row>
    <row r="24" spans="1:4">
      <c r="A24" s="4" t="s">
        <v>172</v>
      </c>
      <c r="B24" s="6" t="n">
        <v>-7215</v>
      </c>
      <c r="C24" s="6" t="n">
        <v>-8159</v>
      </c>
      <c r="D24" s="6" t="n">
        <v>-8849</v>
      </c>
    </row>
    <row r="25" spans="1:4">
      <c r="A25" s="4" t="s">
        <v>173</v>
      </c>
      <c r="B25" s="6" t="n">
        <v>-32161</v>
      </c>
      <c r="C25" s="6" t="n">
        <v>-143768</v>
      </c>
      <c r="D25" s="6" t="n">
        <v>-83804</v>
      </c>
    </row>
    <row r="26" spans="1:4">
      <c r="A26" s="4" t="s">
        <v>174</v>
      </c>
      <c r="B26" s="6" t="n">
        <v>0</v>
      </c>
      <c r="C26" s="6" t="n">
        <v>0</v>
      </c>
      <c r="D26" s="6" t="n">
        <v>-3583</v>
      </c>
    </row>
    <row r="27" spans="1:4">
      <c r="A27" s="4" t="s">
        <v>175</v>
      </c>
      <c r="B27" s="6" t="n">
        <v>-39376</v>
      </c>
      <c r="C27" s="6" t="n">
        <v>-151927</v>
      </c>
      <c r="D27" s="6" t="n">
        <v>-96236</v>
      </c>
    </row>
    <row r="28" spans="1:4">
      <c r="A28" s="3" t="s">
        <v>176</v>
      </c>
    </row>
    <row r="29" spans="1:4">
      <c r="A29" s="4" t="s">
        <v>177</v>
      </c>
      <c r="B29" s="6" t="n">
        <v>4558</v>
      </c>
      <c r="C29" s="6" t="n">
        <v>0</v>
      </c>
      <c r="D29" s="6" t="n">
        <v>0</v>
      </c>
    </row>
    <row r="30" spans="1:4">
      <c r="A30" s="4" t="s">
        <v>178</v>
      </c>
      <c r="B30" s="6" t="n">
        <v>2072279</v>
      </c>
      <c r="C30" s="6" t="n">
        <v>2301443</v>
      </c>
      <c r="D30" s="6" t="n">
        <v>1813062</v>
      </c>
    </row>
    <row r="31" spans="1:4">
      <c r="A31" s="4" t="s">
        <v>179</v>
      </c>
      <c r="B31" s="6" t="n">
        <v>-2115530</v>
      </c>
      <c r="C31" s="6" t="n">
        <v>-2149659</v>
      </c>
      <c r="D31" s="6" t="n">
        <v>-1792620</v>
      </c>
    </row>
    <row r="32" spans="1:4">
      <c r="A32" s="4" t="s">
        <v>180</v>
      </c>
      <c r="B32" s="6" t="n">
        <v>149670</v>
      </c>
      <c r="C32" s="6" t="n">
        <v>0</v>
      </c>
      <c r="D32" s="6" t="n">
        <v>0</v>
      </c>
    </row>
    <row r="33" spans="1:4">
      <c r="A33" s="4" t="s">
        <v>181</v>
      </c>
      <c r="B33" s="6" t="n">
        <v>-662</v>
      </c>
      <c r="C33" s="6" t="n">
        <v>-591</v>
      </c>
      <c r="D33" s="6" t="n">
        <v>-246</v>
      </c>
    </row>
    <row r="34" spans="1:4">
      <c r="A34" s="4" t="s">
        <v>182</v>
      </c>
      <c r="B34" s="6" t="n">
        <v>-1096</v>
      </c>
      <c r="C34" s="6" t="n">
        <v>-296</v>
      </c>
      <c r="D34" s="6" t="n">
        <v>-876</v>
      </c>
    </row>
    <row r="35" spans="1:4">
      <c r="A35" s="4" t="s">
        <v>183</v>
      </c>
      <c r="B35" s="6" t="n">
        <v>-35606</v>
      </c>
      <c r="C35" s="6" t="n">
        <v>-50959</v>
      </c>
      <c r="D35" s="6" t="n">
        <v>-10241</v>
      </c>
    </row>
    <row r="36" spans="1:4">
      <c r="A36" s="4" t="s">
        <v>184</v>
      </c>
      <c r="B36" s="6" t="n">
        <v>1509</v>
      </c>
      <c r="C36" s="6" t="n">
        <v>2273</v>
      </c>
      <c r="D36" s="6" t="n">
        <v>9969</v>
      </c>
    </row>
    <row r="37" spans="1:4">
      <c r="A37" s="4" t="s">
        <v>185</v>
      </c>
      <c r="B37" s="6" t="n">
        <v>-1406</v>
      </c>
      <c r="C37" s="6" t="n">
        <v>-1637</v>
      </c>
      <c r="D37" s="6" t="n">
        <v>-1761</v>
      </c>
    </row>
    <row r="38" spans="1:4">
      <c r="A38" s="4" t="s">
        <v>186</v>
      </c>
      <c r="B38" s="6" t="n">
        <v>-9483</v>
      </c>
      <c r="C38" s="6" t="n">
        <v>0</v>
      </c>
      <c r="D38" s="6" t="n">
        <v>-20882</v>
      </c>
    </row>
    <row r="39" spans="1:4">
      <c r="A39" s="4" t="s">
        <v>163</v>
      </c>
      <c r="B39" s="6" t="n">
        <v>0</v>
      </c>
      <c r="C39" s="6" t="n">
        <v>0</v>
      </c>
      <c r="D39" s="6" t="n">
        <v>89</v>
      </c>
    </row>
    <row r="40" spans="1:4">
      <c r="A40" s="4" t="s">
        <v>187</v>
      </c>
      <c r="B40" s="6" t="n">
        <v>64233</v>
      </c>
      <c r="C40" s="6" t="n">
        <v>100574</v>
      </c>
      <c r="D40" s="6" t="n">
        <v>-3506</v>
      </c>
    </row>
    <row r="41" spans="1:4">
      <c r="A41" s="4" t="s">
        <v>188</v>
      </c>
      <c r="B41" s="6" t="n">
        <v>558</v>
      </c>
      <c r="C41" s="6" t="n">
        <v>-4016</v>
      </c>
      <c r="D41" s="6" t="n">
        <v>-440</v>
      </c>
    </row>
    <row r="42" spans="1:4">
      <c r="A42" s="4" t="s">
        <v>189</v>
      </c>
      <c r="B42" s="6" t="n">
        <v>-1712</v>
      </c>
      <c r="C42" s="6" t="n">
        <v>-30564</v>
      </c>
      <c r="D42" s="6" t="n">
        <v>-5306</v>
      </c>
    </row>
    <row r="43" spans="1:4">
      <c r="A43" s="4" t="s">
        <v>190</v>
      </c>
      <c r="B43" s="6" t="n">
        <v>25530</v>
      </c>
      <c r="C43" s="6" t="n">
        <v>56094</v>
      </c>
      <c r="D43" s="6" t="n">
        <v>61400</v>
      </c>
    </row>
    <row r="44" spans="1:4">
      <c r="A44" s="4" t="s">
        <v>191</v>
      </c>
      <c r="B44" s="6" t="n">
        <v>23818</v>
      </c>
      <c r="C44" s="6" t="n">
        <v>25530</v>
      </c>
      <c r="D44" s="6" t="n">
        <v>56094</v>
      </c>
    </row>
    <row r="45" spans="1:4">
      <c r="A45" s="3" t="s">
        <v>192</v>
      </c>
    </row>
    <row r="46" spans="1:4">
      <c r="A46" s="4" t="s">
        <v>193</v>
      </c>
      <c r="B46" s="6" t="n">
        <v>13078</v>
      </c>
      <c r="C46" s="6" t="n">
        <v>8544</v>
      </c>
      <c r="D46" s="6" t="n">
        <v>2831</v>
      </c>
    </row>
    <row r="47" spans="1:4">
      <c r="A47" s="4" t="s">
        <v>194</v>
      </c>
      <c r="B47" s="5" t="n">
        <v>33061</v>
      </c>
      <c r="C47" s="5" t="n">
        <v>38330</v>
      </c>
      <c r="D47" s="5" t="n">
        <v>3112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64</v>
      </c>
      <c r="D2" s="2" t="s">
        <v>109</v>
      </c>
    </row>
    <row r="3" spans="1:4">
      <c r="A3" s="3" t="s">
        <v>226</v>
      </c>
    </row>
    <row r="4" spans="1:4">
      <c r="A4" s="4" t="s">
        <v>717</v>
      </c>
      <c r="B4" s="5" t="n">
        <v>868</v>
      </c>
      <c r="C4" s="5" t="n">
        <v>1184</v>
      </c>
      <c r="D4" s="5" t="n">
        <v>1356</v>
      </c>
    </row>
    <row r="5" spans="1:4">
      <c r="A5" s="4" t="s">
        <v>718</v>
      </c>
      <c r="B5" s="6" t="n">
        <v>5254</v>
      </c>
      <c r="C5" s="6" t="n">
        <v>5275</v>
      </c>
      <c r="D5" s="6" t="n">
        <v>5246</v>
      </c>
    </row>
    <row r="6" spans="1:4">
      <c r="A6" s="4" t="s">
        <v>719</v>
      </c>
      <c r="B6" s="5" t="n">
        <v>6122</v>
      </c>
      <c r="C6" s="5" t="n">
        <v>6459</v>
      </c>
      <c r="D6" s="5" t="n">
        <v>660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64</v>
      </c>
      <c r="D2" s="2" t="s">
        <v>109</v>
      </c>
    </row>
    <row r="3" spans="1:4">
      <c r="A3" s="3" t="s">
        <v>226</v>
      </c>
    </row>
    <row r="4" spans="1:4">
      <c r="A4" s="4" t="s">
        <v>721</v>
      </c>
      <c r="B4" s="4" t="s">
        <v>722</v>
      </c>
      <c r="C4" s="4" t="s">
        <v>425</v>
      </c>
      <c r="D4" s="4" t="s">
        <v>425</v>
      </c>
    </row>
    <row r="5" spans="1:4">
      <c r="A5" s="4" t="s">
        <v>723</v>
      </c>
      <c r="B5" s="4" t="s">
        <v>724</v>
      </c>
      <c r="C5" s="4" t="s">
        <v>725</v>
      </c>
      <c r="D5" s="4" t="s">
        <v>726</v>
      </c>
    </row>
    <row r="6" spans="1:4">
      <c r="A6" s="4" t="s">
        <v>727</v>
      </c>
      <c r="B6" s="4" t="s">
        <v>728</v>
      </c>
      <c r="C6" s="4" t="s">
        <v>729</v>
      </c>
      <c r="D6" s="4" t="s">
        <v>730</v>
      </c>
    </row>
    <row r="7" spans="1:4">
      <c r="A7" s="4" t="s">
        <v>731</v>
      </c>
      <c r="B7" s="4" t="s">
        <v>597</v>
      </c>
      <c r="C7" s="4" t="s">
        <v>597</v>
      </c>
      <c r="D7" s="4" t="s">
        <v>597</v>
      </c>
    </row>
    <row r="8" spans="1:4">
      <c r="A8" s="4" t="s">
        <v>732</v>
      </c>
      <c r="B8" s="7" t="n">
        <v>11.86</v>
      </c>
      <c r="C8" s="7" t="n">
        <v>10.6</v>
      </c>
      <c r="D8" s="7" t="n">
        <v>11.2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3"/>
    <col customWidth="1" max="2" min="2" width="24"/>
    <col customWidth="1" max="3" min="3" width="14"/>
    <col customWidth="1" max="4" min="4" width="14"/>
  </cols>
  <sheetData>
    <row r="1" spans="1:4">
      <c r="A1" s="1" t="s">
        <v>733</v>
      </c>
      <c r="B1" s="2" t="s">
        <v>1</v>
      </c>
    </row>
    <row r="2" spans="1:4">
      <c r="B2" s="2" t="s">
        <v>2</v>
      </c>
      <c r="C2" s="2" t="s">
        <v>64</v>
      </c>
      <c r="D2" s="2" t="s">
        <v>109</v>
      </c>
    </row>
    <row r="3" spans="1:4">
      <c r="A3" s="3" t="s">
        <v>734</v>
      </c>
    </row>
    <row r="4" spans="1:4">
      <c r="A4" s="4" t="s">
        <v>735</v>
      </c>
      <c r="B4" s="6" t="n">
        <v>897120</v>
      </c>
    </row>
    <row r="5" spans="1:4">
      <c r="A5" s="4" t="s">
        <v>736</v>
      </c>
      <c r="B5" s="6" t="n">
        <v>2110</v>
      </c>
    </row>
    <row r="6" spans="1:4">
      <c r="A6" s="4" t="s">
        <v>737</v>
      </c>
      <c r="B6" s="6" t="n">
        <v>-43975</v>
      </c>
    </row>
    <row r="7" spans="1:4">
      <c r="A7" s="4" t="s">
        <v>738</v>
      </c>
      <c r="B7" s="6" t="n">
        <v>-4560</v>
      </c>
    </row>
    <row r="8" spans="1:4">
      <c r="A8" s="4" t="s">
        <v>739</v>
      </c>
      <c r="B8" s="6" t="n">
        <v>850695</v>
      </c>
      <c r="C8" s="6" t="n">
        <v>897120</v>
      </c>
    </row>
    <row r="9" spans="1:4">
      <c r="A9" s="4" t="s">
        <v>740</v>
      </c>
      <c r="B9" s="6" t="n">
        <v>850220</v>
      </c>
    </row>
    <row r="10" spans="1:4">
      <c r="A10" s="4" t="s">
        <v>741</v>
      </c>
      <c r="B10" s="6" t="n">
        <v>748263</v>
      </c>
    </row>
    <row r="11" spans="1:4">
      <c r="A11" s="3" t="s">
        <v>742</v>
      </c>
    </row>
    <row r="12" spans="1:4">
      <c r="A12" s="4" t="s">
        <v>743</v>
      </c>
      <c r="B12" s="7" t="n">
        <v>37.33</v>
      </c>
    </row>
    <row r="13" spans="1:4">
      <c r="A13" s="4" t="s">
        <v>744</v>
      </c>
      <c r="B13" s="8" t="n">
        <v>39.35</v>
      </c>
    </row>
    <row r="14" spans="1:4">
      <c r="A14" s="4" t="s">
        <v>745</v>
      </c>
      <c r="B14" s="8" t="n">
        <v>33.21</v>
      </c>
    </row>
    <row r="15" spans="1:4">
      <c r="A15" s="4" t="s">
        <v>746</v>
      </c>
      <c r="B15" s="8" t="n">
        <v>34.35</v>
      </c>
    </row>
    <row r="16" spans="1:4">
      <c r="A16" s="4" t="s">
        <v>747</v>
      </c>
      <c r="B16" s="8" t="n">
        <v>37.57</v>
      </c>
      <c r="C16" s="7" t="n">
        <v>37.33</v>
      </c>
    </row>
    <row r="17" spans="1:4">
      <c r="A17" s="4" t="s">
        <v>748</v>
      </c>
      <c r="B17" s="8" t="n">
        <v>37.57</v>
      </c>
    </row>
    <row r="18" spans="1:4">
      <c r="A18" s="4" t="s">
        <v>749</v>
      </c>
      <c r="B18" s="7" t="n">
        <v>37.91</v>
      </c>
    </row>
    <row r="19" spans="1:4">
      <c r="A19" s="3" t="s">
        <v>750</v>
      </c>
    </row>
    <row r="20" spans="1:4">
      <c r="A20" s="4" t="s">
        <v>751</v>
      </c>
      <c r="B20" s="4" t="s">
        <v>752</v>
      </c>
    </row>
    <row r="21" spans="1:4">
      <c r="A21" s="4" t="s">
        <v>753</v>
      </c>
      <c r="B21" s="4" t="s">
        <v>752</v>
      </c>
    </row>
    <row r="22" spans="1:4">
      <c r="A22" s="4" t="s">
        <v>754</v>
      </c>
      <c r="B22" s="4" t="s">
        <v>755</v>
      </c>
    </row>
    <row r="23" spans="1:4">
      <c r="A23" s="3" t="s">
        <v>756</v>
      </c>
    </row>
    <row r="24" spans="1:4">
      <c r="A24" s="4" t="s">
        <v>757</v>
      </c>
      <c r="B24" s="5" t="n">
        <v>259658</v>
      </c>
    </row>
    <row r="25" spans="1:4">
      <c r="A25" s="4" t="s">
        <v>758</v>
      </c>
      <c r="B25" s="6" t="n">
        <v>259467</v>
      </c>
    </row>
    <row r="26" spans="1:4">
      <c r="A26" s="4" t="s">
        <v>759</v>
      </c>
      <c r="B26" s="5" t="n">
        <v>257612</v>
      </c>
    </row>
    <row r="27" spans="1:4">
      <c r="A27" s="3" t="s">
        <v>760</v>
      </c>
    </row>
    <row r="28" spans="1:4">
      <c r="A28" s="4" t="s">
        <v>761</v>
      </c>
      <c r="B28" s="7" t="n">
        <v>11.86</v>
      </c>
      <c r="C28" s="8" t="n">
        <v>10.6</v>
      </c>
      <c r="D28" s="7" t="n">
        <v>11.26</v>
      </c>
    </row>
    <row r="29" spans="1:4">
      <c r="A29" s="4" t="s">
        <v>762</v>
      </c>
    </row>
    <row r="30" spans="1:4">
      <c r="A30" s="3" t="s">
        <v>734</v>
      </c>
    </row>
    <row r="31" spans="1:4">
      <c r="A31" s="4" t="s">
        <v>736</v>
      </c>
      <c r="B31" s="6" t="n">
        <v>2110</v>
      </c>
    </row>
    <row r="32" spans="1:4">
      <c r="A32" s="3" t="s">
        <v>742</v>
      </c>
    </row>
    <row r="33" spans="1:4">
      <c r="A33" s="4" t="s">
        <v>743</v>
      </c>
      <c r="B33" s="7" t="n">
        <v>35.69</v>
      </c>
    </row>
    <row r="34" spans="1:4">
      <c r="A34" s="4" t="s">
        <v>744</v>
      </c>
      <c r="B34" s="8" t="n">
        <v>39.35</v>
      </c>
    </row>
    <row r="35" spans="1:4">
      <c r="A35" s="4" t="s">
        <v>745</v>
      </c>
      <c r="B35" s="8" t="n">
        <v>36.45</v>
      </c>
    </row>
    <row r="36" spans="1:4">
      <c r="A36" s="4" t="s">
        <v>746</v>
      </c>
      <c r="B36" s="8" t="n">
        <v>34.35</v>
      </c>
    </row>
    <row r="37" spans="1:4">
      <c r="A37" s="4" t="s">
        <v>747</v>
      </c>
      <c r="B37" s="7" t="n">
        <v>35.03</v>
      </c>
      <c r="C37" s="7" t="n">
        <v>35.69</v>
      </c>
    </row>
    <row r="38" spans="1:4">
      <c r="A38" s="3" t="s">
        <v>734</v>
      </c>
    </row>
    <row r="39" spans="1:4">
      <c r="A39" s="4" t="s">
        <v>763</v>
      </c>
      <c r="B39" s="6" t="n">
        <v>211566</v>
      </c>
    </row>
    <row r="40" spans="1:4">
      <c r="A40" s="4" t="s">
        <v>764</v>
      </c>
      <c r="B40" s="6" t="n">
        <v>-106684</v>
      </c>
    </row>
    <row r="41" spans="1:4">
      <c r="A41" s="4" t="s">
        <v>765</v>
      </c>
      <c r="B41" s="6" t="n">
        <v>-4560</v>
      </c>
    </row>
    <row r="42" spans="1:4">
      <c r="A42" s="4" t="s">
        <v>766</v>
      </c>
      <c r="B42" s="6" t="n">
        <v>102432</v>
      </c>
      <c r="C42" s="6" t="n">
        <v>211566</v>
      </c>
    </row>
    <row r="43" spans="1:4">
      <c r="A43" s="3" t="s">
        <v>760</v>
      </c>
    </row>
    <row r="44" spans="1:4">
      <c r="A44" s="4" t="s">
        <v>767</v>
      </c>
      <c r="B44" s="7" t="n">
        <v>10.54</v>
      </c>
    </row>
    <row r="45" spans="1:4">
      <c r="A45" s="4" t="s">
        <v>761</v>
      </c>
      <c r="B45" s="8" t="n">
        <v>11.86</v>
      </c>
    </row>
    <row r="46" spans="1:4">
      <c r="A46" s="4" t="s">
        <v>768</v>
      </c>
      <c r="B46" s="8" t="n">
        <v>10.33</v>
      </c>
    </row>
    <row r="47" spans="1:4">
      <c r="A47" s="4" t="s">
        <v>769</v>
      </c>
      <c r="B47" s="8" t="n">
        <v>10.62</v>
      </c>
    </row>
    <row r="48" spans="1:4">
      <c r="A48" s="4" t="s">
        <v>770</v>
      </c>
      <c r="B48" s="7" t="n">
        <v>10.78</v>
      </c>
      <c r="C48" s="7" t="n">
        <v>10.5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76"/>
    <col customWidth="1" max="2" min="2" width="30"/>
  </cols>
  <sheetData>
    <row r="1" spans="1:2">
      <c r="A1" s="1" t="s">
        <v>771</v>
      </c>
      <c r="B1" s="2" t="s">
        <v>1</v>
      </c>
    </row>
    <row r="2" spans="1:2">
      <c r="B2" s="2" t="s">
        <v>772</v>
      </c>
    </row>
    <row r="3" spans="1:2">
      <c r="A3" s="3" t="s">
        <v>773</v>
      </c>
    </row>
    <row r="4" spans="1:2">
      <c r="A4" s="4" t="s">
        <v>774</v>
      </c>
      <c r="B4" s="6" t="n">
        <v>850695</v>
      </c>
    </row>
    <row r="5" spans="1:2">
      <c r="A5" s="4" t="s">
        <v>775</v>
      </c>
      <c r="B5" s="4" t="s">
        <v>752</v>
      </c>
    </row>
    <row r="6" spans="1:2">
      <c r="A6" s="4" t="s">
        <v>776</v>
      </c>
      <c r="B6" s="7" t="n">
        <v>37.57</v>
      </c>
    </row>
    <row r="7" spans="1:2">
      <c r="A7" s="4" t="s">
        <v>777</v>
      </c>
      <c r="B7" s="6" t="n">
        <v>748263</v>
      </c>
    </row>
    <row r="8" spans="1:2">
      <c r="A8" s="4" t="s">
        <v>778</v>
      </c>
      <c r="B8" s="7" t="n">
        <v>37.91</v>
      </c>
    </row>
    <row r="9" spans="1:2">
      <c r="A9" s="4" t="s">
        <v>779</v>
      </c>
    </row>
    <row r="10" spans="1:2">
      <c r="A10" s="3" t="s">
        <v>773</v>
      </c>
    </row>
    <row r="11" spans="1:2">
      <c r="A11" s="4" t="s">
        <v>780</v>
      </c>
      <c r="B11" s="8" t="n">
        <v>22.27</v>
      </c>
    </row>
    <row r="12" spans="1:2">
      <c r="A12" s="4" t="s">
        <v>781</v>
      </c>
      <c r="B12" s="7" t="n">
        <v>26.38</v>
      </c>
    </row>
    <row r="13" spans="1:2">
      <c r="A13" s="4" t="s">
        <v>774</v>
      </c>
      <c r="B13" s="6" t="n">
        <v>25000</v>
      </c>
    </row>
    <row r="14" spans="1:2">
      <c r="A14" s="4" t="s">
        <v>775</v>
      </c>
      <c r="B14" s="4" t="s">
        <v>782</v>
      </c>
    </row>
    <row r="15" spans="1:2">
      <c r="A15" s="4" t="s">
        <v>776</v>
      </c>
      <c r="B15" s="7" t="n">
        <v>24.57</v>
      </c>
    </row>
    <row r="16" spans="1:2">
      <c r="A16" s="4" t="s">
        <v>777</v>
      </c>
      <c r="B16" s="6" t="n">
        <v>25000</v>
      </c>
    </row>
    <row r="17" spans="1:2">
      <c r="A17" s="4" t="s">
        <v>778</v>
      </c>
      <c r="B17" s="7" t="n">
        <v>24.57</v>
      </c>
    </row>
    <row r="18" spans="1:2">
      <c r="A18" s="4" t="s">
        <v>783</v>
      </c>
    </row>
    <row r="19" spans="1:2">
      <c r="A19" s="3" t="s">
        <v>773</v>
      </c>
    </row>
    <row r="20" spans="1:2">
      <c r="A20" s="4" t="s">
        <v>780</v>
      </c>
      <c r="B20" s="8" t="n">
        <v>26.38</v>
      </c>
    </row>
    <row r="21" spans="1:2">
      <c r="A21" s="4" t="s">
        <v>781</v>
      </c>
      <c r="B21" s="7" t="n">
        <v>30.49</v>
      </c>
    </row>
    <row r="22" spans="1:2">
      <c r="A22" s="4" t="s">
        <v>774</v>
      </c>
      <c r="B22" s="6" t="n">
        <v>19731</v>
      </c>
    </row>
    <row r="23" spans="1:2">
      <c r="A23" s="4" t="s">
        <v>775</v>
      </c>
      <c r="B23" s="4" t="s">
        <v>784</v>
      </c>
    </row>
    <row r="24" spans="1:2">
      <c r="A24" s="4" t="s">
        <v>776</v>
      </c>
      <c r="B24" s="7" t="n">
        <v>29.8</v>
      </c>
    </row>
    <row r="25" spans="1:2">
      <c r="A25" s="4" t="s">
        <v>777</v>
      </c>
      <c r="B25" s="6" t="n">
        <v>19731</v>
      </c>
    </row>
    <row r="26" spans="1:2">
      <c r="A26" s="4" t="s">
        <v>778</v>
      </c>
      <c r="B26" s="7" t="n">
        <v>29.8</v>
      </c>
    </row>
    <row r="27" spans="1:2">
      <c r="A27" s="4" t="s">
        <v>785</v>
      </c>
    </row>
    <row r="28" spans="1:2">
      <c r="A28" s="3" t="s">
        <v>773</v>
      </c>
    </row>
    <row r="29" spans="1:2">
      <c r="A29" s="4" t="s">
        <v>780</v>
      </c>
      <c r="B29" s="8" t="n">
        <v>30.49</v>
      </c>
    </row>
    <row r="30" spans="1:2">
      <c r="A30" s="4" t="s">
        <v>781</v>
      </c>
      <c r="B30" s="7" t="n">
        <v>34.6</v>
      </c>
    </row>
    <row r="31" spans="1:2">
      <c r="A31" s="4" t="s">
        <v>774</v>
      </c>
      <c r="B31" s="6" t="n">
        <v>153236</v>
      </c>
    </row>
    <row r="32" spans="1:2">
      <c r="A32" s="4" t="s">
        <v>775</v>
      </c>
      <c r="B32" s="4" t="s">
        <v>786</v>
      </c>
    </row>
    <row r="33" spans="1:2">
      <c r="A33" s="4" t="s">
        <v>776</v>
      </c>
      <c r="B33" s="7" t="n">
        <v>34.17</v>
      </c>
    </row>
    <row r="34" spans="1:2">
      <c r="A34" s="4" t="s">
        <v>777</v>
      </c>
      <c r="B34" s="6" t="n">
        <v>80251</v>
      </c>
    </row>
    <row r="35" spans="1:2">
      <c r="A35" s="4" t="s">
        <v>778</v>
      </c>
      <c r="B35" s="7" t="n">
        <v>34.18</v>
      </c>
    </row>
    <row r="36" spans="1:2">
      <c r="A36" s="4" t="s">
        <v>787</v>
      </c>
    </row>
    <row r="37" spans="1:2">
      <c r="A37" s="3" t="s">
        <v>773</v>
      </c>
    </row>
    <row r="38" spans="1:2">
      <c r="A38" s="4" t="s">
        <v>780</v>
      </c>
      <c r="B38" s="8" t="n">
        <v>34.6</v>
      </c>
    </row>
    <row r="39" spans="1:2">
      <c r="A39" s="4" t="s">
        <v>781</v>
      </c>
      <c r="B39" s="7" t="n">
        <v>38.71</v>
      </c>
    </row>
    <row r="40" spans="1:2">
      <c r="A40" s="4" t="s">
        <v>774</v>
      </c>
      <c r="B40" s="6" t="n">
        <v>371169</v>
      </c>
    </row>
    <row r="41" spans="1:2">
      <c r="A41" s="4" t="s">
        <v>775</v>
      </c>
      <c r="B41" s="4" t="s">
        <v>788</v>
      </c>
    </row>
    <row r="42" spans="1:2">
      <c r="A42" s="4" t="s">
        <v>776</v>
      </c>
      <c r="B42" s="7" t="n">
        <v>37.04</v>
      </c>
    </row>
    <row r="43" spans="1:2">
      <c r="A43" s="4" t="s">
        <v>777</v>
      </c>
      <c r="B43" s="6" t="n">
        <v>343832</v>
      </c>
    </row>
    <row r="44" spans="1:2">
      <c r="A44" s="4" t="s">
        <v>778</v>
      </c>
      <c r="B44" s="7" t="n">
        <v>37.04</v>
      </c>
    </row>
    <row r="45" spans="1:2">
      <c r="A45" s="4" t="s">
        <v>789</v>
      </c>
    </row>
    <row r="46" spans="1:2">
      <c r="A46" s="3" t="s">
        <v>773</v>
      </c>
    </row>
    <row r="47" spans="1:2">
      <c r="A47" s="4" t="s">
        <v>780</v>
      </c>
      <c r="B47" s="8" t="n">
        <v>38.71</v>
      </c>
    </row>
    <row r="48" spans="1:2">
      <c r="A48" s="4" t="s">
        <v>781</v>
      </c>
      <c r="B48" s="7" t="n">
        <v>42.82</v>
      </c>
    </row>
    <row r="49" spans="1:2">
      <c r="A49" s="4" t="s">
        <v>774</v>
      </c>
      <c r="B49" s="6" t="n">
        <v>281559</v>
      </c>
    </row>
    <row r="50" spans="1:2">
      <c r="A50" s="4" t="s">
        <v>775</v>
      </c>
      <c r="B50" s="4" t="s">
        <v>790</v>
      </c>
    </row>
    <row r="51" spans="1:2">
      <c r="A51" s="4" t="s">
        <v>776</v>
      </c>
      <c r="B51" s="7" t="n">
        <v>41.81</v>
      </c>
    </row>
    <row r="52" spans="1:2">
      <c r="A52" s="4" t="s">
        <v>777</v>
      </c>
      <c r="B52" s="6" t="n">
        <v>279449</v>
      </c>
    </row>
    <row r="53" spans="1:2">
      <c r="A53" s="4" t="s">
        <v>778</v>
      </c>
      <c r="B53" s="7" t="n">
        <v>41.8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1</v>
      </c>
      <c r="B1" s="2" t="s">
        <v>792</v>
      </c>
      <c r="C1" s="2" t="s">
        <v>793</v>
      </c>
      <c r="D1" s="2" t="s">
        <v>2</v>
      </c>
    </row>
    <row r="2" spans="1:4">
      <c r="A2" s="3" t="s">
        <v>693</v>
      </c>
    </row>
    <row r="3" spans="1:4">
      <c r="A3" s="4" t="s">
        <v>707</v>
      </c>
      <c r="D3" s="6" t="n">
        <v>210359</v>
      </c>
    </row>
    <row r="4" spans="1:4">
      <c r="A4" s="4" t="s">
        <v>794</v>
      </c>
      <c r="D4" s="7" t="n">
        <v>38.73</v>
      </c>
    </row>
    <row r="5" spans="1:4">
      <c r="A5" s="4" t="s">
        <v>795</v>
      </c>
    </row>
    <row r="6" spans="1:4">
      <c r="A6" s="3" t="s">
        <v>693</v>
      </c>
    </row>
    <row r="7" spans="1:4">
      <c r="A7" s="4" t="s">
        <v>699</v>
      </c>
      <c r="C7" s="4" t="s">
        <v>415</v>
      </c>
    </row>
    <row r="8" spans="1:4">
      <c r="A8" s="4" t="s">
        <v>796</v>
      </c>
    </row>
    <row r="9" spans="1:4">
      <c r="A9" s="3" t="s">
        <v>693</v>
      </c>
    </row>
    <row r="10" spans="1:4">
      <c r="A10" s="4" t="s">
        <v>707</v>
      </c>
      <c r="C10" s="6" t="n">
        <v>127506</v>
      </c>
    </row>
    <row r="11" spans="1:4">
      <c r="A11" s="4" t="s">
        <v>794</v>
      </c>
      <c r="C11" s="7" t="n">
        <v>39.35</v>
      </c>
    </row>
    <row r="12" spans="1:4">
      <c r="A12" s="4" t="s">
        <v>797</v>
      </c>
    </row>
    <row r="13" spans="1:4">
      <c r="A13" s="3" t="s">
        <v>693</v>
      </c>
    </row>
    <row r="14" spans="1:4">
      <c r="A14" s="4" t="s">
        <v>707</v>
      </c>
      <c r="B14" s="6" t="n">
        <v>27192</v>
      </c>
    </row>
    <row r="15" spans="1:4">
      <c r="A15" s="4" t="s">
        <v>794</v>
      </c>
      <c r="B15" s="7" t="n">
        <v>37.27</v>
      </c>
    </row>
    <row r="16" spans="1:4">
      <c r="A16" s="4" t="s">
        <v>798</v>
      </c>
    </row>
    <row r="17" spans="1:4">
      <c r="A17" s="3" t="s">
        <v>693</v>
      </c>
    </row>
    <row r="18" spans="1:4">
      <c r="A18" s="4" t="s">
        <v>707</v>
      </c>
      <c r="B18" s="6" t="n">
        <v>35261</v>
      </c>
    </row>
    <row r="19" spans="1:4">
      <c r="A19" s="4" t="s">
        <v>794</v>
      </c>
      <c r="B19" s="7" t="n">
        <v>37.27</v>
      </c>
    </row>
    <row r="20" spans="1:4">
      <c r="A20" s="4" t="s">
        <v>799</v>
      </c>
    </row>
    <row r="21" spans="1:4">
      <c r="A21" s="3" t="s">
        <v>693</v>
      </c>
    </row>
    <row r="22" spans="1:4">
      <c r="A22" s="4" t="s">
        <v>707</v>
      </c>
      <c r="C22" s="6" t="n">
        <v>20400</v>
      </c>
    </row>
    <row r="23" spans="1:4">
      <c r="A23" s="4" t="s">
        <v>794</v>
      </c>
      <c r="C23" s="7" t="n">
        <v>39.35</v>
      </c>
    </row>
    <row r="24" spans="1:4">
      <c r="A24" s="4" t="s">
        <v>699</v>
      </c>
      <c r="C24" s="4" t="s">
        <v>712</v>
      </c>
      <c r="D24" s="4" t="s">
        <v>71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00</v>
      </c>
      <c r="B1" s="2" t="s">
        <v>1</v>
      </c>
    </row>
    <row r="2" spans="1:2">
      <c r="B2" s="2" t="s">
        <v>772</v>
      </c>
    </row>
    <row r="3" spans="1:2">
      <c r="A3" s="3" t="s">
        <v>801</v>
      </c>
    </row>
    <row r="4" spans="1:2">
      <c r="A4" s="4" t="s">
        <v>802</v>
      </c>
      <c r="B4" s="6" t="n">
        <v>253519</v>
      </c>
    </row>
    <row r="5" spans="1:2">
      <c r="A5" s="4" t="s">
        <v>803</v>
      </c>
      <c r="B5" s="6" t="n">
        <v>210359</v>
      </c>
    </row>
    <row r="6" spans="1:2">
      <c r="A6" s="4" t="s">
        <v>804</v>
      </c>
      <c r="B6" s="6" t="n">
        <v>-133196</v>
      </c>
    </row>
    <row r="7" spans="1:2">
      <c r="A7" s="4" t="s">
        <v>805</v>
      </c>
      <c r="B7" s="6" t="n">
        <v>-9797</v>
      </c>
    </row>
    <row r="8" spans="1:2">
      <c r="A8" s="4" t="s">
        <v>806</v>
      </c>
      <c r="B8" s="6" t="n">
        <v>320885</v>
      </c>
    </row>
    <row r="9" spans="1:2">
      <c r="A9" s="3" t="s">
        <v>760</v>
      </c>
    </row>
    <row r="10" spans="1:2">
      <c r="A10" s="4" t="s">
        <v>807</v>
      </c>
      <c r="B10" s="7" t="n">
        <v>35.93</v>
      </c>
    </row>
    <row r="11" spans="1:2">
      <c r="A11" s="4" t="s">
        <v>808</v>
      </c>
      <c r="B11" s="8" t="n">
        <v>38.73</v>
      </c>
    </row>
    <row r="12" spans="1:2">
      <c r="A12" s="4" t="s">
        <v>809</v>
      </c>
      <c r="B12" s="8" t="n">
        <v>37.01</v>
      </c>
    </row>
    <row r="13" spans="1:2">
      <c r="A13" s="4" t="s">
        <v>810</v>
      </c>
      <c r="B13" s="8" t="n">
        <v>37.23</v>
      </c>
    </row>
    <row r="14" spans="1:2">
      <c r="A14" s="4" t="s">
        <v>811</v>
      </c>
      <c r="B14" s="7" t="n">
        <v>37.2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12</v>
      </c>
      <c r="B1" s="2" t="s">
        <v>1</v>
      </c>
    </row>
    <row r="2" spans="1:2">
      <c r="B2" s="2" t="s">
        <v>613</v>
      </c>
    </row>
    <row r="3" spans="1:2">
      <c r="A3" s="3" t="s">
        <v>813</v>
      </c>
    </row>
    <row r="4" spans="1:2">
      <c r="A4" s="4" t="s">
        <v>814</v>
      </c>
      <c r="B4" s="4" t="s">
        <v>425</v>
      </c>
    </row>
    <row r="5" spans="1:2">
      <c r="A5" s="4" t="s">
        <v>815</v>
      </c>
    </row>
    <row r="6" spans="1:2">
      <c r="A6" s="3" t="s">
        <v>813</v>
      </c>
    </row>
    <row r="7" spans="1:2">
      <c r="A7" s="4" t="s">
        <v>816</v>
      </c>
      <c r="B7" s="5" t="n">
        <v>800</v>
      </c>
    </row>
    <row r="8" spans="1:2">
      <c r="A8" s="4" t="s">
        <v>817</v>
      </c>
      <c r="B8" s="4" t="s">
        <v>42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64</v>
      </c>
      <c r="D2" s="2" t="s">
        <v>109</v>
      </c>
    </row>
    <row r="3" spans="1:4">
      <c r="A3" s="3" t="s">
        <v>229</v>
      </c>
    </row>
    <row r="4" spans="1:4">
      <c r="A4" s="4" t="s">
        <v>819</v>
      </c>
      <c r="B4" s="5" t="n">
        <v>1283</v>
      </c>
      <c r="C4" s="5" t="n">
        <v>1163</v>
      </c>
      <c r="D4" s="5" t="n">
        <v>875</v>
      </c>
    </row>
    <row r="5" spans="1:4">
      <c r="A5" s="4" t="s">
        <v>820</v>
      </c>
      <c r="B5" s="6" t="n">
        <v>1555</v>
      </c>
      <c r="C5" s="6" t="n">
        <v>4700</v>
      </c>
      <c r="D5" s="6" t="n">
        <v>3413</v>
      </c>
    </row>
    <row r="6" spans="1:4">
      <c r="A6" s="4" t="s">
        <v>821</v>
      </c>
      <c r="B6" s="5" t="n">
        <v>2838</v>
      </c>
      <c r="C6" s="5" t="n">
        <v>5863</v>
      </c>
      <c r="D6" s="5" t="n">
        <v>428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822</v>
      </c>
      <c r="B1" s="2" t="s">
        <v>677</v>
      </c>
      <c r="E1" s="2" t="s">
        <v>1</v>
      </c>
    </row>
    <row r="2" spans="1:8">
      <c r="B2" s="2" t="s">
        <v>2</v>
      </c>
      <c r="C2" s="2" t="s">
        <v>4</v>
      </c>
      <c r="D2" s="2" t="s">
        <v>109</v>
      </c>
      <c r="E2" s="2" t="s">
        <v>2</v>
      </c>
      <c r="F2" s="2" t="s">
        <v>64</v>
      </c>
      <c r="G2" s="2" t="s">
        <v>109</v>
      </c>
      <c r="H2" s="2" t="s">
        <v>823</v>
      </c>
    </row>
    <row r="3" spans="1:8">
      <c r="A3" s="4" t="s">
        <v>824</v>
      </c>
      <c r="E3" s="4" t="s">
        <v>825</v>
      </c>
      <c r="F3" s="4" t="s">
        <v>826</v>
      </c>
      <c r="G3" s="4" t="s">
        <v>827</v>
      </c>
    </row>
    <row r="4" spans="1:8">
      <c r="A4" s="4" t="s">
        <v>828</v>
      </c>
      <c r="F4" s="5" t="n">
        <v>9600</v>
      </c>
    </row>
    <row r="5" spans="1:8">
      <c r="A5" s="4" t="s">
        <v>829</v>
      </c>
      <c r="C5" s="5" t="n">
        <v>-200</v>
      </c>
    </row>
    <row r="6" spans="1:8">
      <c r="A6" s="4" t="s">
        <v>830</v>
      </c>
      <c r="F6" s="6" t="n">
        <v>-1600</v>
      </c>
    </row>
    <row r="7" spans="1:8">
      <c r="A7" s="4" t="s">
        <v>831</v>
      </c>
      <c r="E7" s="5" t="n">
        <v>400</v>
      </c>
    </row>
    <row r="8" spans="1:8">
      <c r="A8" s="4" t="s">
        <v>832</v>
      </c>
      <c r="B8" s="5" t="n">
        <v>7238</v>
      </c>
      <c r="E8" s="6" t="n">
        <v>7238</v>
      </c>
      <c r="F8" s="6" t="n">
        <v>5098</v>
      </c>
    </row>
    <row r="9" spans="1:8">
      <c r="A9" s="4" t="s">
        <v>833</v>
      </c>
      <c r="E9" s="6" t="n">
        <v>100</v>
      </c>
      <c r="F9" s="6" t="n">
        <v>1000</v>
      </c>
    </row>
    <row r="10" spans="1:8">
      <c r="A10" s="4" t="s">
        <v>834</v>
      </c>
      <c r="B10" s="6" t="n">
        <v>1234</v>
      </c>
      <c r="D10" s="5" t="n">
        <v>2176</v>
      </c>
      <c r="E10" s="6" t="n">
        <v>1234</v>
      </c>
      <c r="F10" s="6" t="n">
        <v>2053</v>
      </c>
      <c r="G10" s="5" t="n">
        <v>2176</v>
      </c>
      <c r="H10" s="5" t="n">
        <v>2148</v>
      </c>
    </row>
    <row r="11" spans="1:8">
      <c r="A11" s="4" t="s">
        <v>835</v>
      </c>
      <c r="B11" s="6" t="n">
        <v>1000</v>
      </c>
      <c r="E11" s="6" t="n">
        <v>1000</v>
      </c>
    </row>
    <row r="12" spans="1:8">
      <c r="A12" s="4" t="s">
        <v>836</v>
      </c>
      <c r="E12" s="6" t="n">
        <v>900</v>
      </c>
    </row>
    <row r="13" spans="1:8">
      <c r="A13" s="4" t="s">
        <v>837</v>
      </c>
      <c r="B13" s="6" t="n">
        <v>1000</v>
      </c>
      <c r="D13" s="6" t="n">
        <v>1100</v>
      </c>
      <c r="E13" s="6" t="n">
        <v>1000</v>
      </c>
      <c r="F13" s="6" t="n">
        <v>1200</v>
      </c>
      <c r="G13" s="6" t="n">
        <v>1100</v>
      </c>
    </row>
    <row r="14" spans="1:8">
      <c r="A14" s="4" t="s">
        <v>838</v>
      </c>
      <c r="E14" s="6" t="n">
        <v>77908</v>
      </c>
      <c r="F14" s="6" t="n">
        <v>60925</v>
      </c>
      <c r="G14" s="5" t="n">
        <v>101495</v>
      </c>
    </row>
    <row r="15" spans="1:8">
      <c r="A15" s="4" t="s">
        <v>839</v>
      </c>
      <c r="B15" s="6" t="n">
        <v>-3100</v>
      </c>
    </row>
    <row r="16" spans="1:8">
      <c r="A16" s="4" t="s">
        <v>840</v>
      </c>
    </row>
    <row r="17" spans="1:8">
      <c r="A17" s="4" t="s">
        <v>841</v>
      </c>
      <c r="B17" s="6" t="n">
        <v>4000</v>
      </c>
      <c r="E17" s="6" t="n">
        <v>4000</v>
      </c>
    </row>
    <row r="18" spans="1:8">
      <c r="A18" s="4" t="s">
        <v>842</v>
      </c>
    </row>
    <row r="19" spans="1:8">
      <c r="A19" s="4" t="s">
        <v>841</v>
      </c>
      <c r="B19" s="6" t="n">
        <v>7300</v>
      </c>
      <c r="E19" s="6" t="n">
        <v>7300</v>
      </c>
    </row>
    <row r="20" spans="1:8">
      <c r="A20" s="4" t="s">
        <v>843</v>
      </c>
      <c r="B20" s="6" t="n">
        <v>2500</v>
      </c>
      <c r="E20" s="6" t="n">
        <v>2500</v>
      </c>
    </row>
    <row r="21" spans="1:8">
      <c r="A21" s="4" t="s">
        <v>844</v>
      </c>
      <c r="B21" s="6" t="n">
        <v>100</v>
      </c>
      <c r="E21" s="6" t="n">
        <v>100</v>
      </c>
    </row>
    <row r="22" spans="1:8">
      <c r="A22" s="4" t="s">
        <v>832</v>
      </c>
      <c r="B22" s="6" t="n">
        <v>300</v>
      </c>
      <c r="E22" s="6" t="n">
        <v>300</v>
      </c>
    </row>
    <row r="23" spans="1:8">
      <c r="A23" s="4" t="s">
        <v>845</v>
      </c>
    </row>
    <row r="24" spans="1:8">
      <c r="A24" s="4" t="s">
        <v>841</v>
      </c>
      <c r="B24" s="6" t="n">
        <v>19000</v>
      </c>
      <c r="E24" s="6" t="n">
        <v>19000</v>
      </c>
    </row>
    <row r="25" spans="1:8">
      <c r="A25" s="4" t="s">
        <v>843</v>
      </c>
      <c r="B25" s="6" t="n">
        <v>500</v>
      </c>
      <c r="E25" s="6" t="n">
        <v>500</v>
      </c>
    </row>
    <row r="26" spans="1:8">
      <c r="A26" s="4" t="s">
        <v>844</v>
      </c>
      <c r="B26" s="6" t="n">
        <v>2300</v>
      </c>
      <c r="E26" s="6" t="n">
        <v>2300</v>
      </c>
    </row>
    <row r="27" spans="1:8">
      <c r="A27" s="4" t="s">
        <v>832</v>
      </c>
      <c r="B27" s="6" t="n">
        <v>500</v>
      </c>
      <c r="E27" s="6" t="n">
        <v>500</v>
      </c>
    </row>
    <row r="28" spans="1:8">
      <c r="A28" s="4" t="s">
        <v>846</v>
      </c>
    </row>
    <row r="29" spans="1:8">
      <c r="A29" s="4" t="s">
        <v>843</v>
      </c>
      <c r="B29" s="6" t="n">
        <v>4000</v>
      </c>
      <c r="E29" s="6" t="n">
        <v>4000</v>
      </c>
    </row>
    <row r="30" spans="1:8">
      <c r="A30" s="4" t="s">
        <v>832</v>
      </c>
      <c r="B30" s="6" t="n">
        <v>4000</v>
      </c>
      <c r="E30" s="6" t="n">
        <v>4000</v>
      </c>
    </row>
    <row r="31" spans="1:8">
      <c r="A31" s="4" t="s">
        <v>847</v>
      </c>
    </row>
    <row r="32" spans="1:8">
      <c r="A32" s="4" t="s">
        <v>832</v>
      </c>
      <c r="B32" s="5" t="n">
        <v>100</v>
      </c>
      <c r="E32" s="6" t="n">
        <v>100</v>
      </c>
    </row>
    <row r="33" spans="1:8">
      <c r="A33" s="4" t="s">
        <v>848</v>
      </c>
    </row>
    <row r="34" spans="1:8">
      <c r="A34" s="4" t="s">
        <v>839</v>
      </c>
      <c r="D34" s="5" t="n">
        <v>-4500</v>
      </c>
    </row>
    <row r="35" spans="1:8">
      <c r="A35" s="4" t="s">
        <v>849</v>
      </c>
    </row>
    <row r="36" spans="1:8">
      <c r="A36" s="4" t="s">
        <v>830</v>
      </c>
      <c r="F36" s="5" t="n">
        <v>1000</v>
      </c>
    </row>
    <row r="37" spans="1:8">
      <c r="A37" s="4" t="s">
        <v>838</v>
      </c>
      <c r="E37" s="5" t="n">
        <v>100</v>
      </c>
    </row>
  </sheetData>
  <mergeCells count="3">
    <mergeCell ref="A1:A2"/>
    <mergeCell ref="B1:D1"/>
    <mergeCell ref="E1:G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50</v>
      </c>
      <c r="B1" s="2" t="s">
        <v>1</v>
      </c>
    </row>
    <row r="2" spans="1:4">
      <c r="B2" s="2" t="s">
        <v>2</v>
      </c>
      <c r="C2" s="2" t="s">
        <v>64</v>
      </c>
      <c r="D2" s="2" t="s">
        <v>109</v>
      </c>
    </row>
    <row r="3" spans="1:4">
      <c r="A3" s="3" t="s">
        <v>851</v>
      </c>
    </row>
    <row r="4" spans="1:4">
      <c r="A4" s="4" t="s">
        <v>852</v>
      </c>
      <c r="B4" s="5" t="n">
        <v>17742</v>
      </c>
      <c r="C4" s="5" t="n">
        <v>38263</v>
      </c>
      <c r="D4" s="5" t="n">
        <v>31149</v>
      </c>
    </row>
    <row r="5" spans="1:4">
      <c r="A5" s="4" t="s">
        <v>853</v>
      </c>
      <c r="B5" s="6" t="n">
        <v>4404</v>
      </c>
      <c r="C5" s="6" t="n">
        <v>3503</v>
      </c>
      <c r="D5" s="6" t="n">
        <v>2615</v>
      </c>
    </row>
    <row r="6" spans="1:4">
      <c r="A6" s="4" t="s">
        <v>854</v>
      </c>
      <c r="B6" s="6" t="n">
        <v>-157</v>
      </c>
      <c r="C6" s="6" t="n">
        <v>9203</v>
      </c>
      <c r="D6" s="6" t="n">
        <v>269</v>
      </c>
    </row>
    <row r="7" spans="1:4">
      <c r="A7" s="4" t="s">
        <v>855</v>
      </c>
      <c r="B7" s="6" t="n">
        <v>21989</v>
      </c>
      <c r="C7" s="6" t="n">
        <v>50969</v>
      </c>
      <c r="D7" s="6" t="n">
        <v>34033</v>
      </c>
    </row>
    <row r="8" spans="1:4">
      <c r="A8" s="3" t="s">
        <v>856</v>
      </c>
    </row>
    <row r="9" spans="1:4">
      <c r="A9" s="4" t="s">
        <v>852</v>
      </c>
      <c r="B9" s="6" t="n">
        <v>-4328</v>
      </c>
      <c r="C9" s="6" t="n">
        <v>-9987</v>
      </c>
      <c r="D9" s="6" t="n">
        <v>-3832</v>
      </c>
    </row>
    <row r="10" spans="1:4">
      <c r="A10" s="4" t="s">
        <v>853</v>
      </c>
      <c r="B10" s="6" t="n">
        <v>-806</v>
      </c>
      <c r="C10" s="6" t="n">
        <v>-1962</v>
      </c>
      <c r="D10" s="6" t="n">
        <v>-397</v>
      </c>
    </row>
    <row r="11" spans="1:4">
      <c r="A11" s="4" t="s">
        <v>854</v>
      </c>
      <c r="B11" s="6" t="n">
        <v>3456</v>
      </c>
      <c r="C11" s="6" t="n">
        <v>-11248</v>
      </c>
      <c r="D11" s="6" t="n">
        <v>2445</v>
      </c>
    </row>
    <row r="12" spans="1:4">
      <c r="A12" s="4" t="s">
        <v>857</v>
      </c>
      <c r="B12" s="6" t="n">
        <v>-1678</v>
      </c>
      <c r="C12" s="6" t="n">
        <v>-23197</v>
      </c>
      <c r="D12" s="6" t="n">
        <v>-1784</v>
      </c>
    </row>
    <row r="13" spans="1:4">
      <c r="A13" s="4" t="s">
        <v>123</v>
      </c>
      <c r="B13" s="5" t="n">
        <v>20311</v>
      </c>
      <c r="C13" s="5" t="n">
        <v>27772</v>
      </c>
      <c r="D13" s="5" t="n">
        <v>3224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64</v>
      </c>
      <c r="D2" s="2" t="s">
        <v>109</v>
      </c>
    </row>
    <row r="3" spans="1:4">
      <c r="A3" s="3" t="s">
        <v>859</v>
      </c>
    </row>
    <row r="4" spans="1:4">
      <c r="A4" s="4" t="s">
        <v>824</v>
      </c>
      <c r="B4" s="4" t="s">
        <v>825</v>
      </c>
      <c r="C4" s="4" t="s">
        <v>826</v>
      </c>
      <c r="D4" s="4" t="s">
        <v>827</v>
      </c>
    </row>
    <row r="5" spans="1:4">
      <c r="A5" s="4" t="s">
        <v>860</v>
      </c>
      <c r="B5" s="5" t="n">
        <v>16361</v>
      </c>
      <c r="C5" s="5" t="n">
        <v>17094</v>
      </c>
      <c r="D5" s="5" t="n">
        <v>35524</v>
      </c>
    </row>
    <row r="6" spans="1:4">
      <c r="A6" s="4" t="s">
        <v>861</v>
      </c>
      <c r="B6" s="6" t="n">
        <v>2727</v>
      </c>
      <c r="C6" s="6" t="n">
        <v>1883</v>
      </c>
      <c r="D6" s="6" t="n">
        <v>1729</v>
      </c>
    </row>
    <row r="7" spans="1:4">
      <c r="A7" s="4" t="s">
        <v>862</v>
      </c>
      <c r="B7" s="6" t="n">
        <v>-1808</v>
      </c>
      <c r="C7" s="6" t="n">
        <v>-1825</v>
      </c>
      <c r="D7" s="6" t="n">
        <v>-1430</v>
      </c>
    </row>
    <row r="8" spans="1:4">
      <c r="A8" s="4" t="s">
        <v>863</v>
      </c>
      <c r="B8" s="6" t="n">
        <v>2142</v>
      </c>
      <c r="C8" s="6" t="n">
        <v>1530</v>
      </c>
      <c r="D8" s="6" t="n">
        <v>444</v>
      </c>
    </row>
    <row r="9" spans="1:4">
      <c r="A9" s="4" t="s">
        <v>864</v>
      </c>
      <c r="B9" s="6" t="n">
        <v>2103</v>
      </c>
      <c r="C9" s="6" t="n">
        <v>-1396</v>
      </c>
      <c r="D9" s="6" t="n">
        <v>-1477</v>
      </c>
    </row>
    <row r="10" spans="1:4">
      <c r="A10" s="4" t="s">
        <v>865</v>
      </c>
      <c r="B10" s="6" t="n">
        <v>35</v>
      </c>
      <c r="C10" s="6" t="n">
        <v>1049</v>
      </c>
      <c r="D10" s="6" t="n">
        <v>-61</v>
      </c>
    </row>
    <row r="11" spans="1:4">
      <c r="A11" s="4" t="s">
        <v>866</v>
      </c>
      <c r="B11" s="6" t="n">
        <v>69</v>
      </c>
      <c r="C11" s="6" t="n">
        <v>48</v>
      </c>
      <c r="D11" s="6" t="n">
        <v>231</v>
      </c>
    </row>
    <row r="12" spans="1:4">
      <c r="A12" s="4" t="s">
        <v>867</v>
      </c>
      <c r="B12" s="6" t="n">
        <v>-828</v>
      </c>
      <c r="C12" s="6" t="n">
        <v>-9</v>
      </c>
      <c r="D12" s="6" t="n">
        <v>-4437</v>
      </c>
    </row>
    <row r="13" spans="1:4">
      <c r="A13" s="4" t="s">
        <v>868</v>
      </c>
      <c r="B13" s="6" t="n">
        <v>1600</v>
      </c>
      <c r="C13" s="6" t="n">
        <v>1888</v>
      </c>
      <c r="D13" s="6" t="n">
        <v>2011</v>
      </c>
    </row>
    <row r="14" spans="1:4">
      <c r="A14" s="4" t="s">
        <v>869</v>
      </c>
      <c r="B14" s="6" t="n">
        <v>-2670</v>
      </c>
      <c r="C14" s="6" t="n">
        <v>0</v>
      </c>
      <c r="D14" s="6" t="n">
        <v>0</v>
      </c>
    </row>
    <row r="15" spans="1:4">
      <c r="A15" s="4" t="s">
        <v>870</v>
      </c>
      <c r="B15" s="6" t="n">
        <v>1085</v>
      </c>
      <c r="C15" s="6" t="n">
        <v>-1438</v>
      </c>
      <c r="D15" s="6" t="n">
        <v>-285</v>
      </c>
    </row>
    <row r="16" spans="1:4">
      <c r="A16" s="4" t="s">
        <v>871</v>
      </c>
      <c r="B16" s="6" t="n">
        <v>365</v>
      </c>
      <c r="C16" s="6" t="n">
        <v>0</v>
      </c>
      <c r="D16" s="6" t="n">
        <v>0</v>
      </c>
    </row>
    <row r="17" spans="1:4">
      <c r="A17" s="4" t="s">
        <v>123</v>
      </c>
      <c r="B17" s="6" t="n">
        <v>20311</v>
      </c>
      <c r="C17" s="6" t="n">
        <v>27772</v>
      </c>
      <c r="D17" s="6" t="n">
        <v>32249</v>
      </c>
    </row>
    <row r="18" spans="1:4">
      <c r="A18" s="4" t="s">
        <v>872</v>
      </c>
    </row>
    <row r="19" spans="1:4">
      <c r="A19" s="3" t="s">
        <v>859</v>
      </c>
    </row>
    <row r="20" spans="1:4">
      <c r="A20" s="4" t="s">
        <v>873</v>
      </c>
      <c r="B20" s="6" t="n">
        <v>-827</v>
      </c>
      <c r="C20" s="6" t="n">
        <v>9609</v>
      </c>
      <c r="D20" s="6" t="n">
        <v>0</v>
      </c>
    </row>
    <row r="21" spans="1:4">
      <c r="A21" s="4" t="s">
        <v>874</v>
      </c>
      <c r="B21" s="6" t="n">
        <v>0</v>
      </c>
      <c r="C21" s="6" t="n">
        <v>-1615</v>
      </c>
      <c r="D21" s="6" t="n">
        <v>0</v>
      </c>
    </row>
    <row r="22" spans="1:4">
      <c r="A22" s="4" t="s">
        <v>849</v>
      </c>
    </row>
    <row r="23" spans="1:4">
      <c r="A23" s="3" t="s">
        <v>859</v>
      </c>
    </row>
    <row r="24" spans="1:4">
      <c r="A24" s="4" t="s">
        <v>874</v>
      </c>
      <c r="B24" s="6" t="n">
        <v>0</v>
      </c>
      <c r="C24" s="6" t="n">
        <v>1040</v>
      </c>
      <c r="D24" s="6" t="n">
        <v>0</v>
      </c>
    </row>
    <row r="25" spans="1:4">
      <c r="A25" s="4" t="s">
        <v>875</v>
      </c>
    </row>
    <row r="26" spans="1:4">
      <c r="A26" s="3" t="s">
        <v>859</v>
      </c>
    </row>
    <row r="27" spans="1:4">
      <c r="A27" s="4" t="s">
        <v>874</v>
      </c>
      <c r="B27" s="5" t="n">
        <v>-43</v>
      </c>
      <c r="C27" s="5" t="n">
        <v>-86</v>
      </c>
      <c r="D27" s="5"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v>
      </c>
      <c r="C1" s="2" t="s">
        <v>64</v>
      </c>
    </row>
    <row r="2" spans="1:3">
      <c r="A2" s="3" t="s">
        <v>877</v>
      </c>
    </row>
    <row r="3" spans="1:3">
      <c r="A3" s="4" t="s">
        <v>100</v>
      </c>
      <c r="B3" s="5" t="n">
        <v>10681</v>
      </c>
      <c r="C3" s="5" t="n">
        <v>12874</v>
      </c>
    </row>
    <row r="4" spans="1:3">
      <c r="A4" s="4" t="s">
        <v>68</v>
      </c>
      <c r="B4" s="6" t="n">
        <v>4561</v>
      </c>
      <c r="C4" s="6" t="n">
        <v>4060</v>
      </c>
    </row>
    <row r="5" spans="1:3">
      <c r="A5" s="4" t="s">
        <v>878</v>
      </c>
      <c r="B5" s="6" t="n">
        <v>9848</v>
      </c>
      <c r="C5" s="6" t="n">
        <v>7426</v>
      </c>
    </row>
    <row r="6" spans="1:3">
      <c r="A6" s="4" t="s">
        <v>879</v>
      </c>
      <c r="B6" s="6" t="n">
        <v>6241</v>
      </c>
      <c r="C6" s="6" t="n">
        <v>5350</v>
      </c>
    </row>
    <row r="7" spans="1:3">
      <c r="A7" s="4" t="s">
        <v>862</v>
      </c>
      <c r="B7" s="6" t="n">
        <v>6530</v>
      </c>
      <c r="C7" s="6" t="n">
        <v>5795</v>
      </c>
    </row>
    <row r="8" spans="1:3">
      <c r="A8" s="4" t="s">
        <v>880</v>
      </c>
      <c r="B8" s="6" t="n">
        <v>6406</v>
      </c>
      <c r="C8" s="6" t="n">
        <v>5756</v>
      </c>
    </row>
    <row r="9" spans="1:3">
      <c r="A9" s="4" t="s">
        <v>881</v>
      </c>
      <c r="B9" s="6" t="n">
        <v>6396</v>
      </c>
      <c r="C9" s="6" t="n">
        <v>5696</v>
      </c>
    </row>
    <row r="10" spans="1:3">
      <c r="A10" s="4" t="s">
        <v>865</v>
      </c>
      <c r="B10" s="6" t="n">
        <v>3034</v>
      </c>
      <c r="C10" s="6" t="n">
        <v>2809</v>
      </c>
    </row>
    <row r="11" spans="1:3">
      <c r="A11" s="4" t="s">
        <v>882</v>
      </c>
      <c r="B11" s="6" t="n">
        <v>3110</v>
      </c>
      <c r="C11" s="6" t="n">
        <v>2510</v>
      </c>
    </row>
    <row r="12" spans="1:3">
      <c r="A12" s="4" t="s">
        <v>883</v>
      </c>
      <c r="B12" s="6" t="n">
        <v>56807</v>
      </c>
      <c r="C12" s="6" t="n">
        <v>52276</v>
      </c>
    </row>
    <row r="13" spans="1:3">
      <c r="A13" s="4" t="s">
        <v>863</v>
      </c>
      <c r="B13" s="6" t="n">
        <v>-7238</v>
      </c>
      <c r="C13" s="6" t="n">
        <v>-5098</v>
      </c>
    </row>
    <row r="14" spans="1:3">
      <c r="A14" s="4" t="s">
        <v>884</v>
      </c>
      <c r="B14" s="6" t="n">
        <v>49569</v>
      </c>
      <c r="C14" s="6" t="n">
        <v>47178</v>
      </c>
    </row>
    <row r="15" spans="1:3">
      <c r="A15" s="3" t="s">
        <v>885</v>
      </c>
    </row>
    <row r="16" spans="1:3">
      <c r="A16" s="4" t="s">
        <v>886</v>
      </c>
      <c r="B16" s="6" t="n">
        <v>-6719</v>
      </c>
      <c r="C16" s="6" t="n">
        <v>-7468</v>
      </c>
    </row>
    <row r="17" spans="1:3">
      <c r="A17" s="4" t="s">
        <v>880</v>
      </c>
      <c r="B17" s="6" t="n">
        <v>-3742</v>
      </c>
      <c r="C17" s="6" t="n">
        <v>-1782</v>
      </c>
    </row>
    <row r="18" spans="1:3">
      <c r="A18" s="4" t="s">
        <v>882</v>
      </c>
      <c r="B18" s="6" t="n">
        <v>-15779</v>
      </c>
      <c r="C18" s="6" t="n">
        <v>-17498</v>
      </c>
    </row>
    <row r="19" spans="1:3">
      <c r="A19" s="4" t="s">
        <v>887</v>
      </c>
      <c r="B19" s="6" t="n">
        <v>-26240</v>
      </c>
      <c r="C19" s="6" t="n">
        <v>-26748</v>
      </c>
    </row>
    <row r="20" spans="1:3">
      <c r="A20" s="4" t="s">
        <v>888</v>
      </c>
      <c r="B20" s="5" t="n">
        <v>23329</v>
      </c>
      <c r="C20" s="5" t="n">
        <v>2043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64</v>
      </c>
      <c r="D2" s="2" t="s">
        <v>109</v>
      </c>
    </row>
    <row r="3" spans="1:4">
      <c r="A3" s="3" t="s">
        <v>232</v>
      </c>
    </row>
    <row r="4" spans="1:4">
      <c r="A4" s="4" t="s">
        <v>890</v>
      </c>
      <c r="B4" s="5" t="n">
        <v>67426</v>
      </c>
      <c r="C4" s="5" t="n">
        <v>66416</v>
      </c>
      <c r="D4" s="5" t="n">
        <v>79871</v>
      </c>
    </row>
    <row r="5" spans="1:4">
      <c r="A5" s="4" t="s">
        <v>854</v>
      </c>
      <c r="B5" s="6" t="n">
        <v>10482</v>
      </c>
      <c r="C5" s="6" t="n">
        <v>-5491</v>
      </c>
      <c r="D5" s="6" t="n">
        <v>21624</v>
      </c>
    </row>
    <row r="6" spans="1:4">
      <c r="A6" s="4" t="s">
        <v>122</v>
      </c>
      <c r="B6" s="5" t="n">
        <v>77908</v>
      </c>
      <c r="C6" s="5" t="n">
        <v>60925</v>
      </c>
      <c r="D6" s="5" t="n">
        <v>10149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64</v>
      </c>
      <c r="D2" s="2" t="s">
        <v>109</v>
      </c>
    </row>
    <row r="3" spans="1:4">
      <c r="A3" s="3" t="s">
        <v>892</v>
      </c>
    </row>
    <row r="4" spans="1:4">
      <c r="A4" s="4" t="s">
        <v>893</v>
      </c>
      <c r="B4" s="5" t="n">
        <v>2053</v>
      </c>
      <c r="C4" s="5" t="n">
        <v>2176</v>
      </c>
      <c r="D4" s="5" t="n">
        <v>2148</v>
      </c>
    </row>
    <row r="5" spans="1:4">
      <c r="A5" s="4" t="s">
        <v>894</v>
      </c>
      <c r="B5" s="6" t="n">
        <v>69</v>
      </c>
      <c r="C5" s="6" t="n">
        <v>157</v>
      </c>
      <c r="D5" s="6" t="n">
        <v>174</v>
      </c>
    </row>
    <row r="6" spans="1:4">
      <c r="A6" s="4" t="s">
        <v>895</v>
      </c>
      <c r="B6" s="6" t="n">
        <v>0</v>
      </c>
      <c r="C6" s="6" t="n">
        <v>0</v>
      </c>
      <c r="D6" s="6" t="n">
        <v>0</v>
      </c>
    </row>
    <row r="7" spans="1:4">
      <c r="A7" s="4" t="s">
        <v>896</v>
      </c>
      <c r="B7" s="6" t="n">
        <v>-888</v>
      </c>
      <c r="C7" s="6" t="n">
        <v>-280</v>
      </c>
      <c r="D7" s="6" t="n">
        <v>-146</v>
      </c>
    </row>
    <row r="8" spans="1:4">
      <c r="A8" s="4" t="s">
        <v>897</v>
      </c>
      <c r="B8" s="5" t="n">
        <v>1234</v>
      </c>
      <c r="C8" s="5" t="n">
        <v>2053</v>
      </c>
      <c r="D8" s="5" t="n">
        <v>217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64</v>
      </c>
      <c r="D2" s="2" t="s">
        <v>109</v>
      </c>
    </row>
    <row r="3" spans="1:4">
      <c r="A3" s="3" t="s">
        <v>235</v>
      </c>
    </row>
    <row r="4" spans="1:4">
      <c r="A4" s="4" t="s">
        <v>899</v>
      </c>
      <c r="B4" s="5" t="n">
        <v>9519</v>
      </c>
      <c r="C4" s="5" t="n">
        <v>9824</v>
      </c>
      <c r="D4" s="5" t="n">
        <v>870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v>
      </c>
      <c r="C1" s="2" t="s">
        <v>901</v>
      </c>
    </row>
    <row r="2" spans="1:3">
      <c r="A2" s="3" t="s">
        <v>902</v>
      </c>
    </row>
    <row r="3" spans="1:3">
      <c r="A3" s="4" t="s">
        <v>546</v>
      </c>
      <c r="B3" s="5" t="n">
        <v>8043</v>
      </c>
    </row>
    <row r="4" spans="1:3">
      <c r="A4" s="4" t="s">
        <v>547</v>
      </c>
      <c r="B4" s="6" t="n">
        <v>7197</v>
      </c>
    </row>
    <row r="5" spans="1:3">
      <c r="A5" s="4" t="s">
        <v>548</v>
      </c>
      <c r="B5" s="6" t="n">
        <v>5940</v>
      </c>
    </row>
    <row r="6" spans="1:3">
      <c r="A6" s="4" t="s">
        <v>549</v>
      </c>
      <c r="B6" s="6" t="n">
        <v>5092</v>
      </c>
    </row>
    <row r="7" spans="1:3">
      <c r="A7" s="4" t="s">
        <v>550</v>
      </c>
      <c r="B7" s="6" t="n">
        <v>4205</v>
      </c>
    </row>
    <row r="8" spans="1:3">
      <c r="A8" s="4" t="s">
        <v>551</v>
      </c>
      <c r="B8" s="6" t="n">
        <v>10780</v>
      </c>
    </row>
    <row r="9" spans="1:3">
      <c r="A9" s="4" t="s">
        <v>903</v>
      </c>
      <c r="B9" s="6" t="n">
        <v>41257</v>
      </c>
    </row>
    <row r="10" spans="1:3">
      <c r="A10" s="3" t="s">
        <v>904</v>
      </c>
    </row>
    <row r="11" spans="1:3">
      <c r="A11" s="4" t="s">
        <v>546</v>
      </c>
      <c r="B11" s="6" t="n">
        <v>675</v>
      </c>
    </row>
    <row r="12" spans="1:3">
      <c r="A12" s="4" t="s">
        <v>547</v>
      </c>
      <c r="B12" s="6" t="n">
        <v>0</v>
      </c>
    </row>
    <row r="13" spans="1:3">
      <c r="A13" s="4" t="s">
        <v>548</v>
      </c>
      <c r="B13" s="6" t="n">
        <v>0</v>
      </c>
    </row>
    <row r="14" spans="1:3">
      <c r="A14" s="4" t="s">
        <v>549</v>
      </c>
      <c r="B14" s="6" t="n">
        <v>0</v>
      </c>
    </row>
    <row r="15" spans="1:3">
      <c r="A15" s="4" t="s">
        <v>550</v>
      </c>
      <c r="B15" s="6" t="n">
        <v>0</v>
      </c>
    </row>
    <row r="16" spans="1:3">
      <c r="A16" s="4" t="s">
        <v>551</v>
      </c>
      <c r="B16" s="6" t="n">
        <v>0</v>
      </c>
    </row>
    <row r="17" spans="1:3">
      <c r="A17" s="4" t="s">
        <v>903</v>
      </c>
      <c r="B17" s="6" t="n">
        <v>675</v>
      </c>
    </row>
    <row r="18" spans="1:3">
      <c r="A18" s="4" t="s">
        <v>905</v>
      </c>
      <c r="B18" s="6" t="n">
        <v>8</v>
      </c>
    </row>
    <row r="19" spans="1:3">
      <c r="A19" s="4" t="s">
        <v>906</v>
      </c>
      <c r="B19" s="6" t="n">
        <v>667</v>
      </c>
      <c r="C19" s="5" t="n">
        <v>1900</v>
      </c>
    </row>
    <row r="20" spans="1:3">
      <c r="A20" s="3" t="s">
        <v>907</v>
      </c>
    </row>
    <row r="21" spans="1:3">
      <c r="A21" s="4" t="s">
        <v>546</v>
      </c>
      <c r="B21" s="6" t="n">
        <v>8718</v>
      </c>
    </row>
    <row r="22" spans="1:3">
      <c r="A22" s="4" t="s">
        <v>547</v>
      </c>
      <c r="B22" s="6" t="n">
        <v>7197</v>
      </c>
    </row>
    <row r="23" spans="1:3">
      <c r="A23" s="4" t="s">
        <v>548</v>
      </c>
      <c r="B23" s="6" t="n">
        <v>5940</v>
      </c>
    </row>
    <row r="24" spans="1:3">
      <c r="A24" s="4" t="s">
        <v>549</v>
      </c>
      <c r="B24" s="6" t="n">
        <v>5092</v>
      </c>
    </row>
    <row r="25" spans="1:3">
      <c r="A25" s="4" t="s">
        <v>550</v>
      </c>
      <c r="B25" s="6" t="n">
        <v>4205</v>
      </c>
    </row>
    <row r="26" spans="1:3">
      <c r="A26" s="4" t="s">
        <v>551</v>
      </c>
      <c r="B26" s="6" t="n">
        <v>10780</v>
      </c>
    </row>
    <row r="27" spans="1:3">
      <c r="A27" s="4" t="s">
        <v>903</v>
      </c>
      <c r="B27" s="6" t="n">
        <v>41932</v>
      </c>
    </row>
    <row r="28" spans="1:3">
      <c r="A28" s="4" t="s">
        <v>906</v>
      </c>
      <c r="B28" s="5" t="n">
        <v>4192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6"/>
    <col customWidth="1" max="3" min="3" width="27"/>
    <col customWidth="1" max="4" min="4" width="27"/>
    <col customWidth="1" max="5" min="5" width="27"/>
    <col customWidth="1" max="6" min="6" width="21"/>
  </cols>
  <sheetData>
    <row r="1" spans="1:6">
      <c r="A1" s="1" t="s">
        <v>908</v>
      </c>
      <c r="B1" s="2" t="s">
        <v>909</v>
      </c>
      <c r="C1" s="2" t="s">
        <v>910</v>
      </c>
      <c r="D1" s="2" t="s">
        <v>911</v>
      </c>
      <c r="E1" s="2" t="s">
        <v>912</v>
      </c>
      <c r="F1" s="2" t="s">
        <v>913</v>
      </c>
    </row>
    <row r="2" spans="1:6">
      <c r="A2" s="3" t="s">
        <v>914</v>
      </c>
    </row>
    <row r="3" spans="1:6">
      <c r="A3" s="4" t="s">
        <v>915</v>
      </c>
      <c r="B3" s="4" t="s">
        <v>916</v>
      </c>
    </row>
    <row r="4" spans="1:6">
      <c r="A4" s="4" t="s">
        <v>917</v>
      </c>
      <c r="B4" s="6" t="n">
        <v>2</v>
      </c>
    </row>
    <row r="5" spans="1:6">
      <c r="A5" s="4" t="s">
        <v>918</v>
      </c>
      <c r="B5" s="4" t="s">
        <v>425</v>
      </c>
    </row>
    <row r="6" spans="1:6">
      <c r="A6" s="4" t="s">
        <v>919</v>
      </c>
      <c r="C6" s="5" t="n">
        <v>667</v>
      </c>
      <c r="F6" s="5" t="n">
        <v>1900</v>
      </c>
    </row>
    <row r="7" spans="1:6">
      <c r="A7" s="4" t="s">
        <v>920</v>
      </c>
      <c r="D7" s="5" t="n">
        <v>2900</v>
      </c>
      <c r="E7" s="5" t="n">
        <v>12800</v>
      </c>
    </row>
    <row r="8" spans="1:6">
      <c r="A8" s="4" t="s">
        <v>172</v>
      </c>
      <c r="C8" s="5" t="n">
        <v>7215</v>
      </c>
      <c r="D8" s="5" t="n">
        <v>8159</v>
      </c>
      <c r="E8" s="5" t="n">
        <v>8849</v>
      </c>
    </row>
    <row r="9" spans="1:6">
      <c r="A9" s="4" t="s">
        <v>921</v>
      </c>
    </row>
    <row r="10" spans="1:6">
      <c r="A10" s="3" t="s">
        <v>914</v>
      </c>
    </row>
    <row r="11" spans="1:6">
      <c r="A11" s="4" t="s">
        <v>922</v>
      </c>
      <c r="C11" s="4" t="s">
        <v>411</v>
      </c>
    </row>
    <row r="12" spans="1:6">
      <c r="A12" s="4" t="s">
        <v>172</v>
      </c>
      <c r="C12" s="5" t="n">
        <v>4000</v>
      </c>
    </row>
    <row r="13" spans="1:6">
      <c r="A13" s="4" t="s">
        <v>923</v>
      </c>
    </row>
    <row r="14" spans="1:6">
      <c r="A14" s="3" t="s">
        <v>914</v>
      </c>
    </row>
    <row r="15" spans="1:6">
      <c r="A15" s="4" t="s">
        <v>922</v>
      </c>
      <c r="C15" s="4" t="s">
        <v>924</v>
      </c>
    </row>
    <row r="16" spans="1:6">
      <c r="A16" s="4" t="s">
        <v>172</v>
      </c>
      <c r="C16" s="5" t="n">
        <v>6000</v>
      </c>
    </row>
    <row r="17" spans="1:6">
      <c r="A17" s="4" t="s">
        <v>925</v>
      </c>
    </row>
    <row r="18" spans="1:6">
      <c r="A18" s="3" t="s">
        <v>914</v>
      </c>
    </row>
    <row r="19" spans="1:6">
      <c r="A19" s="4" t="s">
        <v>926</v>
      </c>
      <c r="C19" s="6" t="n">
        <v>10</v>
      </c>
      <c r="D19" s="6" t="n">
        <v>10</v>
      </c>
      <c r="E19" s="6" t="n">
        <v>10</v>
      </c>
    </row>
    <row r="20" spans="1:6">
      <c r="A20" s="4" t="s">
        <v>927</v>
      </c>
    </row>
    <row r="21" spans="1:6">
      <c r="A21" s="3" t="s">
        <v>914</v>
      </c>
    </row>
    <row r="22" spans="1:6">
      <c r="A22" s="4" t="s">
        <v>928</v>
      </c>
      <c r="B22" s="6" t="n">
        <v>741</v>
      </c>
    </row>
    <row r="23" spans="1:6">
      <c r="A23" s="4" t="s">
        <v>929</v>
      </c>
    </row>
    <row r="24" spans="1:6">
      <c r="A24" s="3" t="s">
        <v>914</v>
      </c>
    </row>
    <row r="25" spans="1:6">
      <c r="A25" s="4" t="s">
        <v>516</v>
      </c>
      <c r="C25" s="5" t="n">
        <v>6400</v>
      </c>
      <c r="D25" s="5" t="n">
        <v>12300</v>
      </c>
    </row>
    <row r="26" spans="1:6">
      <c r="A26" s="4" t="s">
        <v>930</v>
      </c>
      <c r="C26" s="6" t="n">
        <v>25300</v>
      </c>
    </row>
    <row r="27" spans="1:6">
      <c r="A27" s="4" t="s">
        <v>931</v>
      </c>
      <c r="C27" s="6" t="n">
        <v>6500</v>
      </c>
      <c r="D27" s="6" t="n">
        <v>24100</v>
      </c>
    </row>
    <row r="28" spans="1:6">
      <c r="A28" s="4" t="s">
        <v>932</v>
      </c>
      <c r="C28" s="6" t="n">
        <v>6000</v>
      </c>
    </row>
    <row r="29" spans="1:6">
      <c r="A29" s="4" t="s">
        <v>933</v>
      </c>
      <c r="C29" s="5" t="n">
        <v>22300</v>
      </c>
    </row>
    <row r="30" spans="1:6">
      <c r="A30" s="4" t="s">
        <v>934</v>
      </c>
    </row>
    <row r="31" spans="1:6">
      <c r="A31" s="3" t="s">
        <v>914</v>
      </c>
    </row>
    <row r="32" spans="1:6">
      <c r="A32" s="4" t="s">
        <v>920</v>
      </c>
      <c r="D32" s="6" t="n">
        <v>2500</v>
      </c>
    </row>
    <row r="33" spans="1:6">
      <c r="A33" s="4" t="s">
        <v>935</v>
      </c>
    </row>
    <row r="34" spans="1:6">
      <c r="A34" s="3" t="s">
        <v>914</v>
      </c>
    </row>
    <row r="35" spans="1:6">
      <c r="A35" s="4" t="s">
        <v>920</v>
      </c>
      <c r="D35" s="5" t="n">
        <v>4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36</v>
      </c>
      <c r="B1" s="2" t="s">
        <v>613</v>
      </c>
    </row>
    <row r="2" spans="1:2">
      <c r="A2" s="3" t="s">
        <v>235</v>
      </c>
    </row>
    <row r="3" spans="1:2">
      <c r="A3" s="4" t="s">
        <v>937</v>
      </c>
      <c r="B3" s="5" t="n">
        <v>1583</v>
      </c>
    </row>
    <row r="4" spans="1:2">
      <c r="A4" s="4" t="s">
        <v>938</v>
      </c>
      <c r="B4" s="6" t="n">
        <v>-914</v>
      </c>
    </row>
    <row r="5" spans="1:2">
      <c r="A5" s="4" t="s">
        <v>939</v>
      </c>
      <c r="B5" s="6" t="n">
        <v>669</v>
      </c>
    </row>
    <row r="6" spans="1:2">
      <c r="A6" s="4" t="s">
        <v>940</v>
      </c>
      <c r="B6" s="6" t="n">
        <v>667</v>
      </c>
    </row>
    <row r="7" spans="1:2">
      <c r="A7" s="4" t="s">
        <v>941</v>
      </c>
      <c r="B7" s="6" t="n">
        <v>0</v>
      </c>
    </row>
    <row r="8" spans="1:2">
      <c r="A8" s="4" t="s">
        <v>942</v>
      </c>
      <c r="B8" s="5" t="n">
        <v>66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2</v>
      </c>
      <c r="C1" s="2" t="s">
        <v>64</v>
      </c>
    </row>
    <row r="2" spans="1:3">
      <c r="A2" s="3" t="s">
        <v>944</v>
      </c>
    </row>
    <row r="3" spans="1:3">
      <c r="A3" s="4" t="s">
        <v>945</v>
      </c>
      <c r="B3" s="5" t="n">
        <v>761</v>
      </c>
      <c r="C3" s="5" t="n">
        <v>1385</v>
      </c>
    </row>
    <row r="4" spans="1:3">
      <c r="A4" s="4" t="s">
        <v>946</v>
      </c>
      <c r="B4" s="6" t="n">
        <v>5219</v>
      </c>
      <c r="C4" s="6" t="n">
        <v>5700</v>
      </c>
    </row>
    <row r="5" spans="1:3">
      <c r="A5" s="3" t="s">
        <v>947</v>
      </c>
    </row>
    <row r="6" spans="1:3">
      <c r="A6" s="4" t="s">
        <v>948</v>
      </c>
      <c r="B6" s="6" t="n">
        <v>761</v>
      </c>
      <c r="C6" s="6" t="n">
        <v>1385</v>
      </c>
    </row>
    <row r="7" spans="1:3">
      <c r="A7" s="4" t="s">
        <v>88</v>
      </c>
      <c r="B7" s="5" t="n">
        <v>5219</v>
      </c>
      <c r="C7" s="5" t="n">
        <v>57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949</v>
      </c>
      <c r="B1" s="2" t="s">
        <v>1</v>
      </c>
    </row>
    <row r="2" spans="1:2">
      <c r="B2" s="2" t="s">
        <v>950</v>
      </c>
    </row>
    <row r="3" spans="1:2">
      <c r="A3" s="3" t="s">
        <v>238</v>
      </c>
    </row>
    <row r="4" spans="1:2">
      <c r="A4" s="4" t="s">
        <v>951</v>
      </c>
      <c r="B4" s="6" t="n">
        <v>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64</v>
      </c>
      <c r="D2" s="2" t="s">
        <v>109</v>
      </c>
    </row>
    <row r="3" spans="1:4">
      <c r="A3" s="4" t="s">
        <v>454</v>
      </c>
      <c r="B3" s="5" t="n">
        <v>3873111</v>
      </c>
      <c r="C3" s="5" t="n">
        <v>3846260</v>
      </c>
      <c r="D3" s="5" t="n">
        <v>3568186</v>
      </c>
    </row>
    <row r="4" spans="1:4">
      <c r="A4" s="4" t="s">
        <v>159</v>
      </c>
      <c r="B4" s="6" t="n">
        <v>36618</v>
      </c>
      <c r="C4" s="6" t="n">
        <v>37495</v>
      </c>
      <c r="D4" s="6" t="n">
        <v>24968</v>
      </c>
    </row>
    <row r="5" spans="1:4">
      <c r="A5" s="4" t="s">
        <v>117</v>
      </c>
      <c r="B5" s="6" t="n">
        <v>15200</v>
      </c>
      <c r="C5" s="6" t="n">
        <v>37043</v>
      </c>
      <c r="D5" s="6" t="n">
        <v>5211</v>
      </c>
    </row>
    <row r="6" spans="1:4">
      <c r="A6" s="4" t="s">
        <v>118</v>
      </c>
      <c r="B6" s="6" t="n">
        <v>89964</v>
      </c>
      <c r="C6" s="6" t="n">
        <v>67639</v>
      </c>
      <c r="D6" s="6" t="n">
        <v>88239</v>
      </c>
    </row>
    <row r="7" spans="1:4">
      <c r="A7" s="4" t="s">
        <v>172</v>
      </c>
      <c r="B7" s="6" t="n">
        <v>7215</v>
      </c>
      <c r="C7" s="6" t="n">
        <v>8159</v>
      </c>
      <c r="D7" s="6" t="n">
        <v>8849</v>
      </c>
    </row>
    <row r="8" spans="1:4">
      <c r="A8" s="4" t="s">
        <v>944</v>
      </c>
      <c r="B8" s="6" t="n">
        <v>2067261</v>
      </c>
      <c r="C8" s="6" t="n">
        <v>1945295</v>
      </c>
    </row>
    <row r="9" spans="1:4">
      <c r="A9" s="4" t="s">
        <v>71</v>
      </c>
      <c r="B9" s="6" t="n">
        <v>63363</v>
      </c>
      <c r="C9" s="6" t="n">
        <v>73042</v>
      </c>
    </row>
    <row r="10" spans="1:4">
      <c r="A10" s="4" t="s">
        <v>457</v>
      </c>
    </row>
    <row r="11" spans="1:4">
      <c r="A11" s="4" t="s">
        <v>454</v>
      </c>
      <c r="B11" s="6" t="n">
        <v>2589837</v>
      </c>
      <c r="C11" s="6" t="n">
        <v>2628988</v>
      </c>
      <c r="D11" s="6" t="n">
        <v>2389256</v>
      </c>
    </row>
    <row r="12" spans="1:4">
      <c r="A12" s="4" t="s">
        <v>533</v>
      </c>
    </row>
    <row r="13" spans="1:4">
      <c r="A13" s="4" t="s">
        <v>454</v>
      </c>
      <c r="B13" s="6" t="n">
        <v>1283274</v>
      </c>
      <c r="C13" s="6" t="n">
        <v>1217272</v>
      </c>
      <c r="D13" s="6" t="n">
        <v>1178930</v>
      </c>
    </row>
    <row r="14" spans="1:4">
      <c r="A14" s="4" t="s">
        <v>953</v>
      </c>
    </row>
    <row r="15" spans="1:4">
      <c r="A15" s="4" t="s">
        <v>454</v>
      </c>
      <c r="B15" s="6" t="n">
        <v>2589837</v>
      </c>
      <c r="C15" s="6" t="n">
        <v>2628988</v>
      </c>
      <c r="D15" s="6" t="n">
        <v>2389256</v>
      </c>
    </row>
    <row r="16" spans="1:4">
      <c r="A16" s="4" t="s">
        <v>159</v>
      </c>
      <c r="B16" s="6" t="n">
        <v>17623</v>
      </c>
      <c r="C16" s="6" t="n">
        <v>18233</v>
      </c>
      <c r="D16" s="6" t="n">
        <v>6496</v>
      </c>
    </row>
    <row r="17" spans="1:4">
      <c r="A17" s="4" t="s">
        <v>117</v>
      </c>
      <c r="B17" s="6" t="n">
        <v>0</v>
      </c>
      <c r="C17" s="6" t="n">
        <v>69</v>
      </c>
      <c r="D17" s="6" t="n">
        <v>0</v>
      </c>
    </row>
    <row r="18" spans="1:4">
      <c r="A18" s="4" t="s">
        <v>118</v>
      </c>
      <c r="B18" s="6" t="n">
        <v>59875</v>
      </c>
      <c r="C18" s="6" t="n">
        <v>56911</v>
      </c>
      <c r="D18" s="6" t="n">
        <v>49727</v>
      </c>
    </row>
    <row r="19" spans="1:4">
      <c r="A19" s="4" t="s">
        <v>172</v>
      </c>
      <c r="B19" s="6" t="n">
        <v>3876</v>
      </c>
      <c r="C19" s="6" t="n">
        <v>4841</v>
      </c>
      <c r="D19" s="6" t="n">
        <v>3796</v>
      </c>
    </row>
    <row r="20" spans="1:4">
      <c r="A20" s="4" t="s">
        <v>944</v>
      </c>
      <c r="B20" s="6" t="n">
        <v>1097207</v>
      </c>
      <c r="C20" s="6" t="n">
        <v>1062143</v>
      </c>
    </row>
    <row r="21" spans="1:4">
      <c r="A21" s="4" t="s">
        <v>954</v>
      </c>
    </row>
    <row r="22" spans="1:4">
      <c r="A22" s="4" t="s">
        <v>454</v>
      </c>
      <c r="B22" s="6" t="n">
        <v>1283274</v>
      </c>
      <c r="C22" s="6" t="n">
        <v>1217272</v>
      </c>
      <c r="D22" s="6" t="n">
        <v>1178930</v>
      </c>
    </row>
    <row r="23" spans="1:4">
      <c r="A23" s="4" t="s">
        <v>159</v>
      </c>
      <c r="B23" s="6" t="n">
        <v>15507</v>
      </c>
      <c r="C23" s="6" t="n">
        <v>15769</v>
      </c>
      <c r="D23" s="6" t="n">
        <v>15099</v>
      </c>
    </row>
    <row r="24" spans="1:4">
      <c r="A24" s="4" t="s">
        <v>117</v>
      </c>
      <c r="B24" s="6" t="n">
        <v>15200</v>
      </c>
      <c r="C24" s="6" t="n">
        <v>36974</v>
      </c>
      <c r="D24" s="6" t="n">
        <v>5211</v>
      </c>
    </row>
    <row r="25" spans="1:4">
      <c r="A25" s="4" t="s">
        <v>118</v>
      </c>
      <c r="B25" s="6" t="n">
        <v>31307</v>
      </c>
      <c r="C25" s="6" t="n">
        <v>10900</v>
      </c>
      <c r="D25" s="6" t="n">
        <v>39768</v>
      </c>
    </row>
    <row r="26" spans="1:4">
      <c r="A26" s="4" t="s">
        <v>172</v>
      </c>
      <c r="B26" s="6" t="n">
        <v>3335</v>
      </c>
      <c r="C26" s="6" t="n">
        <v>1964</v>
      </c>
      <c r="D26" s="6" t="n">
        <v>3163</v>
      </c>
    </row>
    <row r="27" spans="1:4">
      <c r="A27" s="4" t="s">
        <v>944</v>
      </c>
      <c r="B27" s="6" t="n">
        <v>905439</v>
      </c>
      <c r="C27" s="6" t="n">
        <v>841490</v>
      </c>
    </row>
    <row r="28" spans="1:4">
      <c r="A28" s="4" t="s">
        <v>955</v>
      </c>
    </row>
    <row r="29" spans="1:4">
      <c r="A29" s="4" t="s">
        <v>159</v>
      </c>
      <c r="B29" s="6" t="n">
        <v>3488</v>
      </c>
      <c r="C29" s="6" t="n">
        <v>3493</v>
      </c>
      <c r="D29" s="6" t="n">
        <v>3373</v>
      </c>
    </row>
    <row r="30" spans="1:4">
      <c r="A30" s="4" t="s">
        <v>118</v>
      </c>
      <c r="B30" s="6" t="n">
        <v>-1218</v>
      </c>
      <c r="C30" s="6" t="n">
        <v>-172</v>
      </c>
      <c r="D30" s="6" t="n">
        <v>-1256</v>
      </c>
    </row>
    <row r="31" spans="1:4">
      <c r="A31" s="4" t="s">
        <v>172</v>
      </c>
      <c r="B31" s="6" t="n">
        <v>4</v>
      </c>
      <c r="C31" s="6" t="n">
        <v>1354</v>
      </c>
      <c r="D31" s="6" t="n">
        <v>1890</v>
      </c>
    </row>
    <row r="32" spans="1:4">
      <c r="A32" s="4" t="s">
        <v>944</v>
      </c>
      <c r="B32" s="6" t="n">
        <v>64615</v>
      </c>
      <c r="C32" s="6" t="n">
        <v>41662</v>
      </c>
    </row>
    <row r="33" spans="1:4">
      <c r="A33" s="4" t="s">
        <v>956</v>
      </c>
    </row>
    <row r="34" spans="1:4">
      <c r="A34" s="4" t="s">
        <v>454</v>
      </c>
      <c r="B34" s="6" t="n">
        <v>-28855</v>
      </c>
      <c r="C34" s="6" t="n">
        <v>-30210</v>
      </c>
      <c r="D34" s="6" t="n">
        <v>-33673</v>
      </c>
    </row>
    <row r="35" spans="1:4">
      <c r="A35" s="4" t="s">
        <v>957</v>
      </c>
    </row>
    <row r="36" spans="1:4">
      <c r="A36" s="4" t="s">
        <v>454</v>
      </c>
      <c r="B36" s="6" t="n">
        <v>2946644</v>
      </c>
      <c r="C36" s="6" t="n">
        <v>2877225</v>
      </c>
      <c r="D36" s="6" t="n">
        <v>2719413</v>
      </c>
    </row>
    <row r="37" spans="1:4">
      <c r="A37" s="4" t="s">
        <v>71</v>
      </c>
      <c r="B37" s="6" t="n">
        <v>58961</v>
      </c>
      <c r="C37" s="6" t="n">
        <v>69032</v>
      </c>
    </row>
    <row r="38" spans="1:4">
      <c r="A38" s="4" t="s">
        <v>958</v>
      </c>
    </row>
    <row r="39" spans="1:4">
      <c r="A39" s="4" t="s">
        <v>454</v>
      </c>
      <c r="B39" s="6" t="n">
        <v>955322</v>
      </c>
      <c r="C39" s="6" t="n">
        <v>999245</v>
      </c>
      <c r="D39" s="5" t="n">
        <v>882446</v>
      </c>
    </row>
    <row r="40" spans="1:4">
      <c r="A40" s="4" t="s">
        <v>71</v>
      </c>
      <c r="B40" s="5" t="n">
        <v>4402</v>
      </c>
      <c r="C40" s="5" t="n">
        <v>401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59</v>
      </c>
      <c r="B1" s="2" t="s">
        <v>1</v>
      </c>
    </row>
    <row r="2" spans="1:5">
      <c r="B2" s="2" t="s">
        <v>2</v>
      </c>
      <c r="C2" s="2" t="s">
        <v>64</v>
      </c>
      <c r="D2" s="2" t="s">
        <v>109</v>
      </c>
      <c r="E2" s="2" t="s">
        <v>823</v>
      </c>
    </row>
    <row r="3" spans="1:5">
      <c r="A3" s="3" t="s">
        <v>960</v>
      </c>
    </row>
    <row r="4" spans="1:5">
      <c r="A4" s="4" t="s">
        <v>96</v>
      </c>
      <c r="B4" s="5" t="n">
        <v>914129</v>
      </c>
      <c r="C4" s="5" t="n">
        <v>866376</v>
      </c>
      <c r="D4" s="5" t="n">
        <v>837145</v>
      </c>
      <c r="E4" s="5" t="n">
        <v>774496</v>
      </c>
    </row>
    <row r="5" spans="1:5">
      <c r="A5" s="4" t="s">
        <v>961</v>
      </c>
      <c r="B5" s="6" t="n">
        <v>73</v>
      </c>
      <c r="C5" s="6" t="n">
        <v>1993</v>
      </c>
      <c r="D5" s="6" t="n">
        <v>-396</v>
      </c>
    </row>
    <row r="6" spans="1:5">
      <c r="A6" s="4" t="s">
        <v>962</v>
      </c>
    </row>
    <row r="7" spans="1:5">
      <c r="A7" s="3" t="s">
        <v>960</v>
      </c>
    </row>
    <row r="8" spans="1:5">
      <c r="A8" s="4" t="s">
        <v>96</v>
      </c>
      <c r="B8" s="6" t="n">
        <v>-87913</v>
      </c>
      <c r="C8" s="6" t="n">
        <v>-85279</v>
      </c>
      <c r="D8" s="6" t="n">
        <v>-73217</v>
      </c>
    </row>
    <row r="9" spans="1:5">
      <c r="A9" s="4" t="s">
        <v>963</v>
      </c>
    </row>
    <row r="10" spans="1:5">
      <c r="A10" s="3" t="s">
        <v>960</v>
      </c>
    </row>
    <row r="11" spans="1:5">
      <c r="A11" s="4" t="s">
        <v>96</v>
      </c>
      <c r="B11" s="6" t="n">
        <v>-2175</v>
      </c>
      <c r="C11" s="6" t="n">
        <v>1102</v>
      </c>
      <c r="D11" s="6" t="n">
        <v>13</v>
      </c>
    </row>
    <row r="12" spans="1:5">
      <c r="A12" s="4" t="s">
        <v>964</v>
      </c>
    </row>
    <row r="13" spans="1:5">
      <c r="A13" s="3" t="s">
        <v>960</v>
      </c>
    </row>
    <row r="14" spans="1:5">
      <c r="A14" s="4" t="s">
        <v>96</v>
      </c>
      <c r="B14" s="5" t="n">
        <v>-90088</v>
      </c>
      <c r="C14" s="5" t="n">
        <v>-84177</v>
      </c>
      <c r="D14" s="5" t="n">
        <v>-73204</v>
      </c>
      <c r="E14" s="5" t="n">
        <v>-7268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965</v>
      </c>
      <c r="B1" s="2" t="s">
        <v>402</v>
      </c>
    </row>
    <row r="2" spans="1:2">
      <c r="A2" s="4" t="s">
        <v>966</v>
      </c>
    </row>
    <row r="3" spans="1:2">
      <c r="A3" s="3" t="s">
        <v>967</v>
      </c>
    </row>
    <row r="4" spans="1:2">
      <c r="A4" s="4" t="s">
        <v>968</v>
      </c>
      <c r="B4" s="5" t="n">
        <v>5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64</v>
      </c>
      <c r="D2" s="2" t="s">
        <v>109</v>
      </c>
    </row>
    <row r="3" spans="1:4">
      <c r="A3" s="4" t="s">
        <v>970</v>
      </c>
    </row>
    <row r="4" spans="1:4">
      <c r="A4" s="3" t="s">
        <v>971</v>
      </c>
    </row>
    <row r="5" spans="1:4">
      <c r="A5" s="4" t="s">
        <v>972</v>
      </c>
      <c r="B5" s="5" t="n">
        <v>100</v>
      </c>
    </row>
    <row r="6" spans="1:4">
      <c r="A6" s="4" t="s">
        <v>512</v>
      </c>
    </row>
    <row r="7" spans="1:4">
      <c r="A7" s="3" t="s">
        <v>971</v>
      </c>
    </row>
    <row r="8" spans="1:4">
      <c r="A8" s="4" t="s">
        <v>972</v>
      </c>
      <c r="C8" s="5" t="n">
        <v>100</v>
      </c>
    </row>
    <row r="9" spans="1:4">
      <c r="A9" s="4" t="s">
        <v>443</v>
      </c>
    </row>
    <row r="10" spans="1:4">
      <c r="A10" s="3" t="s">
        <v>971</v>
      </c>
    </row>
    <row r="11" spans="1:4">
      <c r="A11" s="4" t="s">
        <v>972</v>
      </c>
      <c r="D11" s="5" t="n">
        <v>300</v>
      </c>
    </row>
    <row r="12" spans="1:4">
      <c r="A12" s="4" t="s">
        <v>973</v>
      </c>
      <c r="D12" s="6" t="n">
        <v>600</v>
      </c>
    </row>
    <row r="13" spans="1:4">
      <c r="A13" s="4" t="s">
        <v>974</v>
      </c>
    </row>
    <row r="14" spans="1:4">
      <c r="A14" s="3" t="s">
        <v>971</v>
      </c>
    </row>
    <row r="15" spans="1:4">
      <c r="A15" s="4" t="s">
        <v>975</v>
      </c>
      <c r="B15" s="6" t="n">
        <v>45561</v>
      </c>
      <c r="C15" s="6" t="n">
        <v>44434</v>
      </c>
      <c r="D15" s="6" t="n">
        <v>39032</v>
      </c>
    </row>
    <row r="16" spans="1:4">
      <c r="A16" s="4" t="s">
        <v>976</v>
      </c>
      <c r="B16" s="6" t="n">
        <v>2282</v>
      </c>
      <c r="C16" s="6" t="n">
        <v>7075</v>
      </c>
      <c r="D16" s="6" t="n">
        <v>8901</v>
      </c>
    </row>
    <row r="17" spans="1:4">
      <c r="A17" s="4" t="s">
        <v>977</v>
      </c>
      <c r="B17" s="6" t="n">
        <v>-9421</v>
      </c>
      <c r="C17" s="6" t="n">
        <v>-5610</v>
      </c>
      <c r="D17" s="6" t="n">
        <v>-3860</v>
      </c>
    </row>
    <row r="18" spans="1:4">
      <c r="A18" s="4" t="s">
        <v>870</v>
      </c>
      <c r="B18" s="6" t="n">
        <v>427</v>
      </c>
      <c r="C18" s="6" t="n">
        <v>-338</v>
      </c>
      <c r="D18" s="6" t="n">
        <v>361</v>
      </c>
    </row>
    <row r="19" spans="1:4">
      <c r="A19" s="4" t="s">
        <v>978</v>
      </c>
      <c r="B19" s="5" t="n">
        <v>38849</v>
      </c>
      <c r="C19" s="5" t="n">
        <v>45561</v>
      </c>
      <c r="D19" s="5" t="n">
        <v>4443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2T16:52:08Z</dcterms:created>
  <dcterms:modified xmlns:dcterms="http://purl.org/dc/terms/" xmlns:xsi="http://www.w3.org/2001/XMLSchema-instance" xsi:type="dcterms:W3CDTF">2019-08-22T16:52:08Z</dcterms:modified>
</cp:coreProperties>
</file>